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BALAN" sheetId="4" state="visible" r:id="rId4"/>
    <sheet xmlns:r="http://schemas.openxmlformats.org/officeDocument/2006/relationships" name="CONSOLIDATED AND COMBINED BALA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verview and Basis of Presentat"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structuring, Impairment and O"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Fair Value Measurement"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Stock and Incentive Programs" sheetId="25" state="visible" r:id="rId25"/>
    <sheet xmlns:r="http://schemas.openxmlformats.org/officeDocument/2006/relationships" name="Segment Information" sheetId="26" state="visible" r:id="rId26"/>
    <sheet xmlns:r="http://schemas.openxmlformats.org/officeDocument/2006/relationships" name="Geographic Areas" sheetId="27" state="visible" r:id="rId27"/>
    <sheet xmlns:r="http://schemas.openxmlformats.org/officeDocument/2006/relationships" name="Related Parties" sheetId="28" state="visible" r:id="rId28"/>
    <sheet xmlns:r="http://schemas.openxmlformats.org/officeDocument/2006/relationships" name="New Accounting Pronouncements" sheetId="29" state="visible" r:id="rId29"/>
    <sheet xmlns:r="http://schemas.openxmlformats.org/officeDocument/2006/relationships" name="Significant Accounting Polici30" sheetId="30" state="visible" r:id="rId30"/>
    <sheet xmlns:r="http://schemas.openxmlformats.org/officeDocument/2006/relationships" name="Business Combinations (Tables)" sheetId="31" state="visible" r:id="rId31"/>
    <sheet xmlns:r="http://schemas.openxmlformats.org/officeDocument/2006/relationships" name="Restructuring, Impairment and32" sheetId="32" state="visible" r:id="rId32"/>
    <sheet xmlns:r="http://schemas.openxmlformats.org/officeDocument/2006/relationships" name="Goodwill and Other Intangible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air Value Measurement (Tables)" sheetId="37" state="visible" r:id="rId37"/>
    <sheet xmlns:r="http://schemas.openxmlformats.org/officeDocument/2006/relationships" name="Accrued Liabilities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Earnings Per Share (Tables)"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Comprehensive Income (Tables)" sheetId="44" state="visible" r:id="rId44"/>
    <sheet xmlns:r="http://schemas.openxmlformats.org/officeDocument/2006/relationships" name="Stock and Incentive Programs (T" sheetId="45" state="visible" r:id="rId45"/>
    <sheet xmlns:r="http://schemas.openxmlformats.org/officeDocument/2006/relationships" name="Segment Information (Tables)" sheetId="46" state="visible" r:id="rId46"/>
    <sheet xmlns:r="http://schemas.openxmlformats.org/officeDocument/2006/relationships" name="Geographic Areas (Tables)" sheetId="47" state="visible" r:id="rId47"/>
    <sheet xmlns:r="http://schemas.openxmlformats.org/officeDocument/2006/relationships" name="Related Parties (Tables)" sheetId="48" state="visible" r:id="rId48"/>
    <sheet xmlns:r="http://schemas.openxmlformats.org/officeDocument/2006/relationships" name="Overview and Basis of Present49" sheetId="49" state="visible" r:id="rId49"/>
    <sheet xmlns:r="http://schemas.openxmlformats.org/officeDocument/2006/relationships" name="Significant Accounting Polici50"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Fair Va" sheetId="53" state="visible" r:id="rId53"/>
    <sheet xmlns:r="http://schemas.openxmlformats.org/officeDocument/2006/relationships" name="Business Combinations - Pro For" sheetId="54" state="visible" r:id="rId54"/>
    <sheet xmlns:r="http://schemas.openxmlformats.org/officeDocument/2006/relationships" name="Business Combinations - Pro F55" sheetId="55" state="visible" r:id="rId55"/>
    <sheet xmlns:r="http://schemas.openxmlformats.org/officeDocument/2006/relationships" name="Restructuring, Impairment and56" sheetId="56" state="visible" r:id="rId56"/>
    <sheet xmlns:r="http://schemas.openxmlformats.org/officeDocument/2006/relationships" name="Restructuring, Impairment and57" sheetId="57" state="visible" r:id="rId57"/>
    <sheet xmlns:r="http://schemas.openxmlformats.org/officeDocument/2006/relationships" name="Restructuring, Impairment and58" sheetId="58" state="visible" r:id="rId58"/>
    <sheet xmlns:r="http://schemas.openxmlformats.org/officeDocument/2006/relationships" name="Restructuring, Impairment and59" sheetId="59" state="visible" r:id="rId59"/>
    <sheet xmlns:r="http://schemas.openxmlformats.org/officeDocument/2006/relationships" name="Restructuring, Impairment and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Accounts Receivable - Transacti" sheetId="66" state="visible" r:id="rId66"/>
    <sheet xmlns:r="http://schemas.openxmlformats.org/officeDocument/2006/relationships" name="Inventories - Components of Inv" sheetId="67" state="visible" r:id="rId67"/>
    <sheet xmlns:r="http://schemas.openxmlformats.org/officeDocument/2006/relationships" name="Inventories - Narrative (Detail" sheetId="68" state="visible" r:id="rId68"/>
    <sheet xmlns:r="http://schemas.openxmlformats.org/officeDocument/2006/relationships" name="Property, Plant and Equipment -" sheetId="69" state="visible" r:id="rId69"/>
    <sheet xmlns:r="http://schemas.openxmlformats.org/officeDocument/2006/relationships" name="Property, Plant and Equipment70" sheetId="70" state="visible" r:id="rId70"/>
    <sheet xmlns:r="http://schemas.openxmlformats.org/officeDocument/2006/relationships" name="Fair Value Measurement - Assets" sheetId="71" state="visible" r:id="rId71"/>
    <sheet xmlns:r="http://schemas.openxmlformats.org/officeDocument/2006/relationships" name="Fair Value Measurement - Narrat" sheetId="72" state="visible" r:id="rId72"/>
    <sheet xmlns:r="http://schemas.openxmlformats.org/officeDocument/2006/relationships" name="Accrued Liabilities - Component"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Debt - Schedule of the Company'" sheetId="76" state="visible" r:id="rId76"/>
    <sheet xmlns:r="http://schemas.openxmlformats.org/officeDocument/2006/relationships" name="Debt - Schedule of the Compan77" sheetId="77" state="visible" r:id="rId77"/>
    <sheet xmlns:r="http://schemas.openxmlformats.org/officeDocument/2006/relationships" name="Debt - Narrative (Detail)" sheetId="78" state="visible" r:id="rId78"/>
    <sheet xmlns:r="http://schemas.openxmlformats.org/officeDocument/2006/relationships" name="Debt - Future Maturities Of Deb" sheetId="79" state="visible" r:id="rId79"/>
    <sheet xmlns:r="http://schemas.openxmlformats.org/officeDocument/2006/relationships" name="Debt - Future Maturities Of D80" sheetId="80" state="visible" r:id="rId80"/>
    <sheet xmlns:r="http://schemas.openxmlformats.org/officeDocument/2006/relationships" name="Debt - Summary Of Interest Expe" sheetId="81" state="visible" r:id="rId81"/>
    <sheet xmlns:r="http://schemas.openxmlformats.org/officeDocument/2006/relationships" name="Earnings Per Share - Narrative " sheetId="82" state="visible" r:id="rId82"/>
    <sheet xmlns:r="http://schemas.openxmlformats.org/officeDocument/2006/relationships" name="Earnings Per Share - Calculatio" sheetId="83" state="visible" r:id="rId83"/>
    <sheet xmlns:r="http://schemas.openxmlformats.org/officeDocument/2006/relationships" name="Retirement Plans - Narrative (D" sheetId="84" state="visible" r:id="rId84"/>
    <sheet xmlns:r="http://schemas.openxmlformats.org/officeDocument/2006/relationships" name="Retirement Plans - Components o" sheetId="85" state="visible" r:id="rId85"/>
    <sheet xmlns:r="http://schemas.openxmlformats.org/officeDocument/2006/relationships" name="Retirement Plans - Reconciliati" sheetId="86" state="visible" r:id="rId86"/>
    <sheet xmlns:r="http://schemas.openxmlformats.org/officeDocument/2006/relationships" name="Retirement Plans - Amounts Reco" sheetId="87" state="visible" r:id="rId87"/>
    <sheet xmlns:r="http://schemas.openxmlformats.org/officeDocument/2006/relationships" name="Retirement Plans - Amounts in A" sheetId="88" state="visible" r:id="rId88"/>
    <sheet xmlns:r="http://schemas.openxmlformats.org/officeDocument/2006/relationships" name="Retirement Plans - Amounts Re89" sheetId="89" state="visible" r:id="rId89"/>
    <sheet xmlns:r="http://schemas.openxmlformats.org/officeDocument/2006/relationships" name="Retirement Plans - Amounts in90" sheetId="90" state="visible" r:id="rId90"/>
    <sheet xmlns:r="http://schemas.openxmlformats.org/officeDocument/2006/relationships" name="Retirement Plans - Weighted-Ave" sheetId="91" state="visible" r:id="rId91"/>
    <sheet xmlns:r="http://schemas.openxmlformats.org/officeDocument/2006/relationships" name="Retirement Plans - Summary of P" sheetId="92" state="visible" r:id="rId92"/>
    <sheet xmlns:r="http://schemas.openxmlformats.org/officeDocument/2006/relationships" name="Retirement Plans - Accumulated " sheetId="93" state="visible" r:id="rId93"/>
    <sheet xmlns:r="http://schemas.openxmlformats.org/officeDocument/2006/relationships" name="Retirement Plans - Expected Ben" sheetId="94" state="visible" r:id="rId94"/>
    <sheet xmlns:r="http://schemas.openxmlformats.org/officeDocument/2006/relationships" name="Retirement Plans - Allocation o" sheetId="95" state="visible" r:id="rId95"/>
    <sheet xmlns:r="http://schemas.openxmlformats.org/officeDocument/2006/relationships" name="Income Taxes - Components of Ea" sheetId="96" state="visible" r:id="rId96"/>
    <sheet xmlns:r="http://schemas.openxmlformats.org/officeDocument/2006/relationships" name="Income Taxes - Components of In" sheetId="97" state="visible" r:id="rId97"/>
    <sheet xmlns:r="http://schemas.openxmlformats.org/officeDocument/2006/relationships" name="Income Taxes - Reconciliation F" sheetId="98" state="visible" r:id="rId98"/>
    <sheet xmlns:r="http://schemas.openxmlformats.org/officeDocument/2006/relationships" name="Income Taxes - Narrative (Detai" sheetId="99" state="visible" r:id="rId99"/>
    <sheet xmlns:r="http://schemas.openxmlformats.org/officeDocument/2006/relationships" name="Income Taxes - Schedule of Sign" sheetId="100" state="visible" r:id="rId100"/>
    <sheet xmlns:r="http://schemas.openxmlformats.org/officeDocument/2006/relationships" name="Income Taxes - Schedule of Tran" sheetId="101" state="visible" r:id="rId101"/>
    <sheet xmlns:r="http://schemas.openxmlformats.org/officeDocument/2006/relationships" name="Income Taxes - Unrecognized Tax" sheetId="102" state="visible" r:id="rId102"/>
    <sheet xmlns:r="http://schemas.openxmlformats.org/officeDocument/2006/relationships" name="Comprehensive Income - Schedule" sheetId="103" state="visible" r:id="rId103"/>
    <sheet xmlns:r="http://schemas.openxmlformats.org/officeDocument/2006/relationships" name="Comprehensive Income - Sched104" sheetId="104" state="visible" r:id="rId104"/>
    <sheet xmlns:r="http://schemas.openxmlformats.org/officeDocument/2006/relationships" name="Comprehensive Income - Sched105" sheetId="105" state="visible" r:id="rId105"/>
    <sheet xmlns:r="http://schemas.openxmlformats.org/officeDocument/2006/relationships" name="Stock and Incentive Programs - " sheetId="106" state="visible" r:id="rId106"/>
    <sheet xmlns:r="http://schemas.openxmlformats.org/officeDocument/2006/relationships" name="Stock and Incentive Programs107" sheetId="107" state="visible" r:id="rId107"/>
    <sheet xmlns:r="http://schemas.openxmlformats.org/officeDocument/2006/relationships" name="Stock and Incentive Programs108" sheetId="108" state="visible" r:id="rId108"/>
    <sheet xmlns:r="http://schemas.openxmlformats.org/officeDocument/2006/relationships" name="Stock and Incentive Programs109" sheetId="109" state="visible" r:id="rId109"/>
    <sheet xmlns:r="http://schemas.openxmlformats.org/officeDocument/2006/relationships" name="Stock and Incentive Programs110" sheetId="110" state="visible" r:id="rId110"/>
    <sheet xmlns:r="http://schemas.openxmlformats.org/officeDocument/2006/relationships" name="Stock and Incentive Programs111" sheetId="111" state="visible" r:id="rId111"/>
    <sheet xmlns:r="http://schemas.openxmlformats.org/officeDocument/2006/relationships" name="Stock and Incentive Programs112" sheetId="112" state="visible" r:id="rId112"/>
    <sheet xmlns:r="http://schemas.openxmlformats.org/officeDocument/2006/relationships" name="Segment Information - Narrative" sheetId="113" state="visible" r:id="rId113"/>
    <sheet xmlns:r="http://schemas.openxmlformats.org/officeDocument/2006/relationships" name="Segment Information - Schedule " sheetId="114" state="visible" r:id="rId114"/>
    <sheet xmlns:r="http://schemas.openxmlformats.org/officeDocument/2006/relationships" name="Segment Information - Schedu115" sheetId="115" state="visible" r:id="rId115"/>
    <sheet xmlns:r="http://schemas.openxmlformats.org/officeDocument/2006/relationships" name="Geographic Areas - Net Sales an" sheetId="116" state="visible" r:id="rId116"/>
    <sheet xmlns:r="http://schemas.openxmlformats.org/officeDocument/2006/relationships" name="Related Parties - Allocation of" sheetId="117" state="visible" r:id="rId117"/>
    <sheet xmlns:r="http://schemas.openxmlformats.org/officeDocument/2006/relationships" name="Related Parties - Narrative (De" sheetId="118" state="visible" r:id="rId118"/>
  </sheets>
  <definedNames/>
  <calcPr calcId="124519" fullCalcOnLoad="1"/>
</workbook>
</file>

<file path=xl/sharedStrings.xml><?xml version="1.0" encoding="utf-8"?>
<sst xmlns="http://schemas.openxmlformats.org/spreadsheetml/2006/main" uniqueCount="1061">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KSD</t>
  </si>
  <si>
    <t>Entity Registrant Name</t>
  </si>
  <si>
    <t>LSC Communication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STATEMENTS OF INCOME - USD ($) shares in Millions, $ in Millions</t>
  </si>
  <si>
    <t>Dec. 31, 2015</t>
  </si>
  <si>
    <t>Dec. 31, 2014</t>
  </si>
  <si>
    <t>Income Statement [Abstract]</t>
  </si>
  <si>
    <t>Net sales</t>
  </si>
  <si>
    <t>Cost of sales (exclusive of depreciation and amortization)</t>
  </si>
  <si>
    <t>Cost of sales with RRD and affiliates (exclusive of depreciation and amortization)</t>
  </si>
  <si>
    <t>Total cost of sales</t>
  </si>
  <si>
    <t>Selling, general and administrative expenses (exclusive of depreciation and amortization)</t>
  </si>
  <si>
    <t>Restructuring, impairment and other charges-net (Note 4)</t>
  </si>
  <si>
    <t>Depreciation and amortization</t>
  </si>
  <si>
    <t>Income from operations</t>
  </si>
  <si>
    <t>Interest expense (income)-net (Note 12)</t>
  </si>
  <si>
    <t>Investment and other income-net</t>
  </si>
  <si>
    <t>Income before income taxes</t>
  </si>
  <si>
    <t>Income tax expense (Note 15)</t>
  </si>
  <si>
    <t>Net income</t>
  </si>
  <si>
    <t>Net income per common share (Note 13)</t>
  </si>
  <si>
    <t>Basic net earnings per share</t>
  </si>
  <si>
    <t>Diluted net earnings per share</t>
  </si>
  <si>
    <t>Weighted average number of common shares outstanding</t>
  </si>
  <si>
    <t>Basic</t>
  </si>
  <si>
    <t>Diluted</t>
  </si>
  <si>
    <t>CONSOLIDATED AND COMBINED STATEMENTS OF COMPREHENSIVE INCOME - USD ($) $ in Millions</t>
  </si>
  <si>
    <t>Statement Of Income And Comprehensive Income [Abstract]</t>
  </si>
  <si>
    <t>Other comprehensive income (loss), net of tax (Note 16)</t>
  </si>
  <si>
    <t>Translation adjustments</t>
  </si>
  <si>
    <t>Adjustments for net pension and other post-retirement benefits plan cost</t>
  </si>
  <si>
    <t>Other comprehensive income (loss)</t>
  </si>
  <si>
    <t>Comprehensive income</t>
  </si>
  <si>
    <t>CONSOLIDATED AND COMBINED BALANCE SHEETS - USD ($) $ in Millions</t>
  </si>
  <si>
    <t>ASSETS</t>
  </si>
  <si>
    <t>Cash and cash equivalents</t>
  </si>
  <si>
    <t>Receivables, less allowances for doubtful accounts of $10 in 2016 (2015: $11)</t>
  </si>
  <si>
    <t>Inventories (Note 7)</t>
  </si>
  <si>
    <t>Prepaid expenses and other current assets</t>
  </si>
  <si>
    <t>Total current assets</t>
  </si>
  <si>
    <t>Property, plant and equipment-net (Note 8)</t>
  </si>
  <si>
    <t>Goodwill (Note 5)</t>
  </si>
  <si>
    <t>Other intangible assets-net (Note 5)</t>
  </si>
  <si>
    <t>Deferred income taxes</t>
  </si>
  <si>
    <t>Other noncurrent assets</t>
  </si>
  <si>
    <t>Total assets</t>
  </si>
  <si>
    <t>LIABILITIES</t>
  </si>
  <si>
    <t>Accounts payable</t>
  </si>
  <si>
    <t>Accrued liabilities (Note 10)</t>
  </si>
  <si>
    <t>Short-term and current portion of long-term debt (Note 12)</t>
  </si>
  <si>
    <t>Total current liabilities</t>
  </si>
  <si>
    <t>Long-term debt (Note 12)</t>
  </si>
  <si>
    <t>Pension liabilities</t>
  </si>
  <si>
    <t>Other noncurrent liabilities</t>
  </si>
  <si>
    <t>Total liabilities</t>
  </si>
  <si>
    <t>Commitments and Contingencies (Note 11)</t>
  </si>
  <si>
    <t xml:space="preserve"> </t>
  </si>
  <si>
    <t>LSC Communications' shareholders' equity</t>
  </si>
  <si>
    <t>Common stock, $0.01 par value Authorized: 65 shares; Issued: 33 shares in 2016</t>
  </si>
  <si>
    <t>Additional paid-in-capital</t>
  </si>
  <si>
    <t>Retained earnings</t>
  </si>
  <si>
    <t>Accumulated other comprehensive loss</t>
  </si>
  <si>
    <t>Net parent company investment</t>
  </si>
  <si>
    <t>Total equity</t>
  </si>
  <si>
    <t>Total liabilities and equity</t>
  </si>
  <si>
    <t>CONSOLIDATED AND COMBINED BALANCE SHEETS (Parenthetical) $ in Millions</t>
  </si>
  <si>
    <t>Dec. 31, 2016USD ($)$ / sharesshares</t>
  </si>
  <si>
    <t>Statement Of Financial Position [Abstract]</t>
  </si>
  <si>
    <t>Receivables, allowance for doubtful accounts | $</t>
  </si>
  <si>
    <t>Common stock, par value | $ / shares</t>
  </si>
  <si>
    <t>Common stock, Authorized</t>
  </si>
  <si>
    <t>Common stock, Issued</t>
  </si>
  <si>
    <t>CONSOLIDATED AND COMBINED STATEMENTS OF CASH FLOWS - USD ($) $ in Millions</t>
  </si>
  <si>
    <t>Cash Flows from Operating Activities</t>
  </si>
  <si>
    <t>Adjustments to reconcile net income to net cash provided by operating activities:</t>
  </si>
  <si>
    <t>Impairment charges</t>
  </si>
  <si>
    <t>Provision for doubtful accounts receivable</t>
  </si>
  <si>
    <t>Share-based compensation</t>
  </si>
  <si>
    <t>Changes in uncertain tax positions</t>
  </si>
  <si>
    <t>Gain on bargain purchase</t>
  </si>
  <si>
    <t>Other</t>
  </si>
  <si>
    <t>Changes in operating assets and liabilities - net of acquisitions:</t>
  </si>
  <si>
    <t>Accounts receivable- net</t>
  </si>
  <si>
    <t>Inventories</t>
  </si>
  <si>
    <t>Income taxes payable and receivable</t>
  </si>
  <si>
    <t>Accrued liabilities and other</t>
  </si>
  <si>
    <t>Net cash provided by operating activities</t>
  </si>
  <si>
    <t>Cash Flows from Investing Activities</t>
  </si>
  <si>
    <t>Capital expenditures</t>
  </si>
  <si>
    <t>Acquisition of businesses, net of cash acquired</t>
  </si>
  <si>
    <t>Proceeds from sales of other assets</t>
  </si>
  <si>
    <t>Transfers from (to) restricted cash</t>
  </si>
  <si>
    <t>Other investing activities</t>
  </si>
  <si>
    <t>Net cash used in investing activities</t>
  </si>
  <si>
    <t>Cash Flows from Financing Activities</t>
  </si>
  <si>
    <t>Proceeds from issuance of long-term debt</t>
  </si>
  <si>
    <t>Payments of current maturities and long-term debt</t>
  </si>
  <si>
    <t>Debt issuance costs</t>
  </si>
  <si>
    <t>Dividends paid</t>
  </si>
  <si>
    <t>Payments to RRD</t>
  </si>
  <si>
    <t>Net transfers to Parent and affiliates</t>
  </si>
  <si>
    <t>Net cash used in financing activities</t>
  </si>
  <si>
    <t>Effect of exchange rate on cash and cash equivalents</t>
  </si>
  <si>
    <t>Net decrease in cash and cash equivalents</t>
  </si>
  <si>
    <t>Cash and cash equivalents at beginning of year</t>
  </si>
  <si>
    <t>Cash and cash equivalents at end of period</t>
  </si>
  <si>
    <t>Supplemental non-cash disclosure:</t>
  </si>
  <si>
    <t>Assumption of warehousing equipment related to customer contract</t>
  </si>
  <si>
    <t>R.R. Donnelley &amp; Sons | Courier Corporation</t>
  </si>
  <si>
    <t>Issuance of shares of R.R. Donnelley &amp; Sons stock for acquisition of a business</t>
  </si>
  <si>
    <t>R.R. Donnelley &amp; Sons | Esselte Corporation</t>
  </si>
  <si>
    <t>CONSOLIDATED AND COMBINED STATEMENTS OF CASH FLOWS (Parenthetical) - R.R. Donnelley &amp; Sons - shares shares in Millions</t>
  </si>
  <si>
    <t>Courier Corporation</t>
  </si>
  <si>
    <t>Issuance of stock for acquisitions of businesses</t>
  </si>
  <si>
    <t>Esselte Corporation</t>
  </si>
  <si>
    <t>CONSOLIDATED AND COMBINED STATEMENTS OF SHAREHOLDERS' EQUITY - USD ($) shares in Millions, $ in Millions</t>
  </si>
  <si>
    <t>Total</t>
  </si>
  <si>
    <t>Common Stock</t>
  </si>
  <si>
    <t>Additional Paid-in-Capital</t>
  </si>
  <si>
    <t>Net Parent Company Investment</t>
  </si>
  <si>
    <t>Retained Earnings (Accumulated Deficit)</t>
  </si>
  <si>
    <t>Accumulated Other Comprehensive Loss</t>
  </si>
  <si>
    <t>Balance at Dec. 31, 2013</t>
  </si>
  <si>
    <t>Balance (in shares) at Dec. 31, 2013</t>
  </si>
  <si>
    <t>Net transfers (to) from parent company</t>
  </si>
  <si>
    <t>Other comprehensive (loss) income</t>
  </si>
  <si>
    <t>Balance at Dec. 31, 2014</t>
  </si>
  <si>
    <t>Balance (in shares) at Dec. 31, 2014</t>
  </si>
  <si>
    <t>Balance at Dec. 31, 2015</t>
  </si>
  <si>
    <t>Balance (in shares) at Dec. 31, 2015</t>
  </si>
  <si>
    <t>Separation-related adjustments</t>
  </si>
  <si>
    <t>Reclassification of net parent investment to additional paid-in capital</t>
  </si>
  <si>
    <t>Issuance of common stock upon separation</t>
  </si>
  <si>
    <t>Issuance of common stock upon separation (in shares)</t>
  </si>
  <si>
    <t>Cash dividends paid</t>
  </si>
  <si>
    <t>Balance at Dec. 31, 2016</t>
  </si>
  <si>
    <t>Balance (in shares) at Dec. 31, 2016</t>
  </si>
  <si>
    <t>Overview and Basis of Presentation</t>
  </si>
  <si>
    <t>Accounting Policies [Abstract]</t>
  </si>
  <si>
    <t xml:space="preserve">Note 1. Overview and Basis of Presentation Description of Business and Separation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warehousing and fulfillment and supply chain management. The Company utilizes a broad portfolio of technology capabilities coupled with consultative attention to clients' needs to increase speed to market, reduce costs, provide postal savings to customers and improve efficiencies. On October 1, 2016 (the “separation date”), R. R. Donnelley &amp; Sons Company (“RRD” or the “Parent”) completed the previously announced separation (the “separation”) into three separate independent publicly-traded companies: (i) its publishing and retail-centric print services and office products business (“LSC Communications”); (ii) its financial communications services business (“Donnelley Financial Solutions, Inc.” or “Donnelley Financial”) and (iii) a global, customized multichannel communications management company, which is the business of RRD after the separation. To effect the separation, RRD undertook a series of transactions to separate net assets and legal entities. RRD completed the distribution (the “distribution”) of 80.75%, of the outstanding common stock of LSC Communications and Donnelley Financial to RRD shareholders on October 1, 2016. RRD retained a 19.25% ownership stake in both LSC Communications and Donnelley Financial. On October 1, 2016, RRD shareholders of record as of the close of business on September 23, 2016 received one share of LSC Communications common stock and one share of Donnelley Financial common stock for every eight shares of RRD common stock held as of the record date. As a result of the separation, LSC Communications and Donnelley Financial are now independent publicly-traded companies and began regular way trading under the symbols “LKSD” and “DFIN,” respectively, on the New York Stock Exchange on October 3, 2016. RRD remains an independent publicly-traded company trading under the symbol “RRD” on the New York Stock Exchange. In connection with the separation, LSC Communications, RRD and Donnelley Financial entered into commercial arrangements and transition services agreements. Under the terms of the commercial arrangements, RRD continues to provide, among other things, logistics, premedia, production and sales services to LSC Communications. RRD will also provide LSC Communications certain global outsourcing, technical support and other services. LSC Communications also continues to provide print and bind services for Donnelley Financial. In addition, LSC Communications continues to provide sales support services to RRD’s Asia and Mexico print and graphics management businesses in order to facilitate sales of books and related products to the U.S. Under the terms of the transition services agreements, RRD provides certain services to LSC Communications, including, but not limited to, in such areas as tax, information technology, treasury, internal audit, human resources, accounting, purchasing, communications, security and compensation and benefits. These agreements facilitated the separation by allowing LSC Communications to operate independently prior to establishing stand-alone back office systems across its organization. Transition services may be provided for up to twenty-four months following the separation. LSC Communications provides certain services to RRD and Donnelley Financial including, but not limited to, information technology and credit services. The Company and RRD also entered into:
•
A
•
A Tax Disaffiliation Agreement that allocates responsibility for taxes between LSC Communications and RRD and includes indemnification rights with respect to tax matters and restrictions to preserve the tax-free status of the separation; and
•
A Patent Assignment and License Agreement, a Trademark Assignment and License Agreement, a Data Assignment and License Agreement and a Software, Copyright and Trade Secret Assignment and License Agreement, in each case, that will provide for ownership, licensing and other arrangements to facilitate RRD’s, Donnelley Financial’s and the Company’s ongoing use of intellectual property, as applicable. Final copies of such agreements are filed as exhibits to this annual report on Form 10-K. Basis of Presentation The accompanying consolidated and combined financial statements reflect the consolidated statements of income and balance sheets of the Company as an independent, publicly traded company for the periods after the separation, and the combined statements of income and balance sheets of the Company as a combined reporting entity of RRD for the periods prior to the separation. The consolidated and combined financial statements include the statements of income, balance sheets, and cash flows in conformity with accounting principles generally accepted in the United States (“GAAP”). Certain prior year amounts were restated to conform to the Company’s current consolidated and combined balance sheet classifications. Prior to the Separation The combined financial statements were prepared on a stand-alone basis and were derived from RRD’s consolidated financial statements and accounting records. They include certain expenses of RRD which were allocated to LSC Communications for certain corporate functions, including healthcare and pension benefits, information technology, finance, legal, human resources, internal audit, treasury, tax, investor relations and executive oversight. These expenses were allocated to the Company on the basis of direct usage, when available, with the remainder allocated on a pro rata basis by revenue, employee headcount, or other measures. The Company considered the allocation methodologies and results to be reasonable for all periods presented; however, these allocations may not be indicative of the actual expenses that LSC Communications would have incurred as an independent public company or the costs it may incur in the future. The income tax amounts in these combined financial statements were calculated based on a separate income tax return methodology and presented as if the Company’s operations were separate taxpayers in the respective jurisdictions. All intercompany transactions and accounts have been eliminated. All intracompany transactions between LSC Communications, RRD and Donnelley Financial are considered to be effectively settled in the consolidated and combined financial statements at the time the transaction is recorded. The total net effect of the settlement of these intracompany transactions is reflected in the consolidated and combined statements of cash flows as a financing activity and in the consolidated and combined balance sheets as net parent company investment. Net parent company investment is primarily impacted by contributions from RRD which are the result of treasury activities and net funding provided by or distributed to RRD. In connection with the separation, the net parent investment balance was transferred to additional paid-in-capital in the consolidated and combined balance sheets. After the Separation On October 1, 2016, the Company recorded certain separation-related adjustments primarily related to certain assets and liabilities which were distributed as part of the separation from RRD, resulting in a net $244 million decrease to equity. The adjustments primarily related to the assumption of certain pension obligations and plan assets in single employer plans for the Company’s employees and certain former employees and retirees of RRD. The Company recorded a net benefit obligation of $358 million as of October 1, 2016 for these plans. In addition, the Company recorded separation-related adjustments for certain workers’ compensation liabilities of $39 million, of which $11 million was short-term and $28 million was long-term, and a workers’ compensation recovery asset of $5 million. Refer to the separation-related adjustments disclosed in consolidated and combined statement of equity. Additional separation-related adjustments may be recorded in future periods. LSC Communications generates a portion of its net sales from sales to RRD and its subsidiaries. Additionally, LSC Communications utilizes RRD for freight and logistics when shipping finished goods to its customers, premedia services and printing products. Refer to Note 20, Related Parties </t>
  </si>
  <si>
    <t>Significant Accounting Policies</t>
  </si>
  <si>
    <t>Note 2. Significant Accounting Policies Use of Estimates —The preparation of the consolidated and combin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Revenue Recognition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the Company’s co-mail and list services operations is recognized when services are completed. The Company records deferred revenue in situations where amounts are invoiced but the revenue recognition criteria outlined above are not met. Such revenue is recognized when all criteria are subsequently met. Billings for shipping and handling costs are recorded gros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 By-product recoveries —The Company records the sale of by-products as a reduction of cost of sales.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our net sales in 2016, 2015 or 2014.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6, for details of activity affecting the allowance for doubtful accounts receivable.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85.5% and 78.9% of the inventories at December 31, 2016 and 2015, respectively, has been determined using the Last-In, First-Out (“LIFO”) method. This method is intended to reflect the effect of inventory replacement costs within the consolidated and combined statements of income;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either assigned to a specific reporting unit or allocated between reporting units based on the relative fair value of each reporting unit. Prior to the separation, the Company’s goodwill balances for certain reporting units were reallocated based on the relative fair values of the businesses.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Refer to Note 4, Restructuring, Impairment and Other Charges, The Company also performs an interim review for indicators of impairment at each quarter-end to assess whether an interim impairment review is required for any reporting unit. In the Company’s impairment review at October 31, 2016, and its interim review for indicators of impairment as of December 31, 2016, management concluded that there were no indicators that the fair value of any of the reporting units with goodwill was more likely than not below its carrying value. 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5 million, $5 million and $3 million for the years ended December 31, 2016, 2015 and 2014,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Refer to Note 5 , Goodwill and Other Intangible Assets, Share-Based Compensation —Prior to the separation, RRD maintained an incentive share-based compensation program for the benefit of its officers, directors, and certain employees, including certain LSC Communications employees. The share-based compensation expense was allocated to the Company based on the awards and terms previously granted to the Company’s employees, as well as an allocation of expense related to RRD’s corporate and shared functional employees. After the separation, the Company recognizes share-based compensation expense based on estimated fair values for all share-based awards made to employees and directors. The Company recognizes compensation expense for share-based awards expected to vest on a straight-line basis over the requisite service period of the award based on their grant date fair value. Refer to Note 17, for further discussion. Pension and Other Postretirement Benefits Plans —Prior to the separation, certain employees of the Company participated in various pension and postretirement health care plans sponsored by RRD. In the company’s combined financial statements, these plans were accounted for as multiemployer benefit plans and no net liabilities were reflected in the Company’s combined balance sheets as there were no unfunded contributions due at the end of any reporting period. The Company’s statements of income included expense allocations for these benefits. These expenses were funded through intercompany transactions with RRD and were reflected within net parent company investment in LSC Communications. Certain plans in LSC Communications’ Mexico and U.S. operations were direct obligations of LSC Communications and were recorded in the consolidated and combined financial statements. At the separation date, the Company recorded net benefit obligations transferred from RRD. T he Company records annual income and expense amounts relating to its pension plans based on calculations which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4, Retirement Plans , for further discussion. Taxes on Income —Prior to the separation, in the Company’s combined financial statements, income tax expense and deferred tax balances were calculated on a separate return basis, although with respect to certain entities, the Company’s operations were historically included in the tax returns filed by the respective RRD entities of which the Company’s business was formerly a part. For periods after the separation, the Company will file tax returns on its own behalf. The provision for income tax and income tax balances after the separation represent the Company's tax liabilities as an independent company.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management has provided a valuation allowance to reduce certain of these deferred tax assets when management has concluded that, based on the weight of available evidence, it is more likely than not that the deferred tax assets will not be fully realized. If actual results differ from these estimates, or the estimates are adjusted in future periods, adjustments to the valuation allowance might need to be recorded. Deferred U.S. income taxes and foreign taxes are not provided on the excess of the investment value for financial reporting over the tax basis of investments in foreign subsidiaries because such excess is considered to be permanently reinvested in those operations. Management regularly evaluates whether foreign earnings are expected to be permanently reinvested. This evaluation requires judgment about the future operating and liquidity needs of the Company’s foreign subsidiaries. Changes in economic and business conditions, foreign or U.S. tax laws, or the Company’s financial situation could result in changes to these judgments and the need to record additional tax liabilities.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and combined financial statements. The Company classifies interest expense and any related penalties related to income tax uncertainties as a component of income tax expense. , Income Taxes, Comprehensive Income (Loss) —Comprehensive income (loss) for the Company consists of net earnings, unrecognized actuarial gains and losses and foreign currency translation adjustments. Refer to Note 16 for further discussion.</t>
  </si>
  <si>
    <t>Business Combinations</t>
  </si>
  <si>
    <t>Business Combinations [Abstract]</t>
  </si>
  <si>
    <t xml:space="preserve">Note 3. Business Combinations 2016 Acquisition On December 2, 2016, the Company acquired Continuum Management Company, LLC (“Continuum”), a print procurement and management business. The acquisition enhanced the Company’s print management’s capabilities. The purchase price for Continuum was $7 million in cash, of which $3 million was recorded in goodwill, based on preliminary acquisition accounting. The allocation of purchase price will be completed as soon as it is practicable, but no later than one year from the acquisition date. 2015 Acquisition On June 8, 2015, RRD acquired Courier Corporation (“Courier”), a leader in digital printing and publishing primarily in the United States, specializing in educational, religious and trade books. The acquisition expanded the Company’s digital printing capabilities. Courier’s book manufacturing operations and publishing operations are included in LSC Communications’ consolidated and combined financial statements. Courier‘s Brazilian operations are not part of LSC Communications; therefore, the Company’s consolidated and combined financial statements do not include Courier’s Brazilian operations. The purchase price for Courier was $137 million in cash and 8 million shares of RRD common stock, or a total transaction value of $292 million (including $6 million related to Brazil) based on RRD’s closing share price on June 5, 2015, plus the assumption of Courier’s debt of $78 million (including $2 million related to Brazil). Courier had $21 million (including $0.4 million related to Brazil) of cash as of the date of acquisition. Immediately following the acquisition, substantially all of the debt assumed was repaid. For the year ended December 31, 2015, the Company’s combined financial statements included net sales of $184 million and a loss before income taxes of $3 million related to the Courier acquisition, including restructuring, impairment and other charges of $25 million and a charge of $11 million resulting from an inventory purchase accounting adjustment. The Courier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Accounts receivable
$
33
Inventories
59
Prepaid expenses and other current assets
38
Property, plant and equipment
158
Other intangible assets
104
Other noncurrent assets
8
Goodwill
51
Accounts payable and accrued liabilities
(19
)
Other noncurrent liabilities
(6
)
Deferred taxes-net
(84
)
Total purchase price-net of cash acquired
342
Less: debt assumed
77
Less: value of common stock issued by RRD
154
Net cash paid
$
111
The fair values of other intangible assets, technology (included in other noncurrent assets)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4
Excess earnings
Discount rate Attrition rate
14.0% - 17.0% 0.0% - 5.0%
Trade names
10
Relief-from-royalty method
Discount rate Royalty rate (pre-tax)
12.0% 0.3% - 1.0%
Technology
2
Relief-from-royalty method
Discount rate
11.0%
Royalty rate (pre-tax)
15.0%
The fair values of property, plant and equipment associated with the Courier acquisition were determined to be Level 3 under the fair value hierarchy and were estimated using either the market approach, if a secondhand market existed, or cost approach. 2014 Acquisition On March 25, 2014, the Company acquired substantially all of the North American operations of Esselte Corporation (“Esselte”), a developer and manufacturer of nationally branded and private label office and stationery products. The acquisition, combined with the Company’s existing products, created a more competitive and efficient office products supplier capable of supplying enhanced offerings across the combined customer base. The purchase price for Esselte included $82 million in cash and 1 million shares of RRD common stock, or a total transaction value of $101 million based on RRD’s closing share price on March 24, 2014. Esselte had $6 million of cash as of the date of acquisition. The fair value of the identifiable net assets acquired of approximately $110 million exceeded the purchase price of $101 million, resulting in a bargain purchase gain of $10 million for the year ended December 31, 2014, which was recorded in net investment and other (income) expense. The gain on the bargain purchase was primarily attributable to RRD’s ability to use certain tax operating losses. The tax deductible goodwill related to the Esselte acquisition was $7 million. Based on the valuation, the final purchase price allocation for the Esselte acquisition was as follows:
Accounts receivable
$
54
Inventories
24
Prepaid expenses and other current assets
2
Property, plant and equipment
40
Other intangible assets
25
Accounts payable and accrued liabilities
(45
)
Other noncurrent liabilities
(16
)
Deferred taxes-net
20
Total purchase price-net of cash acquired
104
Less: value of common stock issued by RRD
18
Less: Gain on bargain purchase
10
Net cash paid
$
76
The fair values of other intangible assets associated with the acquisition of Esselte were determined to be Level 3 under the fair value hierarchy. The following table presents the fair value, valuation techniques and related unobservable inputs for these Level 3 measurements:
Fair Value
Valuation Technique
Unobservable Input
Range
Customer relationships
$
16
Excess earnings
Discount rate Attrition rate
21.0% 5.0%
Trade names
9
Relief-from-royalty method
Discount rate Royalty rate (pre-tax)
19.0% 1.5% The fair values of property, plant and equipment associated with the Esselte acquisition were determined to be Level 3 under the fair value hierarchy and were estimated using either the market approach, if a secondhand market existed, or cost approach. For the year ended December 31, 2016, there were de minimis acquisition-related expenses associated with the completed acquisition. For the years ended December 31, 2015 and 2014, the Company recorded $14 million and $1 million, respectively, of acquisition-related expenses, associated with completed acquisitions, within selling, general and administrative expenses in the consolidated and combined statements of income. Pro forma results The following unaudited pro forma financial information for the year ended December 31, 2016 presents the consolidated and combined statements of income of the Company and the acquisitions of Continuum and Courier described above, as if the acquisitions had occurred as of January 1 of the year prior to acquisition. The unaudited pro forma financial information is not intended to represent or be indicative of the Company’s consolidated future statements of income and balance sheets that would have been reported had these acquisitions been completed as of the beginning of the period presented and should not be taken as indicative of the Company’s consolidated future statements of income or balance sheets. Pro forma adjustments are tax-effected at the applicable statutory tax rates.
Year ended December 31,
2016
2015
Net sales
$
3,698
$
3,911
Net income
106
107
The following table outlines unaudited pro forma financial information for the year ended December 31, 2015:
Year ended December 31, 2015
Amortization of purchased intangibles
$
21
Restructuring, impairment and other charges
31
Additionally, the pro forma adjustments affecting net income for the year ended December 31, 2015 were as follows:
Year ended December 31, 2015
Depreciation and amortization of purchased assets, pre-tax
$
(3
)
Acquisition-related expenses, pre-tax
19
Restructuring, impairment and other charges, pre-tax
26
Inventory fair value adjustments, pre-tax
11
Other pro forma adjustments, pre-tax
1
Income taxes
(13
) </t>
  </si>
  <si>
    <t>Restructuring, Impairment and Other Charges</t>
  </si>
  <si>
    <t>Restructuring And Related Activities [Abstract]</t>
  </si>
  <si>
    <t xml:space="preserve">Note 4. Restructuring, Impairment and Other Charges 2016 Restructuring, Impairment and Other Charges
2016
Employee Terminations
Other Restructuring Charges
Total Restructuring Charges
Impairment
Other Charges
Total
Print
$
6
$
6
$
12
$
—
$
3
$
15
Corporate
2
1
3
—
—
3
Total
$
8
$
7
$
15
$
—
$
3
$
18
Restructuring and Impairment Charges For the year ended December 31, 2016, the Company recorded net restructuring charges of $8 million for employee termination costs for an aggregate of 222 employees, of whom 64 were terminated as of or prior to December 31, 2016. These charges primarily related to one facility closure in the Print segment, the expected closure of another facility in the first quarter of 2017 in the Print segment and the reorganization of certain operations. Additionally, the Company recorded lease termination and other restructuring charges of $7 million.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Other Charges For the year ended December 31, 2016, the Company recorded other charges of $3 million for multi-employer pension plan withdrawal obligations unrelated to facility closures. The total liability for the withdrawal obligations associated with the Company’s decision to withdraw from certain multi-employer pension plans included in accrued liabilities and other noncurrent liabilities are $6 million and $39 million, respectively, at December 31, 2016. Refer to Note 14, Retirement Plans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consolidated and combined statements of income, balance sheets or cash flows. 2015 Restructuring, Impairment and Other Charges
2015
Employee Terminations
Other Restructuring Charges
Total Restructuring Charges
Impairment
Other Charges
Total
Print
$
19
$
5
$
24
$
7
$
22
$
53
Office Products
1
2
3
1
—
4
Total
$
20
$
7
$
27
$
8
$
22
$
57
Restructuring and Impairment Charges For the year ended December 31, 2015, the Company recorded net restructuring charges of $20 million for employee termination costs for 766 employees, of whom 536 were terminated as of December 31, 2015. These charges primarily related to the closure of two facilities in the Print segment, the integration of Courier and the reorganization of certain operations. Additionally, the Company incurred lease termination and other restructuring charges of $7 million for the year ended December 31, 2015, including charges related to multiemployer pension plan withdrawal obligations as a result of facility closures. For the year ended December 31, 2015, the Company also recorded $8 million of impairment charges primarily related to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Other Charges For the year ended December 31, 2015, the Company recorded charges of $22 million, including Retirement Plans, 2014 Restructuring, Impairment and Other Charges
2014
Employee Terminations
Other Restructuring Charges
Total Restructuring Charges
Impairment
Other Charges
Total
Print
$
1
$
6
$
7
$
103
$
17
$
127
Office Products
4
2
6
(1
)
—
5
Total
$
5
$
8
$
13
$
102
$
17
$
132
Restructuring and Impairment Charges For the year ended December 31, 2014, the Company recorded net restructuring charges of $5 million for employee termination costs for 96 employees, substantially all of whom were terminated as of December 31, 2016. These charges primarily related to the integration of Esselte as well as one facility closure within the Print segment, continuing charges related to a facility closure in the prior year and the reorganization of certain operations. Additionally, the Company incurred lease termination and other restructuring charges of $8 million for the year ended December 31, 2014, including charges related to multi-employer pension plan withdrawal obligations as a result of facility closures. For the year ended December 31, 2014, the Company also recorded $2 million of impairment charges primarily related to buildings and machinery and equipment associated with facility closings. The impairment charges are net of gains related to the sale of previously impaired other long lived asset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As a result of the Company’s annual goodwill impairment test, the Company recorded non-cash charges of $100 million to recognize the impairment of goodwill in the magazines, catalogs and retail inserts reporting unit within the Print segment. The goodwill impairment charges resulted from a reduction in the estimated fair value of the reporting unit based on lower expectations of future revenue, profitability and cash flows as compared to expectations as of the last annual goodwill impairment test. The lower expectations for the magazines, catalogs and retail inserts reporting unit were due to accelerating volume declines and increasing price pressures resulting from declining demand, primarily in catalogs and magazines. Revenue and income from operations in the magazines, catalogs and retail inserts reporting unit for the year ended December 31, 2014 were lower than previous expectations due to volume declines and price pressures. The negative trends experienced in 2014 were expected to continue in future years. The goodwill impairment charges were determined using Level 3 inputs, including discounted cash flow analyses, comparable marketplace fair value data and management’s assumptions in valuing the significant tangible and intangible assets. Other Charges For the year ended December 31, 2014, the Company recorded charges of $17 million as a result of its decision to withdraw from all multi-employer pension plans serving facilities that are currently operating. These charges for multi-employer pension plan withdrawal obligations, unrelated to facility closures, represent the Company’s best estimate of the expected settlement of these withdrawal liabilities. Refer to Note 14 , Retirement Plans, Restructuring Reserve The restructuring reserve as of December 31, 2016 and 2015, and changes during the year ended December 31, 2016, were as follows:
December 31, 2015
Restructuring Charges
Foreign Exchange and Other
Cash Paid
December 31, 2016
Employee terminations
$
13
$
8
$
2
$
(15
)
$
8
Multi-employer pension plan withdrawal obligations
20
2
—
(4
)
18
Lease terminations and other
4
5
—
(7
)
2
Total
$
37
$
15
$
2
$
(26
)
$
28
The current portion of restructuring reserves of $13 million at December 31, 2016 was included in accrued liabilities, while the long-term portion of $15 million, which primarily related to multi-employer pension plan withdrawal obligations related to facility closures and lease termination costs, was included in other noncurrent liabilities at December 31, 2016. Payments on all of the Company’s multi-employer pension plan withdrawal obligations are scheduled to be completed by 2034. Changes based on uncertainties in these estimated withdrawal obligations could affect the ultimate charges related to multi-employer pension plan withdrawals. Refer to Note 14 , Retirement Plans, The restructuring liabilities classified as “lease terminations and other” consisted of lease terminations and other facility closing costs. Payments on certain of the lease obligations are scheduled to continue until 2018. Market conditions and the Company’s ability to sublease these properties could affect the ultimate charges related to the lease obligations. Any potential recoveries or additional charges could affect amounts reported in the Company’s financial statements. The restructuring reserve as of December 31, 2015 and 2014, and changes during the year ended December 31, 2015, were as follows:
December 31, 2014
Restructuring Charges
Foreign Exchange and Other
Cash Paid
December 31, 2015
Employee terminations
$
4
$
20
$
1
$
(12
)
$
13
Multi-employer pension plan withdrawal obligations
21
1
2
(4
)
20
Lease terminations and other
5
6
—
(7
)
4
Total
$
30
$
27
$
3
$
(23
)
$
37
The current portion of restructuring reserves of $19 million at December 31, 2015 was included in accrued liabilities, while the long-term portion of $18 million, primarily related to multi-employer pension plan withdrawal obligations related to facility closures and lease termination costs, was included in other noncurrent liabilities at December 31, 2015. </t>
  </si>
  <si>
    <t>Goodwill and Other Intangible Assets</t>
  </si>
  <si>
    <t>Goodwill And Intangible Assets Disclosure [Abstract]</t>
  </si>
  <si>
    <t>Note 5. Goodwill and Other Intangible Assets The changes in the carrying amount of goodwill for the years ended December 31, 2016 and 2015 were as follows:
Print
Office Products
Total
Net book value as of January 1, 2015
Goodwill
$
800
$
109
$
909
Accumulated impairment losses
(800
)
(79
)
(879
)
Total
—
30
30
Acquisition
51
—
51
Net book value as of December 31, 2015
Goodwill
$
845
$
109
$
954
Accumulated impairment losses
(794
)
(79
)
(873
)
Total
51
30
81
Acquisition
3
—
3
Net book value as of December 31, 2016
Goodwill
852
109
961
Accumulated impairment losses
(798
)
(79
)
(877
)
Total
$
54
$
30
$
84
There was no impairment of goodwill during the years ended December 31, 2016 and 2015. The goodwill and accumulated impairment balances are impacted by changes in foreign exchanges. The components of other intangible assets at December 31, 2016 and 2015 were as follows:
December 31, 2016
December 31, 2015
Gross Carrying
Accumulated
Net Book
Gross Carrying
Accumulated
Net Book
Amount
Amortization
Value
Amount
Amortization
Value
Customer relationships
$
205
$
(109
)
$
96
$
206
$
(94
)
$
112
Trade names
5
(2
)
3
5
(1
)
4
Total amortizable other intangible assets
210
(111
)
99
211
(95
)
116
Indefinite-lived trade names
32
—
32
32
—
32
Total other intangible assets
$
242
$
(111
)
$
131
$
243
$
(95
)
$
148
During the year ended December 31, 2015, the Company recorded additions to other intangible assets of $104 million for the acquisition of Courier, the components of which were as follows:
December 31, 2015
Amount
Weighted Average Amortization Period (in years)
Customer relationships
$
94
12.0
Trade names (amortizable)
5
3.0
Trade names (indefinite-lived)
5
N/A
Total additions
$
104
Amortization expense for other intangible assets was $16 million, $17 million and $11 million for the years ended December 31, 2016, 2015 and 2014, respectively. The following table outlines the estimated annual amortization expense related to other intangible assets as of December 31, 2016:
For the year ending December 31,
Amount
2017
$
16
2018
11
2019
10
2020
10
2021
9
2022 and thereafter
43
Total
$
99</t>
  </si>
  <si>
    <t>Accounts Receivable</t>
  </si>
  <si>
    <t>Receivables [Abstract]</t>
  </si>
  <si>
    <t>Note 6. Accounts Receivable Transactions affecting the allowances for doubtful accounts receivable balance during the years ended December 31, 2016, 2015 and 2014 were as follows:
2016
2015
2014
Balance, beginning of year
$
11
$
13
$
12
Provisions charged to expense
6
3
5
Write-offs and other
(7
)
(5
)
(4
)
Balance, end of year
$
10
$
11
$
13</t>
  </si>
  <si>
    <t>Inventory Disclosure [Abstract]</t>
  </si>
  <si>
    <t xml:space="preserve">Note 7. Inventories The components of the Company’s inventories, net of excess and obsolescence reserves for raw materials and finished goods, at December 31, 2016 and 2015 were as follows:
2016
2015
Raw materials and manufacturing supplies
$
100
$
102
Work in process
58
62
Finished goods
93
121
LIFO reserve
(58
)
(67
)
Total
$
193
$
218
During the years ended December 31, 2016 and 2015, the Company recognized a LIFO benefit of $1 million and $7 million, respectively. The Company recognized a de minimis amount of expense in the year ended December 31, 2014. </t>
  </si>
  <si>
    <t>Property, Plant and Equipment</t>
  </si>
  <si>
    <t>Property Plant And Equipment [Abstract]</t>
  </si>
  <si>
    <t xml:space="preserve">Note 8. Property, Plant and Equipment The components of the Company’s property, plant and equipment at December 31, 2016 and 2015 were as follows:
2016
2015
Land
$
42
$
49
Buildings
762
774
Machinery and equipment
4,173
4,283
4,977
5,106
Accumulated depreciation
(4,369
)
(4,388
)
Total
$
608
$
718
During the years ended December 31, 2016, 2015 and 2014, depreciation expense was </t>
  </si>
  <si>
    <t>Fair Value Measurement</t>
  </si>
  <si>
    <t>Fair Value Disclosures [Abstract]</t>
  </si>
  <si>
    <t>Note 9. Fair Value Measurement Certain assets and liabilities are required to be recorded at fair value on a recurring basis. The Company’s assets and liabilities required to be adjusted to fair value on a recurring basis are pension plan assets. Refer to Note 14 , Retirement Plans, , Debt,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Refer to Note 3 , Business Combinations, There was a de minimis amount of impairment charges during the year ended December 31, 2016. The fair value as of the measurement date, net book value as of the end of the year and related impairment charge for assets measured at fair value on a nonrecurring basis subsequent to initial recognition during the years ended December 31, 2015 and 2014 were as follows:
Year Ended December 31, 2015
As of December 31, 2015
Impairment Charge
Fair Value Measurement (Level 3)
Net Book Value
Long-lived assets held for sale or disposal
$
9
$
15
$
14
Total
$
9
$
15
$
14
Year Ended December 31, 2014
As of December 31, 2014
Impairment Charge
Fair Value Measurement (Level 3)
Net Book Value
Long-lived assets held and used
$
1
$
1
$
1
Long-lived assets held for sale or disposal
3
11
1
Goodwill
100
—
—
Total
$
104
$
12
$
2
The fair values of assets held for sale that were remeasured during the years ended December 31, 2016, 2015 and 2014 were reduced by estimated costs to sell of $0 million, $0 million and $1 million, respectively. During the year ended December 31, 2014, goodwill for the magazines, catalogs and retail inserts reporting unit was written down to an implied fair value of zero. Refer to Note 4 , Restructuring, Impairment and Other Charges, The Company’s accounting and finance management determines the valuation policies and procedures for Level 3 fair value measurements and is responsible for the development and determination of unobservable inputs. 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t>
  </si>
  <si>
    <t>Accrued Liabilities</t>
  </si>
  <si>
    <t>Accrued Liabilities Current [Abstract]</t>
  </si>
  <si>
    <t>Note 10. Accrued Liabilities The components of the Company’s accrued liabilities at December 31, 2016 and 2015 were as follows:
2016
2015
Employee-related liabilities
$
87
$
55
Customer-related liabilities
37
36
Deferred revenue
33
34
Restructuring liabilities
13
19
Other
67
59
Total accrued liabilities
$
237
$
203
Employee-related liabilities consist primarily of payroll, workers’ compensation, employee benefits, deferred compensation, and incentive compensation. Refer to Note 1, Overview and Basis of Presentation</t>
  </si>
  <si>
    <t>Commitments and Contingencies</t>
  </si>
  <si>
    <t>Commitments And Contingencies Disclosure [Abstract]</t>
  </si>
  <si>
    <t xml:space="preserve">Note 11. Commitments and Contingencies As of December 31, 2016, the Company had commitments of $8 million for severance payments related to employee restructuring activities. In addition, as of December 31, 2016, the Company had commitments of approximately $15 million for the purchase of property, plant and equipment related to incomplete projects. The Company also has contractual commitments of approximately $35 million for outsourced services, including professional, maintenance and other services. The Company has natural gas commitments that are at fixed prices of $3 million. Future minimum rental commitments under operating leases are as follows:
Year Ended December 31
Amount
2017
$
40
2018
35
2019
31
2020
21
2021
17
2022 and thereafter
23
$
167
The Company has operating lease commitments, including those for vacated facilities, totaling $167 million extending through various periods to 2028. Future rental commitments for leases have not been reduced by minimum non-cancelable sublease rentals aggregating approximately $12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39 million, $29 million and $27 million for the years ended December 31, 2016, 2015 and 2014 respectively. Rent expense for vacated facilities was recognized as restructuring, impairment and other charges. Refer to Note 4 , Restructuring, Impairment and Other Charges Litigation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nine active federal and state Superfund and other multiparty remediation sites. In addition to these sites, the Company may also have the obligation to remediate four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mbin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and combined statements of income, balance sheets and cash flows. </t>
  </si>
  <si>
    <t>Debt</t>
  </si>
  <si>
    <t>Debt Disclosure [Abstract]</t>
  </si>
  <si>
    <t>Note 12. Debt The Company’s debt at December 31, 2016 consisted of the following:
2016
Term Loan Facility due September 30, 2022 (a)
$
353
8.75% Senior Secured Notes due October 15, 2023
450
Capital lease obligations
6
Unamortized debt issuance costs
(15
)
Total debt
794
Less: current portion
(52
)
Long-term debt
$
742
(a)
The borrowings under the term loan facility are subject to a variable interest rate. As of December 31, 2016 the interest rate was 7.00 %. __________________________________ The fair values of the senior notes and term loan facility,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22 million at December 31, 2016. On September 30, 2016, the Company issued $450 million of 8.75% Senior Secured Notes (the “Senior Notes”) due October 15, 2023. Interest on the Senior Notes is due semi-annually on April 15 and October 15, commencing on April 15, 2017. Net proceeds from the offering of the Senior Notes (“the Notes Offering”) were distributed to RRD in the form of a dividend. The Company did not retain any proceeds from the Notes Offering. The Senior Notes were issued pursuant to an indenture where certain wholly-owned domestic subsidiaries of the Company guarantee the Senior Notes (the “Guarantors”). The Senior Notes are fully and unconditionally guaranteed, on a senior secured basis, jointly and severally, by the Guarantors, which are comprised of each of the Company’s existing and future direct and indirect wholly-owned U.S. subsidiaries that guarantee the Company’s obligations. The Senior Notes are not guaranteed by the Company’s foreign subsidiaries or unrestricted subsidiaries. The Senior Notes and the related guarantees are secured on a first-priority lien basis by substantially all assets of the Company and the Guarantors, subject to certain exceptions and permitted liens. The Indenture governing the Senior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On September 30, 2016 the Company entered into a credit agreement (the “Credit Agreement”) which provides for (i) a new senior secured term loan B facility in an aggregate principal amount of $375 million (the “Term Loan Facility”) and (ii) a new senior secured revolving credit facility in an aggregate principal amount of $400 million (the “Revolving Credit Facility,”). The interest rate per annum applicable to the Term Loan Facility is equal to, at the Company’s option, either a base rate plus a margin of 5.00% or LIBOR plus a margin of 6.00%. The LIBOR rate is subject to a “floor” of 1%. The interest rate per annum applicable to the Revolving Credit Facility is equal to a base rate plus a margin ranging from 1.75% to 2.25%, or LIBOR plus a margin ranging from 2.75% to 3.25%, in either case based upon the Consolidated Leverage Ratio of the Company and its restricted subsidiaries. Interest on the Credit Agreement is due at least quarterly commencing on December 31, 2016. The Term Loan Facility will amortize in quarterly installments of $13 million for the first eight quarters and $11 million for subsequent quarters. The debt issuance costs and original issue discount are being amortized over the life of the facilities using the effective interest method. The Term Loan Facility will mature on September 30, 2022 and the Revolving Credit Facility will mature on September 30, 2021. The proceeds of any collection or other realization of collateral received in connection with the exercise of remedies and any distribution in respect of collateral in any bankruptcy proceeding will be applied first to repay amounts due under the Revolving Credit Facility before the lenders under the Term Loan Facility or the holders of the Senior Notes receive such proceeds. The Credit Agreement is subject to a number of covenants, including, but not limited to, a minimum Interest Coverage Ratio and the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 million in aggregate, though additional dividends may be allowed subject to certain conditions. Each of these covenants is subject to important exceptions and qualifications. The Company has used the net proceeds from the Term Loan Facility to fund a cash dividend to RRD in connection with the spin off and to pay fees and expenses related to the spin off from RRD. The Company intends to use any additional borrowings under the Credit Facilities for general corporate purposes, including the financing of permitted investments. The weighted-average interest rate on borrowings under the Company’s $400 million Revolving Credit Facility was 3.5% during the three months ended December 31, 2016. As of December 31, 2016, the Company had $12 million in outstanding letters of credit issued under the Credit Agreement. As of December 31, 2016, the Company also had $16 million in other uncommitted credit facilities, primarily outside the U.S., (the “Other Facilities”). As of December 31, 2016, letters of credit and guarantees of a de minimis amount were issued and reduced availability under the Company’s Other Facilities. As of December 31, 2016, there were no borrowings under the Revolving Credit Facility and the Other Facilities (the “Combined Facilities”). At December 31, 2016, the future maturities of debt, including capitalized leases, were as follows:
Amount
2017
$
54
2018
49
2019
43
2020
43
2021
43
2022 and thereafter
586
Total (a)
$
818
(a)
Excludes unamortized debt issuance costs of $6 million and $9 million related to the Company’s Term Loan Facility and 8.75% Senior Notes due October 15, 2023, respectively, and a discount of $9 million related to the Company’s Term Loan Facility. These amounts do not represent contractual obligations with a fixed amount or maturity date. The following table summarizes interest expense included in the Consolidated and Combined Statements of Income:
2016
2015
2014
Interest incurred
$
19
$
—
$
—
Less: interest income
(1
)
(3
)
(4
)
Interest expense (income), net
$
18
$
(3
)
$
(4
) Interest paid, net of interest received, was $7 million for the year ended December 31, 2016. Interest received, net of interest paid, was $1 million and $2 million for the years ended December 31, 2015 and 2014, respectively, as interest received was greater than interest payments for these years.</t>
  </si>
  <si>
    <t>Earnings per Share</t>
  </si>
  <si>
    <t>Earnings Per Share [Abstract]</t>
  </si>
  <si>
    <t>Earnings Per Share</t>
  </si>
  <si>
    <t>Note 13. Earnings Per Share On October 1, 2016, RRD distributed approximately 26.2 million shares of LSC Communications common stock to RRD shareholders. RRD retained an additional 6.2 million shares. In connection with the total distribution of 26.2 million shares, each RRD shareholder received one share of LSC Communications common stock for every eight shares of RRD common stock held at the close of business on September 23, 2016, the record date. For the period after the separation, basic earnings per share (“EPS”) is calculated by dividing net earnings attributable to the Company’s shareholders by the weighted average number of common shares outstanding for the period. In computing diluted EPS, basic EPS is adjusted for the assumed issuance of all potentially dilutive share-based awards, including stock options, restricted stock units and performance share units. The computations of basic and diluted EPS for periods prior to the separation were calculated using the shares distributed and retained by RRD on October 1, 2016. The same number of shares was used to calculate basic and diluted earnings per share since there were no LSC Communications equity awards outstanding prior to the spinoff. Stock options are considered anti-dilutive when the exercise price exceeds the average market value of the Company’s stock price during the applicable period. The following table shows the calculation of basic and diluted EPS, as well as a reconciliation of basic shares to diluted shares:
2016
2015
2014
Net income per common share:
Basic
$
3.25
$
2.27
$
1.79
Diluted
$
3.23
$
2.27
$
1.79
Numerator:
Net income
$
106
$
74
$
58
Denominator:
Weighted-average number of common shares outstanding
32.5
32.4
32.4
Dilutive options and awards
0.3
—
—
Dilutive weighted-average number of common shares outstanding
32.8
32.4
32.4
After the separation through the year ended December 31, 2016, no shares of common stock were purchased by the Company; however, shares were withheld for tax liabilities upon the vesting of equity awards. In the fourth quarter of 2016, a dividend of $0.25 per common share was declared.</t>
  </si>
  <si>
    <t>Retirement Plans</t>
  </si>
  <si>
    <t>Compensation And Retirement Disclosure [Abstract]</t>
  </si>
  <si>
    <t xml:space="preserve">Note 14. Retirement Plans Benefit Plans Sponsored by RRD Prior to the separation, certain employees of the Company participated in certain pension and postretirement healthcare plans sponsored by RRD. In the Company’s combined financial statements prior to the separation, these plans were accounted for as multiemployer benefit plans, and as a result, the related net benefit obligations are not reflected in LSC Communications’ combined balance sheets as there were no unfunded contributions due at the end of the reporting period. Effective October 1, 2016 in connection with the separation, these plans were separated and the Company assumed certain net benefit plan obligations and plan assets that were previously recorded by RRD. For RRD sponsored defined benefit and post-employment plans, the Company recorded net pension and postretirement income of $28 million for the nine months ended September 30, 2016, and $22 million and $24 million for the years ended December 31, 2015 and 2014, respectively. These amounts are reflected in cost of sales and selling, general and administrative expenses in the consolidated and combined statements of income. LSC Communications’ Sponsored Benefit Plans The Company is the sole sponsor of certain defined benefit pension plans, which have been reflected in the consolidated balance sheet as of December 31, 2016 and the combined balance sheet as of December 31, 2015. At the separation date, the Company assumed and recorded certain pension obligations and plan assets in single employer plans for the Company’s employees and certain former employees and retirees of RRD. The Company recorded a net benefit plan obligation of $358 million as of October 1, 2016 related to these plans. Additionally, the Company’s United Kingdom pension plan was transferred to RRD at the separation date, and as a result, the Company recorded a reduction in its net benefit plan asset of $7 million as of October 1, 2016. The Company’s primary single employer defined benefit pension plans are frozen. No new employees will be permitted to enter those plans and participants will earn no additional benefits. The assets and certain obligations of the defined benefit pension plans transferred to the Company include a plan qualified under Section 401(a) of the Internal Revenue Code of 1986, as amended (the “Qualified Plans”) and related non-qualified benefits (the “Non-Qualified Plan”). The Qualified Plans will be funded in conformity with the applicable government regulations, such that the Company from time to time contributes at least the minimum amount required using actuarial cost methods and assumptions acceptable under government regulations. The Non-Qualified Plan is unfunded, and the Company pays retiree benefits as they become due. The Company engages outside actuaries to assist in the determination of the obligations and costs under these plans. The Company records annual income and expense amounts relating to its pension plans based on calculations which include various actuarial assumptions such as discount rates, mortality, assumed rate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As of December 31, 2015, the Company changed the method used to estimate the interest cost components of net pension plan expense for its defined benefit pension plans. Historically, the interest cost components were estimated using a single weighted-average discount rate derived from the yield curve used to measure the projected benefit obligation at the beginning of the period. The Company has elected to use a full yield curve approach in the estimation of these interest components of net pension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and calculation of the Company’s total benefit obligations. The Company accounted for this change as a change in estimate and accordingly accounted for it prospectively starting in the first quarter of 2016. In the fourth quarter of 2015, the Company communicated to certain former Esselte employees the option to receive a lump-sum pension payment or commence annuity payments computed in accordance with statutory requirements, beginning in the second quarter of 2016.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 The discount rates and actuarial assumptions used to calculate the payouts were determined in accordance with federal regulations. As of the remeasurement date, the reduction in the reported pension obligation for these participants was $35 million, compared to payout amounts of approximately $30 million . The Company recorded non-cash settlement charges of $1 million in selling, general and administrative expenses in the year ended December 31, 2016 in connection with the settlement payments. These charges resulted from the recognition in earnings of a portion of the actuarial losses recorded in accumulated other comprehensive loss based on the proportion of the obligation settled. The Company made contributions of $5 million to its pension plans during the year ended December 31, 2016. Based on the plans’ regulatory funded status, there are no required contributions for the Company’s two primary Qualified Plans in 2017. The required contributions in 2017, primarily for the Non-Qualified Plan, are expected to be approximately $5 million to $7 million to its pension plans in 2017. The benefit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 The components of the net periodic benefit (income) expense were as follows:
Pension Benefits
2016
2015
2014
Qualified
Non-Qualified &amp; International
Qualified
Non-Qualified &amp; International
Qualified
Non-Qualified &amp; International
Service cost
$
—
$
—
$
—
$
—
$
—
$
—
Interest cost
24
6
7
9
6
11
Expected return on plan assets
(48
)
(7
)
(11
)
(13
)
(8
)
(15
)
Amortization of actuarial loss
6
1
—
1
—
1
Settlement
1
—
—
—
—
—
Net periodic benefit income
$
(17
)
$
—
$
(4
)
$
(3
)
$
(2
)
$
(3
)
Weighted average assumption used to calculate net periodic benefit expense:
Discount rate
3.8
%
3.8
%
4.2
%
3.8
%
4.7
%
4.6
%
Expected return on plan assets
7.2
%
7.2
%
6.5
%
6.3
%
6.5
%
7.0
% The accumulated benefit obligation for the LSC Communications sponsored defined qualified benefit pension plans was $2,439 million and $168 million at December 31, 2016 and December 31, 2015, respectively. The accumulated benefit obligation for the LSC Communications sponsored defined non-qualified and international benefit pension plans was $90 million and $218 million at December 31, 2016 and 2015, respectively.
Pension Benefits
2016
2015
Qualified
Non-Qualified &amp; International
Qualified
Non-Qualified &amp; International
Benefit obligation at beginning of year
$
168
$
220
181
241
Service cost
—
—
—
—
Interest cost
24
6
7
9
Actuarial gain
(186
)
(7
)
(14
)
(3
)
Settlement
(30
)
—
—
—
Foreign currency translation
—
(27
)
—
(11
)
Benefits paid
(39
)
(10
)
(9
)
(10
)
Plan transfers prior to separation
—
—
—
(6
)
Plan transfers from parent company
2,502
97
—
—
Plan transfers to parent company
—
(187
)
—
—
Acquisitions
—
—
3
—
Benefit obligation at end of year
$
2,439
$
92
$
168
$
220
Fair value of plan assets at beginning of year
$
169
$
220
$
182
$
235
Actual return on assets
(93
)
9
(6
)
1
Settlement
(30
)
—
—
—
Employer contributions
1
4
—
6
Acquisitions
—
—
2
—
Foreign currency translation
—
(27
)
—
(12
)
Plan transfers from parent company
2,241
—
—
—
Plan transfers to parent company
—
(194
)
—
—
Benefits paid
(39
)
(10
)
(9
)
(10
)
Fair value of plan assets at end of year
$
2,249
2
$
169
$
220
(Unfunded) funded status at end of year
$
(190
)
$
(90
)
$
1
$
—
Pension Benefits
2016
2015
Qualified
Non-Qualified &amp; International
Qualified
Non-Qualified &amp; International
Prepaid pension cost (included in other noncurrent assets)
$
4
$
—
$
2
$
—
Accrued benefit cost (included in accrued liabilities)
—
(5
)
—
—
Pension liabilities
(194
)
(85
)
(1)
—
Net (liabilities) assets recognized in the consolidated and combined balance sheets
$
(190
)
$
(90
)
$
1
$
—
The amounts included in accumulated other comprehensive loss in the consolidated and combined balance sheets, excluding tax effects, that have not been recognized as components of net periodic cost at December 31, 2016 and 2015 were as follows:
Pension Benefits
2016
2015
Qualified
Non-Qualified &amp; International
Qualified
Non-Qualified &amp; International
Accumulated other comprehensive loss
Net actuarial loss
$
(727
)
$
(25
)
$
(3
)
$
(60
)
Total
$
(727
)
$
(25
)
$
(3
)
$
(60
) The pre-tax amounts recognized in other comprehensive loss in 2016 as components of net periodic costs were as follows:
Pension Benefits
Qualified
Non-Qualified &amp; International
Amortization of:
Net actuarial loss
$
6
$
1
Amounts arising during the period:
Net actuarial gain
46
9
Settlement
1
—
Total
$
53
$
10
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7 are shown below:
Pension Benefits
Qualified
Non-Qualified &amp; International
Amortization of:
Net actuarial loss
$
17
$
1
The weighted-average assumptions used to determine the net benefit obligation at the measurement date were as follows:
Pension Benefits
2016
2015
Qualified
Non-Qualified &amp; International
Qualified
Non-Qualified &amp; International
Discount rate
4.3
%
4.3
%
4.6
%
3.8
% The following table provides a summary of pension plans with projected benefit obligations in excess of plan assets as of December 31, 2016 and 2015:
Pension Benefits
2016
2015
Qualified
Non-Qualified &amp; International
Qualified
Non-Qualified &amp; International
Projected benefit obligation
$
2,306
$
92
$
3
$
3
Fair value of plan assets
2,112
2
2
2
The following table provides a summary of pension plans with accumulated benefit obligations in excess of plan assets as of December 31, 2016 and 2015:
Pension Benefits
2016
2015
Qualified
Non-Qualified &amp; International
Qualified
Non-Qualified &amp; International
Accumulated benefit obligation
$
2,306
$
90
$
3
$
—
Fair value of plan assets
2,112
1
2
—
The Company determines its assumption for the discount rate to be used for purposes of computing annual service and interest costs based on an index of high-quality corporate bond yields and matched-funding yield curve analysis as of the measurement date. Benefit payments are expected to be paid as follows:
Pension Benefits
Qualified
Non-Qualified &amp; International
2017
$
123
5
2018
127
5
2019
132
5
2020
135
6
2021
139
6
2022-2026
740
30 Plan Assets The Company’s overall investment approach for its primary Qualified Plan, is to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 historical asset returns, current and expected future market conditions, risk and active management premiums. The target asset allocation percentage as of December 31, 2016 for the primary Qualified Plan was approximately 60.0% for return seeking investments and approximately 40.0% for hedging investments. During the year ended December 31, 2016, the Company adopted ASU 2015-07 “Fair Value Measurement: Disclosures for Investments in Certain Entities that Calculate Net Asset Value per Share (or Its Equivalent)”. The new guidance requires for investments valued using net asset value (“NAV”) to be classified as a reconciling item between the fair value hierarchy table shown below and the amount of investments in the balance sheet. The new pronouncement was adopted retroactively to the disclosure of 2015 assets. The Company segregated its plan assets by the following major categories and levels for determining their fair value as of December 31, 2016 and 2015: Cash and cash equivalents —Carrying value approximates fair value. As such, these assets were classified as Level 1. The Company also invests in certain short-term investments which are valued using the amortized cost method. As such, these assets were classified as Level 2. Equity— The value of individual equity securities were based on quoted prices in active markets. As such, these assets are classified as Level 1. Additionally, this category includes underlying securities in trust-owned life insurance policies which are invested in certain equity securities. These investments are not quoted on active markets; therefore, they are classified as Level 2.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Fixed income securities also include investments in various asset-backed securities that are part of a government sponsored program. The prices of these asset-backed securities were obtained by independent third parties using multi-dimensional, collateral specific prepayments tables. Inputs include monthly payment information and collateral performance. As the values of these assets was determined based on models incorporating observable inputs, these assets were classified as Level 2. Additionally, this category includes underlying securities in trust owned life insurance policies which are invested in certain fixed income securities. These investments are not quoted on active markets; therefore, they are classified as Level 2. Derivatives and other— This category includes investments in commodity and structured credit funds that are not quoted on active markets; therefore, they are classified as Level 2. Real estate —The fair market value of real estate investment trusts is based on observable inputs for similar assets in active markets, for instance, appraisals and market comparables. Accordingly, the real estate investments were categorized as Level 2. Investments measured at NAV as a practical expedient— The Company invests in certain equity, real estate and private equity funds that are valued at calculated NAV per share. In accordance with FASB guidance investments that are measured at fair value using the NAV per share as a practical expedient have not been classified in the fair value hierarchy.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air values of the Company’s pension plan assets at December 31, 2016 and 2015, by asset category were as follows:
December 31, 2016
December 31, 2015
Asset Category
Total
Level 1
Level 2
Total
Level 1
Level 2
Cash and cash equivalents
$
80
$
50
$
30
$
12
$
12
$
—
Equity
595
595
—
—
—
—
Fixed income
802
—
802
44
—
44
Derivatives and other
—
—
—
18
2
16
Investments measurement at NAV as a practical expedient
774
—
—
315
—
—
Total
$
2,251
$
645
$
832
$
389
$
14
$
60
Employer 401(k) Savings Plan— Prior to the separation, RRD maintained a defined contribution retirement savings plan (401(k)) that is intended to be qualified under Section 401(a) of the Internal Revenue Code in which eligible employees of the Company were allowed to participate for the period beginning July 1, 2016 through September 1, 2016. Under this plan, employees had the option to contribute a percentage of eligible compensation on both a before-tax and after-tax basis. RRD could have provided a 401(k) discretionary match to participants, but did not in 2016, 2015 or 2014. Effective September 2, 2017, LSC Communications initiated its own 401(k) plan. Under the LSC Savings Plan (the “Plan”), eligible employees have the option to contribute a percentage of eligible compensation on both a before-tax and after-tax basis. Effective January 1, 2017, LSC Communications amended the Plan to provide a company match equal to $0.50 of every pre-tax and Roth 401(k) dollar a participating employee contributes to the Plan on up to the first 3.0% of such participant’s pay. Multi-Employer Pension Plans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 During the year ended December 31, 2016, the Company recorded restructuring, impairment and other charges of $5 million for multi-employer pension plan withdrawal obligations. Of these charges, $3 million were unrelated to facility closures and $2 million were primarily related to facility closures. During the year ended December 31, 2015, the Company recorded restructuring, impairment and other charges of $4 million for multi-employer pension plan withdrawal obligations. Of these charges, $3 million were unrelated to facility closures and $1 million were primarily related to facility closures. For the year ended December 31, 2014, the Company recorded restructuring, impairment and other charges of $18 million associated with its estimated liability for withdrawing from two defined benefit multi-employer pension plans. Of these charges, $17 million were due to the Company’s decision to withdraw from the two defined benefit multiemployer pension plans and $1 million were primarily related to facility closures. Refer to Note 4 , Restructuring, Impairment and Other Charges, 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may affect consolidated and combined statements of income, balance sheets or cash flows. As a result of the acquisition of Courier, the Company participates in two multi-employer pension plans, one of which the Company’s contributions are approximately 85% of the total plan contributions. Both plans are estimated to be underfunded and have a red zone status, designated as a result of low contribution funding levels, under the Pension Protection Act. During the years ended December 31, 2016, December 31, 2015 and December 31, 2014, the Company made de minimis contributions to these multi-employer pension plans and other plans from which the Company has completely withdrawn as of December 31, 2016. </t>
  </si>
  <si>
    <t>Income Taxes</t>
  </si>
  <si>
    <t>Income Tax Disclosure [Abstract]</t>
  </si>
  <si>
    <t xml:space="preserve">Note 15. Income Taxes Prior to the separation, in the Company’s combined financial statements, income tax expense and deferred tax balances were calculated on a separate return basis, although with respect to certain entities, the Company’s operations have historically been included in the tax returns filed by the respective RRD entities of which the Company’s business was a part. After the separation, the Company will file tax returns on its own behalf. The provision for income tax and income tax balances represent the Company's tax liabilities as an independent company. Income taxes have been based on the following components of earnings from operations before income taxes for the years ended December 31, 2016, 2015 and 2014:
2016
2015
2014
U.S.
$
129
$
136
$
61
Foreign
28
2
27
Total
$
157
$
138
$
88
The components of income tax expense (benefit) from operations for the years ended December 31, 2016, 2015 and 2014 were as follows:
2016
2015
2014
Current
U.S. federal
$
54
$
76
$
71
U.S. state and local
10
13
13
Foreign
5
13
5
Current income tax expense
69
102
89
Deferred
U.S. federal
(17
)
(31
)
(43
)
U.S. state and local
(3
)
(5
)
(7
)
Foreign
2
(2
)
(9
)
Deferred income tax benefit
(18
)
(38
)
(59
)
Income tax expense
$
51
$
64
$
30
Refer to Note 16, Comprehensive Income The following table outlines the reconciliation of differences between the Federal statutory tax rate and the Company’s effective income tax rate:
2016
2015
2014
Federal statutory tax rate
35.0
%
35.0
%
35.0
%
State and local income taxes, net of U.S. federal income tax benefit
3.1
3.8
4.3
Change in valuation allowances
0.9
2.5
(5.6
)
Foreign tax rate differential
(1.4
)
0.8
(3.1
)
International investment tax credit
(1.6
)
(1.8
)
(7.4
)
Domestic manufacturing deduction
(3.1
)
(4.4
)
(6.7
)
Adjustment of uncertain tax positions and interest
—
4.4
—
Acquisition-related expenses
—
3.0
0.5
Impairment charges
—
—
17.9
Other
(0.4
)
3.2
(0.7
)
Effective income tax rate
32.5
%
46.5
%
34.2
% Included in 2015 is a tax expense of $6 million that was recorded due to the receipt of an unfavorable court decision related to payment of prior year taxes in an international jurisdiction. Deferred income taxes The significant deferred tax assets and liabilities at December 31, 2016 and 2015 were as follows:
2016
2015
Deferred tax assets:
Pension benefits plan liabilities
$
126
$
19
Net operating losses and other tax carryforwards
106
126
Accrued liabilities
57
31
Foreign depreciation
10
12
Other
6
8
Total deferred tax assets
305
196
Valuation allowances
(87
)
(106
)
Net deferred tax assets
$
218
$
90
Deferred tax liabilities:
Accelerated depreciation
$
(91
)
$
(126
)
Other intangible assets
(56
)
(62
)
Inventories
(11
)
(14
)
Other
(5
)
(4
)
Total deferred tax liabilities
(163
)
(206
)
Net deferred tax assets (liabilities)
$
55
$
(116
) In the fourth quarter of 2015, the Company adopted Accounting Standards Update No. 2015-17 “Income Taxes (Topic 740): Balance Sheet Classification of Deferred Taxes” (“ASU 2015-17”), which requires all deferred tax liabilities and assets to be classified as noncurrent on the balance sheet. The Company adopted the standard prospectively. Therefore, deferred tax balances above are classified as noncurrent in the consolidated and combined balance sheets as of December 31, 2016 and 2015. Included in 2016 is a deferred tax asset balance related to the Company’s assumption of certain pension obligations and plan assets in single employer plans for the Company’s employees and certain employees and former employees and retirees of RRD. The Company recorded a deferred tax asset of $139 million on October 1, 2016 for these plans. Transactions affecting the valuation allowances on deferred tax assets during the years ended December 31, 2016, 2015 and 2014 were as follows:
2016
2015
2014
Balance, beginning of year
$
106
$
111
$
135
Current year expense-net
1
3
(5
)
Write-offs
—
—
—
Transfer of U.K. entity to parent company
(7
)
—
—
Foreign exchange and other
(13
)
(8
)
(19
)
Balance, end of year
$
87
$
106
$
111
As of December 31, 2016, the Company had domestic and foreign net operating loss deferred tax assets and other tax carryforwards of approximately $5 million and $101 million ($6 million and $120 million, respectively, at December 31, 2015), of which $105 million expires between 2017 and 2026.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Deferred income taxes are not provided on the excess of the investment value for financial reporting over the tax basis of investments in those foreign subsidiaries for which such excess is considered to be permanently reinvested in those operations. Undistributed earnings of foreign subsidiaries that are considered indefinitely reinvested outside of the U.S. were approximately $92 million as of December 31, 2016. Upon repatriation of these earnings to the U.S. in the form of dividends or otherwise, the Company may be subject to U.S. income taxes and foreign taxes. The tax cost would depend on income tax laws and circumstances at the time of distribution. Cash payments for income taxes were $14 million, $3 million and $4 million during the years ended December 31, 2016, 2015 and 2014, respectively. Total amounts settled with RRD were $57 million, $88 million, and $86 million for 2016, 2015, and 2014, respectively. Cash refunds for income taxes were $3 million and $5 million during the years ended December 31, 2016 and 2015, respectively. Cash refunds were de minimis in 2014. Uncertain tax positions Changes in the Company’s unrecognized tax benefits at December 31, 2016 and 2015 were as follows:
2016
2015
Balance, beginning of year
$
5
$
—
Additions for tax positions of prior years
—
5
Settlements during the year
(5
)
—
Foreign exchange and other
—
—
Balance, end of year
$
—
$
5
There were no uncertain tax positions during the year ended December 31, 2014. The Company classifies interest expense and any related penalties related to income tax uncertainties as a component of income tax expense. The total interest expense, net of tax benefits, related to tax uncertainties recognized in the consolidated and combined statements of income was expense of $0 million, $1 million and $0 million for the years ended December 31, 2016, 2015 and 2014. No benefits were recognized for the years ended December 31, 2016, 2015, and 2014, from the reversal of accrued penalties. Accrued interest of $2 million related to income tax uncertainties was reported as a component of other noncurrent liabilities in the consolidated and combined balance sheets at December 31, 2015. There was no interest accrued at December 31, 2016. There were no accrued penalties related to income tax uncertainties for years ended December 31, 2016 and 2015. The Company has tax years from 2012 that remain open and subject to examination by the IRS, certain state taxing authorities or certain foreign tax jurisdictions. </t>
  </si>
  <si>
    <t>Comprehensive Income</t>
  </si>
  <si>
    <t>Equity [Abstract]</t>
  </si>
  <si>
    <t xml:space="preserve">Note 16. Comprehensive Income The components of other comprehensive income (loss) and income tax expense allocated to each component for the years ended December 31, 2016, 2015 and 2014 were as follows:
2016
2015
2014
Before Tax Amount
Income Tax Expense
Net of Tax Amount
Before Tax Amount
Income Tax Expense
Net of Tax Amount
Before Tax Amount
Income Tax Expense
Net of Tax Amount
Translation adjustments
$
5
$
—
$
5
$
(28
)
$
—
$
(28
)
$
(33
)
$
—
$
(33
)
Adjustment for net periodic pension plan cost
63
28
35
(10
)
(1
)
(9
)
1
—
1
Other comprehensive income (loss)
$
68
$
28
$
40
$
(38
)
$
(1
)
$
(37
)
$
(32
)
$
—
$
(32
) The following table summarizes the change in the component in accumulated other comprehensive loss by component for the years ended December 31, 2016, 2015 and 2014.
Pension and Other Postretirement Benefits Plan Cost
Translation Adjustments
Total
Balance at December 31, 2013
$
(38
)
$
(98
)
$
(136
)
Other comprehensive loss before reclassifications
—
(33
)
(33
)
Amounts reclassified from accumulated other comprehensive loss
1
—
1
Net change in accumulated other comprehensive loss
1
(33
)
(32
)
Balance at December 31, 2014
$
(37
)
$
(131
)
$
(168
)
Other comprehensive loss before reclassifications
(10
)
(28
)
(38
)
Amounts reclassified from accumulated other comprehensive loss
1
—
1
Net change in accumulated other comprehensive loss
(9
)
(28
)
(37
)
Balance at December 31, 2015
$
(46
)
$
(159
)
$
(205
)
Other comprehensive income before reclassifications
29
5
34
Amounts reclassified from accumulated other comprehensive loss
6
—
6
Transfer of pension plan from parent company, net
(495
)
—
(495
)
Transfer of U.K. entity to parent company, net
44
85
129
Net change in accumulated other comprehensive loss
(416
)
90
(326
)
Balance at December 31, 2016
$
(462
)
$
(69
)
$
(531
) On October 1, 2016, the other comprehensive loss balances related to the primary qualified and non-qualified pension plans were transferred from RRD to the Company. Additionally, the other comprehensive loss balance related to the United Kingdom pension plan was transferred from the Company to RRD. Refer to Note 14, Retirement Plans Reclassifications from accumulated other comprehensive loss for the year ended December 31, 2016, 2015 and 2014 were as follows:
Classification in the Consolidated and Combined
2016
2015
2014
Statements of Income
Amortization of pension and other postretirement benefits plan cost:
Net actuarial loss
$
7
$
1
$
1
(a)
Settlement
1
—
—
Reclassifications before tax
$
8
$
1
1
Income tax expense
2
—
—
Reclassifications, net of tax
$
6
$
1
$
1
(a)
These accumulated other comprehensive income components are included in the calculation of net periodic pension benefits plan (income) expense recognized in cost of sales and selling, general and administrative expenses in the consolidated and combined statements of income (see Note 14, Retirement Plans </t>
  </si>
  <si>
    <t>Stock and Incentive Programs</t>
  </si>
  <si>
    <t>Share Based Compensation [Abstract]</t>
  </si>
  <si>
    <t xml:space="preserve">Note 17. Stock and Incentive Programs Prior to the separation, RRD maintained an incentive stock program for the benefit of its officers, directors, and certain employees, including the Company’s employees. A portion of the Company’s employees have participated in RRD’s non-qualified stock options, restricted stock units (“RSUs”) and performance share units (“PSUs”) programs. Share based compensation expense included expense attributable to the Company based on the award terms previously granted to the Company’s employees and an allocation of compensation expense associated with RRD’s corporate and shared functional employees. As the share-based compensation plans were RRD’s plans, the amounts were recognized through net parent company investment on the combined balance sheets. In periods after the separation, the Company records share-based compensation expense relating to LSC Communications, RRD and Donnelley Financial awards held by its employees, officers and directors. In connection with the separation, outstanding RRD stock options, RSUs and PSUs previously issued under RRD’s incentive stock program were adjusted and converted into new LSC Communications, RRD, or Donnelley Financial stock-based awards using a formula designed to preserve the intrinsic value and fair value of the awards immediately prior to the separation. As the separation date, the outstanding RRD options related to the 2009, 2010, 2011, and 2012 grants were modified and converted into stock options in all three companies at a conversion rate outlined in the separation and distribution agreement. The outstanding shares related to the 2013 and 2014 RRD RSUs were modified and converted into RSUs in all three companies as outlined in the separation and distribution agreement. The outstanding shares related to the 2015 and 2016 RRD RSUs were converted into RSUs in the company that the grantees were employed by at the separation date. Modifications were made to the RRD PSUs so that as of the separation date, the performance period for the 2014 and 2015 PSU grants ended. The applicable performance was measured as of the separation date against revised cumulative free cash flow targets approved by the RRD Board of Directors. The 2014 PSUs converted into RSUs in all three companies in accordance with the separation and distribution agreement. The 2015 PSUs converted into RSUs in the company that the grantees were employed by at the separation date. Total compensation expense related to all share based compensation plans for the Company’s employees, officers and directors was $8 million for the year ended December 31, 2016, which includes $5 million of expense allocated from RRD prior to the separation. The Company was allocated share-based compensation expense from RRD related to all share-based compensation plans of $6 million each for the years ended December 31, 2015 and 2014. General Terms of the Awards The Company’s employees participate in the Company’s 2016 Performance Incentive Plan (the “2016 PIP”). Under the 2016 PIP, the Company may grant cash or bonus awards, stock options, stock appreciation rights, restricted stock awards, RSUs, performance awards or combinations thereof to certain officers, directors and key employees. Options generally vest over four years or less from the date of grant, upon retirement or upon a change in control. Options generally expire ten years from the date of grant or five years after the date of retirement, whichever is earlier. The rights granted to the recipient of RSUs generally accrue ratably over the restriction or vesting period, which is generally four years. RSU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Compensation expense is based on the fair market value of the awards on the date of grant expensed ratably over the periods during which restrictions lapse. Stock Options There were no options granted during the years ended December 2016, 2015 and 2014. A summary of the Company’s stock option activity for LSC Communications, RRD and Donnelley Financial employees, officers and directors for the period after the separation is presented below.
Shares Under Option (thousands)
Weighted Average Exercise Price
Weighted Average Remaining Contractual Term (years)
Aggregate Intrinsic Value (millions)
Awards converted on October 1, 2016
299
$
25.32
Outstanding at December 31, 2016
299
25.32
3.32
$
2
Vested and expected to vest at December 31, 2016
299
25.32
3.32
2
Exercisable at December 31, 2016
299
$
25.32
3.32
$
2
The aggregate intrinsic value in the table above represents the total pre-tax intrinsic value (the difference between the Company’s closing stock price on December 31, 2016 and October 1, 2016, respectively, and the exercise price, multiplied by the number of in-the-money options) that would have been received by the option holders had all option holders exercised their in-the-money options on December 31, 2016 and October 1, 2016. This amount will change in future periods based on the fair market value of LSC’s stock and the number of options outstanding. Total intrinsic value of options exercised for the year ended December 31, 2016 was de minimis. Compensation expense related to stock options for the years ended December 31, 2016, 2015 and 2014 was de minimis. Restricted Stock Units A summary of the Company’s RSU activity for LSC Communications, RRD and Donnelley Financial employees, officers and directors for the period after the separation is presented below.
Shares (thousands)
Weighted Average Grant Date Fair Value
Awards converted on October 1, 2016
652
$
28.39
Granted
19
26.26
Vested
(19
)
26.26
Nonvested at December 31, 2016
652
28.39
Compensation expense related to LSC Communications, RRD and Donnelley Financial RSUs held by Company employees, officers and directors was $7 million, $4 million and $4 million for the years ended December 31, 2016, 2015 and 2014, respectively. As of December 31, 2016, there was $10 million of unrecognized share-based compensation expense related to approximately 800 thousand RSUs, with a weighted-average grant date fair value of $27.14, that is expected to vest over a weighted average period of 1.7 years. The fair value of these awards was determined based on the Company’s stock price on the grant date reduced by the present value of expected dividends through the vesting period. Performance Restricted Stock A summary of performance restricted stock (“PRS”) activity for the period after the separation is presented below.
Shares (thousands)
Weighted Average Grant Date Fair Value
Awards converted on October 1, 2016
—
$
—
Granted
434
26.26
Nonvested at December 31, 2016
434
$
26.26
As of October 1, 2016, 434,463 shares of PRS were granted to certain executive officers and senior management, payable upon the achievement of certain established performance targets. The performance periods for the shares are October 1, 2016 through September 30, 2017, October 1, 2017 through September 30, 2018 and October 1, 2018 through September 30, 2019. In addition to being subject to achievement of the performance target, the shares are also subject to time-based vesting and will vest one-third on each anniversary of the grant date. Both the performance-based vesting and the time-based vesting must be met for the restricted stock to vest. The total potential payout for the awards is 434,463 shares. The fair value of these awards was determined on the date of grant based on the Company’s stock price. These awards are subject to forfeiture upon termination of employment prior to vesting, subject in some cases to early vesting upon specified events, including death, permanent disability or retirement of the grantee or change of control of the Company. Compensation expense for the awards is being recognized based on 100% estimated payout of 434,463 shares. Compensation expense related to PRS for the year ended December 31, 2016 was $1 million. As of December 31, 2016, there was $10 million of unrecognized compensation expense related to PRS, which is expected to be recognized over a weighted average period of 2.8 years. </t>
  </si>
  <si>
    <t>Segment Information</t>
  </si>
  <si>
    <t>Segment Reporting [Abstract]</t>
  </si>
  <si>
    <t xml:space="preserve">Note 18. Segment Information The Company’s segment and product and service offerings are summarized below: Print The Print segment produces magazines, catalogs, retail inserts, books, and directories. The segment also provides supply-chain management and certain other print-related services, including mail-list management and sortation, e-book formatting and distribution. The segment has operations in the U.S., Europe and Mexico. The Print segment is divided into the magazines, catalog and retail inserts, book, Europe and directories reporting units. The Print segment accounted for approximately 86% of the Company’s consolidated and combined net sales in 2016. Office Products The Office Products segment manufactures and sell branded and private label products in five core categories: filing products, note-taking products, binder products, forms and envelopes. The Office Products segment accounted for approximately 14% of the Company’s consolidated and combined net sales in 2016.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 plan income and share-based compensation, are included in Corporate and not allocated to the operating segments. Prior to the separation, many of these costs were based on allocations from RRD; however, the Company has incurred such costs directly after the separation.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solidated and Combined Financial Statements.
Net Sales
Income (Loss) from Operations
Assets of Operations
Depreciation and Amortization
Capital Expenditures
Year ended December 31, 2016
Print
$
3,127
$
141
$
1,501
$
154
39
Office Products
527
54
323
15
3
Total operating segments
3,654
195
1,824
169
42
Corporate
—
(20
)
128
2
6
Total operations
$
3,654
$
175
$
1,952
$
171
$
48
Net Sales
Income (Loss) from Operations
Assets of Operations
Depreciation and Amortization
Capital Expenditures
Year ended December 31, 2015
Print
$
3,181
$
96
$
1,647
$
164
$
38
Office Products
562
47
324
16
4
Total operating segments
3,743
143
1,971
180
42
Corporate
—
(8
)
40
1
—
Total operations
$
3,743
$
135
$
2,011
$
181
$
42
Net Sales
Income (Loss) from Operations
Assets of Operations
Depreciation and Amortization
Capital Expenditures
Year ended December 31, 2014
Print
$
3,353
$
47
$
1,579
$
164
$
55
Office Products
500
40
331
15
5
Total operating segments
3,853
87
$
1,910
179
60
Corporate
—
(12
)
(41
)
2
—
Total operations
$
3,853
$
75
$
1,869
$
181
$
60
Corporate assets primarily consisted of the following items at December 31, 2016, 2015 and 2014:
2016
2015
2014
Receivables, less allowances for doubtful accounts
$
54
$
(8
)
$
(5
)
Cash and cash equivalents
45
—
1
Long-term investments
19
10
11
Property, plant and equipment, net
15
13
13
LIFO reserves
(58
)
(67
)
(74
)
Current and deferred income tax assets, net of valuation allowances
24
83
(1
) Restructuring, impairment and other charges by segment for the year ended December 31, 2016, 2015 and 2014 are described in Note 4, Restructuring, Impairment and Other Charges. </t>
  </si>
  <si>
    <t>Geographic Areas</t>
  </si>
  <si>
    <t>Note 19. Geographic Areas The table below presents net sales and long-lived assets by geographic region.
North America (b)
Europe
Mexico
Consolidated &amp; Combined
2016
Net Sales
$
3,286
$
272
$
96
$
3,654
Long-lived assets (a)
651
30
23
704
2015
Net Sales
$
3,319
$
305
$
119
$
3,743
Long-lived assets (a)
722
43
21
786
2014
Net Sales
$
3,350
$
381
$
122
$
3,853
Long-lived assets (a)
692
61
23
776
(a)
Includes net property, plant and equipment and other noncurrent assets.
(b)
North America includes the United States and Canada.</t>
  </si>
  <si>
    <t>Related Parties</t>
  </si>
  <si>
    <t>Related Party Transactions [Abstract]</t>
  </si>
  <si>
    <t>Note 20. Related Parties Prior to the separation, the Company had not historically operated as a stand-alone business. After the separation, the Company has entered into commercial arrangements with both RRD and Donnelley Financial. Under the terms of the commercial arrangements, RRD continues to provide, among other things, logistics, premedia, production and sales services to LSC Communications. In addition, LSC Communications continues to provide sales support services to RRD’s Asia and Mexico print and graphics management businesses in order to facilitate the importing of books and related products to the U.S. RRD also provides LSC Communications certain global outsourcing, technical support and other services. LSC Communications also continues to provide print and bind services for Donnelley Financial. Allocations from RRD Prior to the separation, RRD provided LSC Communications certain services, which included, but were not limited to, information technology, finance, legal, human resources, internal audit, treasury, tax, investor relations and executive oversight. RRD charged the Company for these services based on direct usage, when available, with the remainder allocated on a pro rata basis by revenue, headcount, or other measures. These allocations were reflected as follows in the consolidated and combined financial statements:
Nine months ended September 30,
Year ended December 31,
2016
2015
2014
Costs of goods sold
$
67
$
78
$
84
Selling, general and administrative
114
158
178
Depreciation and amortization
5
7
8
Total allocations from RRD
$
186
$
243
$
270
The Company considered the expense methodologies and financial results to be reasonable for all periods presented. However, these allocations may not be indicative of the actual expenses that may have been incurred as an independent public company or the costs LSC Communications may incur in the future. After the separation, the Company no longer records allocations from RRD. The Company records transactions with RRD as external arms-length transactions in the Company’s consolidated and combined financial statements. Related Party Receivables and Payables As of December 31, 2016, the Company had $62 million and $56 million of trade receivables and payables, respectively, with RRD. The Company also had $3 million and $1 million of trade receivables and payables, respectively, with Donnelley Financial. As of December 31, 2015, the Company had no trade receivables or payables due from or to RRD or Donnelley Financial. In addition, receivables as of December 31, 2016 included a $10 million non-trade receivable owed by RRD that is expected to be paid in 2017. Related Party Revenues LSC Communications generates a portion of net revenue from sales to RRD’s subsidiaries and Donnelley Financial. Net revenues from related party sales were $103 million, $64 million, and $63 million for the years ended December 31, 2016, 2015 and 2014, respectively. These amounts are included in the consolidated and combined statements of income. Related Party Purchases LSC Communications utilizes RRD for freight, logistics and premedia services. Included in the consolidated and combined financial statements were costs of sales related to freight, logistics and premedia services purchased from RRD of $208 million, $216 million and $244 million for the years ended December 31, 2016, 2015 and 2014, respectively. Prior to the separation, related party receivables and payables with RRD were reflected within net parent company investment.</t>
  </si>
  <si>
    <t>New Accounting Pronouncements</t>
  </si>
  <si>
    <t>Accounting Changes And Error Corrections [Abstract]</t>
  </si>
  <si>
    <t xml:space="preserve">Note 21: New Accounting Pronouncements In August 2016, the Financial Accounting Standards Board (“FASB”) issued Accounting Standards Update No. 2016-15 “Statement of Cash Flows (Topic 230): Classification of Certain Cash Receipts and Cash Payments” (“ASU2016-15”), which provided guidance on eight specific cash flow classification issues to reduce existing diversity in practice. The standard becomes effective in the first quarter of 2018. Early adoption of ASU 2016-15 is permitted; however the Company plans to adopt the standard in the first quarter of 2018. The Company does not expect a significant impact to presentation on its Consolidated Combined Statements of Cash Flows. In March 2016, the FASB issued Accounting Standards Update No. 2016-09 “Stock Compensation (Topic 718) – Improvements to Employee Share-Based Payment Accounting (“ASU 2016-09”) which simplifies several aspects of the accounting for employee share-based payment transactions, including the accounting for income taxes, forfeitures and statutory withholding requirements, as well as the classification of share-based payment transactions on the statement of cash flows. The standard becomes effective in the first quarter of 2017. As early adoption of ASU 2016-09 is permitted, the Company adopted the standard in the fourth quarter of 2016. The election to early adopt ASU 2016-09 requires any adjustments as of January 1, 2016, the beginning of the annual period that includes the interim period of adoption, to be reflected. The requirements of ASU 2016-09 had no impact to any of the periods presented. In February 2016, the FASB issued Accounting Standards Update No. 2016-02 “Leases (Topic 842) Section A—Leases: Amendments to the FASB Accounting Standards Codification”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in the first quarter of 2017.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currently anticipates adopting the standard using the modified retrospective approach. While the Company is continuing to assess all potential impacts of the standard, the Company currently believes the most significant impacts relate to:
•
Whether the accounting for the revenue of customized products is over time or at a point in time. Currently, the Company’s Print operating segment produces a substantial amount of customized product. Under current revenue recognition guidance, revenue is recognized when the products are completed and shipped to the customer (dependent upon specific shipping terms). The Company is currently evaluating whether, under the new guidance, revenue would be recognized over the time the goods are produced and not necessarily dependent upon shipment to the customer. Should the Company conclude that revenue should be recognized over time, rather than at a point in time under current guidance, this could have a material impact on the timing of revenue recognition and might require significant changes in internal processes and controls. However, the Company anticipates that this would not impact the timing of cash flows, given that invoicing and payment thereof is usually associated with the delivery of product.
•
The accounting for inventory billed but not yet shipped. Under current guidance, the Company defers revenue for inventory billed but not yet shipped. Under the new standard, in certain situations the Company may be able to recognize revenue for inventory billed but not yet shipped, which could accelerate the timing, but not the total amount, of revenue recognized and would not impact the timing of cash flows, given that invoicing and payment thereof is usually associated with the delivery of product. Due to the complexity of certain of the Company’s contracts, the actual revenue recognition treatment required under the new standard will be dependent on contract specific terms. The Company anticipates it will be able to complete its analysis of the above items, implement any system and process changes that might be necessary and educate the appropriate employees with respect to the new standard in order to effectively adopt the standard beginning in the first quarter of 2018. </t>
  </si>
  <si>
    <t>Significant Accounting Policies (Policies)</t>
  </si>
  <si>
    <t>Use of Estimates</t>
  </si>
  <si>
    <t xml:space="preserve">Use of Estimates —The preparation of the consolidated and combin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permanently reinvested. </t>
  </si>
  <si>
    <t>Fair Value Measurements</t>
  </si>
  <si>
    <t>Fair Value Measurements— Ce 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t>
  </si>
  <si>
    <t>Revenue Recognition</t>
  </si>
  <si>
    <t>Revenue Recognition —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the Company’s co-mail and list services operations is recognized when services are completed. The Company records deferred revenue in situations where amounts are invoiced but the revenue recognition criteria outlined above are not met. Such revenue is recognized when all criteria are subsequently met. Billings for shipping and handling costs are recorded gros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t>
  </si>
  <si>
    <t>By-Product Recoveries</t>
  </si>
  <si>
    <t>By-product recoveries —The Company records the sale of by-products as a reduction of cost of sales.</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Receivables— Receivables are stated net of allowances for doubtful accounts and primarily include trade receivables, notes receivable and miscellaneous receivables from suppliers. No single customer comprised more than 10% of our net sales in 2016, 2015 or 2014.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6, for details of activity affecting the allowance for doubtful accounts receivable.</t>
  </si>
  <si>
    <t xml:space="preserve">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85.5% and 78.9% of the inventories at December 31, 2016 and 2015, respectively, has been determined using the Last-In, First-Out (“LIFO”) method. This method is intended to reflect the effect of inventory replacement costs within the consolidated and combined statements of income;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t>
  </si>
  <si>
    <t>Long-Lived Assets</t>
  </si>
  <si>
    <t>Long-Lived Assets —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t>
  </si>
  <si>
    <t>Property, plant and equipment —Property, plant and equipment are recorded at cost and depreciated on a straight-li 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t>
  </si>
  <si>
    <t>Goodwill</t>
  </si>
  <si>
    <t xml:space="preserve">Goodwill —Goodwill is either assigned to a specific reporting unit or allocated between reporting units based on the relative fair value of each reporting unit. Prior to the separation, the Company’s goodwill balances f or certain reporting units were reallocated based on the relative fair values of the businesses.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Refer to Note 4, Restructuring, Impairment and Other Charges, The Company also performs an interim review for indicators of impairment at each quarter-end to assess whether an interim impairment review is required for any reporting unit. In the Company’s impairment review at October 31, 2016, and its interim review for indicators of impairment as of December 31, 2016, management concluded that there were no indicators that the fair value of any of the reporting units with goodwill was more likely than not below its carrying value. </t>
  </si>
  <si>
    <t>Amortization</t>
  </si>
  <si>
    <t>Amortization —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5 million, $5 million and $3 million for the years ended December 31, 2016, 2015 and 2014,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Refer to Note 5 , Goodwill and Other Intangible Assets,</t>
  </si>
  <si>
    <t>Share-Based Compensation</t>
  </si>
  <si>
    <t xml:space="preserve">Share-Based Compensation —Prior to the separation, RRD maintained an incentive share-based compensation program for the benefit of its officers, directors, and certain employees, including certain LSC Communications employees. The share-based compensation expense was allocated to the Company based on the awards and terms previously granted to the Company’s employees, as well as an allocation of expense related to RRD’s corporate and shared functional employees. After the separation, the Company recognizes share-based compensation expense based on estimated fair values for all share-based awards made to employees and directors. The Company recognizes compensation expense for share-based awards expected to vest on a straight-line basis over the requisite service period of the award based on their grant date fair value. Refer to Note 17, for further discussion. </t>
  </si>
  <si>
    <t>Pension and Other Postretirement Benefits Plans</t>
  </si>
  <si>
    <t>Pension and Other Postretirement Benefits Plans — Prior to the separation, certain employees of the Company participated in various pension and postretirement health care plans sponsored by RRD. In the company’s combined financial statements, these plans were accounted for as multiemployer benefit plans and no net liabilities were reflected in the Company’s combined balance sheets as there were no unfunded contributions due at the end of any reporting period. The Company’s statements of income included expense allocations for these benefits. These expenses were funded through intercompany transactions with RRD and were reflected within net parent company investment in LSC Communications. Certain plans in LSC Communications’ Mexico and U.S. operations were direct obligations of LSC Communications and were recorded in the consolidated and combined financial statements. At the separation date, the Company recorded net benefit obligations transferred from RRD. T he Company records annual income and expense amounts relating to its pension plans based on calculations which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4, Retirement Plans , for further discussion.</t>
  </si>
  <si>
    <t>Taxes on Income</t>
  </si>
  <si>
    <t xml:space="preserve">Taxes on Income —Prior to the sep aration, in the Company’s combined financial statements, income tax expense and deferred tax balances were calculated on a separate return basis, although with respect to certain entities, the Company’s operations were historically included in the tax returns filed by the respective RRD entities of which the Company’s business was formerly a part. For periods after the separation, the Company will file tax returns on its own behalf. The provision for income tax and income tax balances after the separation represent the Company's tax liabilities as an independent company.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management has provided a valuation allowance to reduce certain of these deferred tax assets when management has concluded that, based on the weight of available evidence, it is more likely than not that the deferred tax assets will not be fully realized. If actual results differ from these estimates, or the estimates are adjusted in future periods, adjustments to the valuation allowance might need to be recorded. Deferred U.S. income taxes and foreign taxes are not provided on the excess of the investment value for financial reporting over the tax basis of investments in foreign subsidiaries because such excess is considered to be permanently reinvested in those operations. Management regularly evaluates whether foreign earnings are expected to be permanently reinvested. This evaluation requires judgment about the future operating and liquidity needs of the Company’s foreign subsidiaries. Changes in economic and business conditions, foreign or U.S. tax laws, or the Company’s financial situation could result in changes to these judgments and the need to record additional tax liabilities.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and combined financial statements. The Company classifies interest expense and any related penalties related to income tax uncertainties as a component of income tax expense. , Income Taxes, </t>
  </si>
  <si>
    <t>Comprehensive Income (Loss)</t>
  </si>
  <si>
    <t>Comprehensive Income (Loss) —Comprehensive income (loss) for the Company consists of net earnings, unrecognized actuaria l gains and losses and foreign currency translation adjustments. Refer to Note 16 for further discussion.</t>
  </si>
  <si>
    <t>Business Combinations (Tables)</t>
  </si>
  <si>
    <t>Business Acquisition [Line Items]</t>
  </si>
  <si>
    <t>Pro Forma Financial Information</t>
  </si>
  <si>
    <t>The unaudited pro forma financial information is not intended to represent or be indicative of the Company’s consolidated future statements of income and balance sheets that would have been reported had these acquisitions been completed as of the beginning of the period presented and should not be taken as indicative of the Company’s consolidated future statements of income or balance sheets. Pro forma adjustments are tax-effected at the applicable statutory tax rates.
Year ended December 31,
2016
2015
Net sales
$
3,698
$
3,911
Net income
106
107
The following table outlines unaudited pro forma financial information for the year ended December 31, 2015:
Year ended December 31, 2015
Amortization of purchased intangibles
$
21
Restructuring, impairment and other charges
31</t>
  </si>
  <si>
    <t>Pro Forma Adjustments Affecting Net Income</t>
  </si>
  <si>
    <t xml:space="preserve">Additionally, the pro forma adjustments affecting net income for the year ended December 31, 2015 were as follows:
Year ended December 31, 2015
Depreciation and amortization of purchased assets, pre-tax
$
(3
)
Acquisition-related expenses, pre-tax
19
Restructuring, impairment and other charges, pre-tax
26
Inventory fair value adjustments, pre-tax
11
Other pro forma adjustments, pre-tax
1
Income taxes
(13
) </t>
  </si>
  <si>
    <t>Schedule of Final Purchase Price Allocation for Acquisitions</t>
  </si>
  <si>
    <t>Based on the valuation, the final purchase price allocation for the Courier acquisition was as follows:
Accounts receivable
$
33
Inventories
59
Prepaid expenses and other current assets
38
Property, plant and equipment
158
Other intangible assets
104
Other noncurrent assets
8
Goodwill
51
Accounts payable and accrued liabilities
(19
)
Other noncurrent liabilities
(6
)
Deferred taxes-net
(84
)
Total purchase price-net of cash acquired
342
Less: debt assumed
77
Less: value of common stock issued by RRD
154
Net cash paid
$
111</t>
  </si>
  <si>
    <t>Fair Values, Valuation Techniques and Related Unobservable Inputs of Level Three</t>
  </si>
  <si>
    <t>The fair values of other intangible assets, technology (included in other noncurrent assets)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4
Excess earnings
Discount rate Attrition rate
14.0% - 17.0% 0.0% - 5.0%
Trade names
10
Relief-from-royalty method
Discount rate Royalty rate (pre-tax)
12.0% 0.3% - 1.0%
Technology
2
Relief-from-royalty method
Discount rate
11.0%
Royalty rate (pre-tax)
15.0%</t>
  </si>
  <si>
    <t>Based on the valuation, the final purchase price allocation for the Esselte acquisition was as follows:
Accounts receivable
$
54
Inventories
24
Prepaid expenses and other current assets
2
Property, plant and equipment
40
Other intangible assets
25
Accounts payable and accrued liabilities
(45
)
Other noncurrent liabilities
(16
)
Deferred taxes-net
20
Total purchase price-net of cash acquired
104
Less: value of common stock issued by RRD
18
Less: Gain on bargain purchase
10
Net cash paid
$
76</t>
  </si>
  <si>
    <t xml:space="preserve">The fair values of other intangible assets associated with the acquisition of Esselte were determined to be Level 3 under the fair value hierarchy. The following table presents the fair value, valuation techniques and related unobservable inputs for these Level 3 measurements:
Fair Value
Valuation Technique
Unobservable Input
Range
Customer relationships
$
16
Excess earnings
Discount rate Attrition rate
21.0% 5.0%
Trade names
9
Relief-from-royalty method
Discount rate Royalty rate (pre-tax)
19.0% 1.5% </t>
  </si>
  <si>
    <t>Restructuring, Impairment and Other Charges (Tables)</t>
  </si>
  <si>
    <t>Schedule of Net Restructuring, Impairment and Other Charges</t>
  </si>
  <si>
    <t>2016
Employee Terminations
Other Restructuring Charges
Total Restructuring Charges
Impairment
Other Charges
Total
Print
$
6
$
6
$
12
$
—
$
3
$
15
Corporate
2
1
3
—
—
3
Total
$
8
$
7
$
15
$
—
$
3
$
18
2015
Employee Terminations
Other Restructuring Charges
Total Restructuring Charges
Impairment
Other Charges
Total
Print
$
19
$
5
$
24
$
7
$
22
$
53
Office Products
1
2
3
1
—
4
Total
$
20
$
7
$
27
$
8
$
22
$
57
2014
Employee Terminations
Other Restructuring Charges
Total Restructuring Charges
Impairment
Other Charges
Total
Print
$
1
$
6
$
7
$
103
$
17
$
127
Office Products
4
2
6
(1
)
—
5
Total
$
5
$
8
$
13
$
102
$
17
$
132</t>
  </si>
  <si>
    <t>Schedule of Changes in the Restructuring Reserve</t>
  </si>
  <si>
    <t>The restructuring reserve as of December 31, 2016 and 2015, and changes during the year ended December 31, 2016, were as follows:
December 31, 2015
Restructuring Charges
Foreign Exchange and Other
Cash Paid
December 31, 2016
Employee terminations
$
13
$
8
$
2
$
(15
)
$
8
Multi-employer pension plan withdrawal obligations
20
2
—
(4
)
18
Lease terminations and other
4
5
—
(7
)
2
Total
$
37
$
15
$
2
$
(26
)
$
28
The restructuring reserve as of December 31, 2015 and 2014, and changes during the year ended December 31, 2015, were as follows:
December 31, 2014
Restructuring Charges
Foreign Exchange and Other
Cash Paid
December 31, 2015
Employee terminations
$
4
$
20
$
1
$
(12
)
$
13
Multi-employer pension plan withdrawal obligations
21
1
2
(4
)
20
Lease terminations and other
5
6
—
(7
)
4
Total
$
30
$
27
$
3
$
(23
)
$
37</t>
  </si>
  <si>
    <t>Goodwill and Other Intangible Assets (Tables)</t>
  </si>
  <si>
    <t>Schedule of Changes in the Carrying Amount of Goodwill</t>
  </si>
  <si>
    <t>The changes in the carrying amount of goodwill for the years ended December 31, 2016 and 2015 were as follows:
Print
Office Products
Total
Net book value as of January 1, 2015
Goodwill
$
800
$
109
$
909
Accumulated impairment losses
(800
)
(79
)
(879
)
Total
—
30
30
Acquisition
51
—
51
Net book value as of December 31, 2015
Goodwill
$
845
$
109
$
954
Accumulated impairment losses
(794
)
(79
)
(873
)
Total
51
30
81
Acquisition
3
—
3
Net book value as of December 31, 2016
Goodwill
852
109
961
Accumulated impairment losses
(798
)
(79
)
(877
)
Total
$
54
$
30
$
84</t>
  </si>
  <si>
    <t>Components of Other Intangible Assets</t>
  </si>
  <si>
    <t>The components of other intangible assets at December 31, 2016 and 2015 were as follows:
December 31, 2016
December 31, 2015
Gross Carrying
Accumulated
Net Book
Gross Carrying
Accumulated
Net Book
Amount
Amortization
Value
Amount
Amortization
Value
Customer relationships
$
205
$
(109
)
$
96
$
206
$
(94
)
$
112
Trade names
5
(2
)
3
5
(1
)
4
Total amortizable other intangible assets
210
(111
)
99
211
(95
)
116
Indefinite-lived trade names
32
—
32
32
—
32
Total other intangible assets
$
242
$
(111
)
$
131
$
243
$
(95
)
$
148</t>
  </si>
  <si>
    <t>Schedule of Other Intangible Assets Additions by Component</t>
  </si>
  <si>
    <t>December 31, 2015
Amount
Weighted Average Amortization Period (in years)
Customer relationships
$
94
12.0
Trade names (amortizable)
5
3.0
Trade names (indefinite-lived)
5
N/A
Total additions
$
104</t>
  </si>
  <si>
    <t>Schedule of Estimated Annual Amortization Expense Related to Other Intangible Assets</t>
  </si>
  <si>
    <t>The following table outlines the estimated annual amortization expense related to other intangible assets as of December 31, 2016:
For the year ending December 31,
Amount
2017
$
16
2018
11
2019
10
2020
10
2021
9
2022 and thereafter
43
Total
$
99</t>
  </si>
  <si>
    <t>Accounts Receivable (Tables)</t>
  </si>
  <si>
    <t>Transactions Affecting Allowance for Doubtful Accounts</t>
  </si>
  <si>
    <t>Transactions affecting the allowances for doubtful accounts receivable balance during the years ended December 31, 2016, 2015 and 2014 were as follows:
2016
2015
2014
Balance, beginning of year
$
11
$
13
$
12
Provisions charged to expense
6
3
5
Write-offs and other
(7
)
(5
)
(4
)
Balance, end of year
$
10
$
11
$
13</t>
  </si>
  <si>
    <t>Inventories (Tables)</t>
  </si>
  <si>
    <t>Components of the Company's Inventories</t>
  </si>
  <si>
    <t>The components of the Company’s inventories, net of excess and obsolescence reserves for raw materials and finished goods, at December 31, 2016 and 2015 were as follows:
2016
2015
Raw materials and manufacturing supplies
$
100
$
102
Work in process
58
62
Finished goods
93
121
LIFO reserve
(58
)
(67
)
Total
$
193
$
218</t>
  </si>
  <si>
    <t>Property, Plant and Equipment (Tables)</t>
  </si>
  <si>
    <t>Components of Company's Property, Plant and Equipment</t>
  </si>
  <si>
    <t>The components of the Company’s property, plant and equipment at December 31, 2016 and 2015 were as follows:
2016
2015
Land
$
42
$
49
Buildings
762
774
Machinery and equipment
4,173
4,283
4,977
5,106
Accumulated depreciation
(4,369
)
(4,388
)
Total
$
608
$
718</t>
  </si>
  <si>
    <t>Fair Value Measurement (Tables)</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s ended December 31, 2015 and 2014 were as follows:
Year Ended December 31, 2015
As of December 31, 2015
Impairment Charge
Fair Value Measurement (Level 3)
Net Book Value
Long-lived assets held for sale or disposal
$
9
$
15
$
14
Total
$
9
$
15
$
14
Year Ended December 31, 2014
As of December 31, 2014
Impairment Charge
Fair Value Measurement (Level 3)
Net Book Value
Long-lived assets held and used
$
1
$
1
$
1
Long-lived assets held for sale or disposal
3
11
1
Goodwill
100
—
—
Total
$
104
$
12
$
2</t>
  </si>
  <si>
    <t>Accrued Liabilities (Tables)</t>
  </si>
  <si>
    <t>Components of Accrued Liabilities</t>
  </si>
  <si>
    <t>The components of the Company’s accrued liabilities at December 31, 2016 and 2015 were as follows:
2016
2015
Employee-related liabilities
$
87
$
55
Customer-related liabilities
37
36
Deferred revenue
33
34
Restructuring liabilities
13
19
Other
67
59
Total accrued liabilities
$
237
$
203</t>
  </si>
  <si>
    <t>Commitments and Contingencies (Tables)</t>
  </si>
  <si>
    <t>Future Minimum Rental Commitments Under Operating Leases</t>
  </si>
  <si>
    <t>Future minimum rental commitments under operating leases are as follows:
Year Ended December 31
Amount
2017
$
40
2018
35
2019
31
2020
21
2021
17
2022 and thereafter
23
$
167</t>
  </si>
  <si>
    <t>Debt (Tables)</t>
  </si>
  <si>
    <t>Schedule of the Company's Debt</t>
  </si>
  <si>
    <t>The Company’s debt at December 31, 2016 consisted of the following:
2016
Term Loan Facility due September 30, 2022 (a)
$
353
8.75% Senior Secured Notes due October 15, 2023
450
Capital lease obligations
6
Unamortized debt issuance costs
(15
)
Total debt
794
Less: current portion
(52
)
Long-term debt
$
742
(a)
The borrowings under the term loan facility are subject to a variable interest rate. As of December 31, 2016 the interest rate was 7.00 %.</t>
  </si>
  <si>
    <t>Future Maturities of Debt</t>
  </si>
  <si>
    <t>At December 31, 2016, the future maturities of debt, including capitalized leases, were as follows:
Amount
2017
$
54
2018
49
2019
43
2020
43
2021
43
2022 and thereafter
586
Total (a)
$
818
(a)
Excludes unamortized debt issuance costs of $6 million and $9 million related to the Company’s Term Loan Facility and 8.75% Senior Notes due October 15, 2023, respectively, and a discount of $9 million related to the Company’s Term Loan Facility. These amounts do not represent contractual obligations with a fixed amount or maturity date.</t>
  </si>
  <si>
    <t>Summary Of Interest Expense</t>
  </si>
  <si>
    <t xml:space="preserve">The following table summarizes interest expense included in the Consolidated and Combined Statements of Income:
2016
2015
2014
Interest incurred
$
19
$
—
$
—
Less: interest income
(1
)
(3
)
(4
)
Interest expense (income), net
$
18
$
(3
)
$
(4
) </t>
  </si>
  <si>
    <t>Earnings Per Share (Tables)</t>
  </si>
  <si>
    <t>Calculation of Basic and Diluted EPS as Well as Reconciliation of Basic Shares to Diluted Shares</t>
  </si>
  <si>
    <t>The following table shows the calculation of basic and diluted EPS, as well as a reconciliation of basic shares to diluted shares:
2016
2015
2014
Net income per common share:
Basic
$
3.25
$
2.27
$
1.79
Diluted
$
3.23
$
2.27
$
1.79
Numerator:
Net income
$
106
$
74
$
58
Denominator:
Weighted-average number of common shares outstanding
32.5
32.4
32.4
Dilutive options and awards
0.3
—
—
Dilutive weighted-average number of common shares outstanding
32.8
32.4
32.4</t>
  </si>
  <si>
    <t>Retirement Plans (Tables)</t>
  </si>
  <si>
    <t>Components of Net Periodic Benefit (Income) Expense</t>
  </si>
  <si>
    <t xml:space="preserve">The components of the net periodic benefit (income) expense were as follows:
Pension Benefits
2016
2015
2014
Qualified
Non-Qualified &amp; International
Qualified
Non-Qualified &amp; International
Qualified
Non-Qualified &amp; International
Service cost
$
—
$
—
$
—
$
—
$
—
$
—
Interest cost
24
6
7
9
6
11
Expected return on plan assets
(48
)
(7
)
(11
)
(13
)
(8
)
(15
)
Amortization of actuarial loss
6
1
—
1
—
1
Settlement
1
—
—
—
—
—
Net periodic benefit income
$
(17
)
$
—
$
(4
)
$
(3
)
$
(2
)
$
(3
)
Weighted average assumption used to calculate net periodic benefit expense:
Discount rate
3.8
%
3.8
%
4.2
%
3.8
%
4.7
%
4.6
%
Expected return on plan assets
7.2
%
7.2
%
6.5
%
6.3
%
6.5
%
7.0
% </t>
  </si>
  <si>
    <t>Reconciliation of Benefit Obligation, Plan Assets and (Unfunded) Funded Status of Plans</t>
  </si>
  <si>
    <t>Pension Benefits
2016
2015
Qualified
Non-Qualified &amp; International
Qualified
Non-Qualified &amp; International
Benefit obligation at beginning of year
$
168
$
220
181
241
Service cost
—
—
—
—
Interest cost
24
6
7
9
Actuarial gain
(186
)
(7
)
(14
)
(3
)
Settlement
(30
)
—
—
—
Foreign currency translation
—
(27
)
—
(11
)
Benefits paid
(39
)
(10
)
(9
)
(10
)
Plan transfers prior to separation
—
—
—
(6
)
Plan transfers from parent company
2,502
97
—
—
Plan transfers to parent company
—
(187
)
—
—
Acquisitions
—
—
3
—
Benefit obligation at end of year
$
2,439
$
92
$
168
$
220
Fair value of plan assets at beginning of year
$
169
$
220
$
182
$
235
Actual return on assets
(93
)
9
(6
)
1
Settlement
(30
)
—
—
—
Employer contributions
1
4
—
6
Acquisitions
—
—
2
—
Foreign currency translation
—
(27
)
—
(12
)
Plan transfers from parent company
2,241
—
—
—
Plan transfers to parent company
—
(194
)
—
—
Benefits paid
(39
)
(10
)
(9
)
(10
)
Fair value of plan assets at end of year
$
2,249
2
$
169
$
220
(Unfunded) funded status at end of year
$
(190
)
$
(90
)
$
1
$
—</t>
  </si>
  <si>
    <t>Amounts Recognized on Consolidated and Combined Balance Sheets</t>
  </si>
  <si>
    <t>Pension Benefits
2016
2015
Qualified
Non-Qualified &amp; International
Qualified
Non-Qualified &amp; International
Prepaid pension cost (included in other noncurrent assets)
$
4
$
—
$
2
$
—
Accrued benefit cost (included in accrued liabilities)
—
(5
)
—
—
Pension liabilities
(194
)
(85
)
(1)
—
Net (liabilities) assets recognized in the consolidated and combined balance sheets
$
(190
)
$
(90
)
$
1
$
—</t>
  </si>
  <si>
    <t>Amounts in Accumulated Other Comprehensive Loss</t>
  </si>
  <si>
    <t xml:space="preserve">The amounts included in accumulated other comprehensive loss in the consolidated and combined balance sheets, excluding tax effects, that have not been recognized as components of net periodic cost at December 31, 2016 and 2015 were as follows:
Pension Benefits
2016
2015
Qualified
Non-Qualified &amp; International
Qualified
Non-Qualified &amp; International
Accumulated other comprehensive loss
Net actuarial loss
$
(727
)
$
(25
)
$
(3
)
$
(60
)
Total
$
(727
)
$
(25
)
$
(3
)
$
(60
) </t>
  </si>
  <si>
    <t>Amounts Recognized in Other Comprehensive Loss</t>
  </si>
  <si>
    <t>The pre-tax amounts recognized in other comprehensive loss in 2016 as components of net periodic costs were as follows:
Pension Benefits
Qualified
Non-Qualified &amp; International
Amortization of:
Net actuarial loss
$
6
$
1
Amounts arising during the period:
Net actuarial gain
46
9
Settlement
1
—
Total
$
53
$
10</t>
  </si>
  <si>
    <t>Amounts in Accumulated Other Comprehensive Loss Expected to be Recognized Next Fiscal Year</t>
  </si>
  <si>
    <t>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7 are shown below:
Pension Benefits
Qualified
Non-Qualified &amp; International
Amortization of:
Net actuarial loss
$
17
$
1</t>
  </si>
  <si>
    <t>Weighted-Average Assumptions Used to Determine Net Benefit Obligation</t>
  </si>
  <si>
    <t xml:space="preserve">The weighted-average assumptions used to determine the net benefit obligation at the measurement date were as follows:
Pension Benefits
2016
2015
Qualified
Non-Qualified &amp; International
Qualified
Non-Qualified &amp; International
Discount rate
4.3
%
4.3
%
4.6
%
3.8
% </t>
  </si>
  <si>
    <t>Summary of Projected Benefit Obligations in Excess of Plan Assets</t>
  </si>
  <si>
    <t>The following table provides a summary of pension plans with projected benefit obligations in excess of plan assets as of December 31, 2016 and 2015:
Pension Benefits
2016
2015
Qualified
Non-Qualified &amp; International
Qualified
Non-Qualified &amp; International
Projected benefit obligation
$
2,306
$
92
$
3
$
3
Fair value of plan assets
2,112
2
2
2</t>
  </si>
  <si>
    <t>Accumulated Benefit Obligations in Excess of Plan Assets</t>
  </si>
  <si>
    <t>The following table provides a summary of pension plans with accumulated benefit obligations in excess of plan assets as of December 31, 2016 and 2015:
Pension Benefits
2016
2015
Qualified
Non-Qualified &amp; International
Qualified
Non-Qualified &amp; International
Accumulated benefit obligation
$
2,306
$
90
$
3
$
—
Fair value of plan assets
2,112
1
2
—</t>
  </si>
  <si>
    <t>Expected Benefit Payments</t>
  </si>
  <si>
    <t xml:space="preserve">Benefit payments are expected to be paid as follows:
Pension Benefits
Qualified
Non-Qualified &amp; International
2017
$
123
5
2018
127
5
2019
132
5
2020
135
6
2021
139
6
2022-2026
740
30 </t>
  </si>
  <si>
    <t>Allocation of Plan Assets, Pension Plan</t>
  </si>
  <si>
    <t>The fair values of the Company’s pension plan assets at December 31, 2016 and 2015, by asset category were as follows:
December 31, 2016
December 31, 2015
Asset Category
Total
Level 1
Level 2
Total
Level 1
Level 2
Cash and cash equivalents
$
80
$
50
$
30
$
12
$
12
$
—
Equity
595
595
—
—
—
—
Fixed income
802
—
802
44
—
44
Derivatives and other
—
—
—
18
2
16
Investments measurement at NAV as a practical expedient
774
—
—
315
—
—
Total
$
2,251
$
645
$
832
$
389
$
14
$
60</t>
  </si>
  <si>
    <t>Income Taxes (Tables)</t>
  </si>
  <si>
    <t>Components of Earnings from Operations Before Income Taxes</t>
  </si>
  <si>
    <t>Income taxes have been based on the following components of earnings from operations before income taxes for the years ended December 31, 2016, 2015 and 2014:
2016
2015
2014
U.S.
$
129
$
136
$
61
Foreign
28
2
27
Total
$
157
$
138
$
88</t>
  </si>
  <si>
    <t>Components of Income Tax Expense (Benefit) from Operations</t>
  </si>
  <si>
    <t>The components of income tax expense (benefit) from operations for the years ended December 31, 2016, 2015 and 2014 were as follows:
2016
2015
2014
Current
U.S. federal
$
54
$
76
$
71
U.S. state and local
10
13
13
Foreign
5
13
5
Current income tax expense
69
102
89
Deferred
U.S. federal
(17
)
(31
)
(43
)
U.S. state and local
(3
)
(5
)
(7
)
Foreign
2
(2
)
(9
)
Deferred income tax benefit
(18
)
(38
)
(59
)
Income tax expense
$
51
$
64
$
30</t>
  </si>
  <si>
    <t>Reconciliation of Differences Between Federal Statutory and Effective Income Tax Rate</t>
  </si>
  <si>
    <t xml:space="preserve">The following table outlines the reconciliation of differences between the Federal statutory tax rate and the Company’s effective income tax rate:
2016
2015
2014
Federal statutory tax rate
35.0
%
35.0
%
35.0
%
State and local income taxes, net of U.S. federal income tax benefit
3.1
3.8
4.3
Change in valuation allowances
0.9
2.5
(5.6
)
Foreign tax rate differential
(1.4
)
0.8
(3.1
)
International investment tax credit
(1.6
)
(1.8
)
(7.4
)
Domestic manufacturing deduction
(3.1
)
(4.4
)
(6.7
)
Adjustment of uncertain tax positions and interest
—
4.4
—
Acquisition-related expenses
—
3.0
0.5
Impairment charges
—
—
17.9
Other
(0.4
)
3.2
(0.7
)
Effective income tax rate
32.5
%
46.5
%
34.2
% </t>
  </si>
  <si>
    <t>Significant Deferred Tax Assets and Liabilities</t>
  </si>
  <si>
    <t xml:space="preserve">The significant deferred tax assets and liabilities at December 31, 2016 and 2015 were as follows:
2016
2015
Deferred tax assets:
Pension benefits plan liabilities
$
126
$
19
Net operating losses and other tax carryforwards
106
126
Accrued liabilities
57
31
Foreign depreciation
10
12
Other
6
8
Total deferred tax assets
305
196
Valuation allowances
(87
)
(106
)
Net deferred tax assets
$
218
$
90
Deferred tax liabilities:
Accelerated depreciation
$
(91
)
$
(126
)
Other intangible assets
(56
)
(62
)
Inventories
(11
)
(14
)
Other
(5
)
(4
)
Total deferred tax liabilities
(163
)
(206
)
Net deferred tax assets (liabilities)
$
55
$
(116
) </t>
  </si>
  <si>
    <t>Transactions Affecting Valuation Allowance On Deferred Tax Assets</t>
  </si>
  <si>
    <t>Transactions affecting the valuation allowances on deferred tax assets during the years ended December 31, 2016, 2015 and 2014 were as follows:
2016
2015
2014
Balance, beginning of year
$
106
$
111
$
135
Current year expense-net
1
3
(5
)
Write-offs
—
—
—
Transfer of U.K. entity to parent company
(7
)
—
—
Foreign exchange and other
(13
)
(8
)
(19
)
Balance, end of year
$
87
$
106
$
111</t>
  </si>
  <si>
    <t>Unrecognized Tax Benefits</t>
  </si>
  <si>
    <t>Changes in the Company’s unrecognized tax benefits at December 31, 2016 and 2015 were as follows:
2016
2015
Balance, beginning of year
$
5
$
—
Additions for tax positions of prior years
—
5
Settlements during the year
(5
)
—
Foreign exchange and other
—
—
Balance, end of year
$
—
$
5</t>
  </si>
  <si>
    <t>Comprehensive Income (Tables)</t>
  </si>
  <si>
    <t>Schedule of Components of Other Comprehensive Income (Loss) and Income Tax Expense Allocated to Each Component</t>
  </si>
  <si>
    <t xml:space="preserve">The components of other comprehensive income (loss) and income tax expense allocated to each component for the years ended December 31, 2016, 2015 and 2014 were as follows:
2016
2015
2014
Before Tax Amount
Income Tax Expense
Net of Tax Amount
Before Tax Amount
Income Tax Expense
Net of Tax Amount
Before Tax Amount
Income Tax Expense
Net of Tax Amount
Translation adjustments
$
5
$
—
$
5
$
(28
)
$
—
$
(28
)
$
(33
)
$
—
$
(33
)
Adjustment for net periodic pension plan cost
63
28
35
(10
)
(1
)
(9
)
1
—
1
Other comprehensive income (loss)
$
68
$
28
$
40
$
(38
)
$
(1
)
$
(37
)
$
(32
)
$
—
$
(32
) </t>
  </si>
  <si>
    <t>Summary of Changes in Accumulated Other Comprehensive Loss</t>
  </si>
  <si>
    <t xml:space="preserve">The following table summarizes the change in the component in accumulated other comprehensive loss by component for the years ended December 31, 2016, 2015 and 2014.
Pension and Other Postretirement Benefits Plan Cost
Translation Adjustments
Total
Balance at December 31, 2013
$
(38
)
$
(98
)
$
(136
)
Other comprehensive loss before reclassifications
—
(33
)
(33
)
Amounts reclassified from accumulated other comprehensive loss
1
—
1
Net change in accumulated other comprehensive loss
1
(33
)
(32
)
Balance at December 31, 2014
$
(37
)
$
(131
)
$
(168
)
Other comprehensive loss before reclassifications
(10
)
(28
)
(38
)
Amounts reclassified from accumulated other comprehensive loss
1
—
1
Net change in accumulated other comprehensive loss
(9
)
(28
)
(37
)
Balance at December 31, 2015
$
(46
)
$
(159
)
$
(205
)
Other comprehensive income before reclassifications
29
5
34
Amounts reclassified from accumulated other comprehensive loss
6
—
6
Transfer of pension plan from parent company, net
(495
)
—
(495
)
Transfer of U.K. entity to parent company, net
44
85
129
Net change in accumulated other comprehensive loss
(416
)
90
(326
)
Balance at December 31, 2016
$
(462
)
$
(69
)
$
(531
) </t>
  </si>
  <si>
    <t>Reclassifications from Accumulated Other Comprehensive Loss Amortization of Pension Plan Cost</t>
  </si>
  <si>
    <t xml:space="preserve">Reclassifications from accumulated other comprehensive loss for the year ended December 31, 2016, 2015 and 2014 were as follows:
Classification in the Consolidated and Combined
2016
2015
2014
Statements of Income
Amortization of pension and other postretirement benefits plan cost:
Net actuarial loss
$
7
$
1
$
1
(a)
Settlement
1
—
—
Reclassifications before tax
$
8
$
1
1
Income tax expense
2
—
—
Reclassifications, net of tax
$
6
$
1
$
1
(a)
These accumulated other comprehensive income components are included in the calculation of net periodic pension benefits plan (income) expense recognized in cost of sales and selling, general and administrative expenses in the consolidated and combined statements of income (see Note 14, Retirement Plans </t>
  </si>
  <si>
    <t>Stock and Incentive Programs (Tables)</t>
  </si>
  <si>
    <t>Summary of Stock Option Activity</t>
  </si>
  <si>
    <t>A summary of the Company’s stock option activity for LSC Communications, RRD and Donnelley Financial employees, officers and directors for the period after the separation is presented below.
Shares Under Option (thousands)
Weighted Average Exercise Price
Weighted Average Remaining Contractual Term (years)
Aggregate Intrinsic Value (millions)
Awards converted on October 1, 2016
299
$
25.32
Outstanding at December 31, 2016
299
25.32
3.32
$
2
Vested and expected to vest at December 31, 2016
299
25.32
3.32
2
Exercisable at December 31, 2016
299
$
25.32
3.32
$
2</t>
  </si>
  <si>
    <t>Summary of Restricted Stock Units Activity</t>
  </si>
  <si>
    <t>A summary of the Company’s RSU activity for LSC Communications, RRD and Donnelley Financial employees, officers and directors for the period after the separation is presented below.
Shares (thousands)
Weighted Average Grant Date Fair Value
Awards converted on October 1, 2016
652
$
28.39
Granted
19
26.26
Vested
(19
)
26.26
Nonvested at December 31, 2016
652
28.39</t>
  </si>
  <si>
    <t>Summary of Performance Restricted Stock Activity</t>
  </si>
  <si>
    <t>A summary of performance restricted stock (“PRS”) activity for the period after the separation is presented below.
Shares (thousands)
Weighted Average Grant Date Fair Value
Awards converted on October 1, 2016
—
$
—
Granted
434
26.26
Nonvested at December 31, 2016
434
$
26.26</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solidated and Combined Financial Statements.
Net Sales
Income (Loss) from Operations
Assets of Operations
Depreciation and Amortization
Capital Expenditures
Year ended December 31, 2016
Print
$
3,127
$
141
$
1,501
$
154
39
Office Products
527
54
323
15
3
Total operating segments
3,654
195
1,824
169
42
Corporate
—
(20
)
128
2
6
Total operations
$
3,654
$
175
$
1,952
$
171
$
48
Net Sales
Income (Loss) from Operations
Assets of Operations
Depreciation and Amortization
Capital Expenditures
Year ended December 31, 2015
Print
$
3,181
$
96
$
1,647
$
164
$
38
Office Products
562
47
324
16
4
Total operating segments
3,743
143
1,971
180
42
Corporate
—
(8
)
40
1
—
Total operations
$
3,743
$
135
$
2,011
$
181
$
42
Net Sales
Income (Loss) from Operations
Assets of Operations
Depreciation and Amortization
Capital Expenditures
Year ended December 31, 2014
Print
$
3,353
$
47
$
1,579
$
164
$
55
Office Products
500
40
331
15
5
Total operating segments
3,853
87
$
1,910
179
60
Corporate
—
(12
)
(41
)
2
—
Total operations
$
3,853
$
75
$
1,869
$
181
$
60</t>
  </si>
  <si>
    <t>Schedule of Corporate Assets</t>
  </si>
  <si>
    <t xml:space="preserve">Corporate assets primarily consisted of the following items at December 31, 2016, 2015 and 2014:
2016
2015
2014
Receivables, less allowances for doubtful accounts
$
54
$
(8
)
$
(5
)
Cash and cash equivalents
45
—
1
Long-term investments
19
10
11
Property, plant and equipment, net
15
13
13
LIFO reserves
(58
)
(67
)
(74
)
Current and deferred income tax assets, net of valuation allowances
24
83
(1
) </t>
  </si>
  <si>
    <t>Geographic Areas (Tables)</t>
  </si>
  <si>
    <t>Net Sales and Long-Lived Assets by Geographic Region</t>
  </si>
  <si>
    <t>The table below presents net sales and long-lived assets by geographic region.
North America (b)
Europe
Mexico
Consolidated &amp; Combined
2016
Net Sales
$
3,286
$
272
$
96
$
3,654
Long-lived assets (a)
651
30
23
704
2015
Net Sales
$
3,319
$
305
$
119
$
3,743
Long-lived assets (a)
722
43
21
786
2014
Net Sales
$
3,350
$
381
$
122
$
3,853
Long-lived assets (a)
692
61
23
776
(a)
Includes net property, plant and equipment and other noncurrent assets.
(b)
North America includes the United States and Canada.</t>
  </si>
  <si>
    <t>Related Parties (Tables)</t>
  </si>
  <si>
    <t>Allocation of Expense Reflected in the Consolidated and Combined Financial Statements</t>
  </si>
  <si>
    <t>These allocations were reflected as follows in the consolidated and combined financial statements:
Nine months ended September 30,
Year ended December 31,
2016
2015
2014
Costs of goods sold
$
67
$
78
$
84
Selling, general and administrative
114
158
178
Depreciation and amortization
5
7
8
Total allocations from RRD
$
186
$
243
$
270</t>
  </si>
  <si>
    <t>Overview and Basis of Presentation - Narrative (Detail) $ in Millions</t>
  </si>
  <si>
    <t>Oct. 02, 2016USD ($)Entity</t>
  </si>
  <si>
    <t>Oct. 01, 2016USD ($)shares</t>
  </si>
  <si>
    <t>Overview And Basis Of Presentation [Line Items]</t>
  </si>
  <si>
    <t>Percentage of distribution of common shares during spinoff</t>
  </si>
  <si>
    <t>80.75%</t>
  </si>
  <si>
    <t>Decrease in equity</t>
  </si>
  <si>
    <t>Net benefit obligation</t>
  </si>
  <si>
    <t>Workers' compensation liability</t>
  </si>
  <si>
    <t>Short-term workers’ compensation liabilities</t>
  </si>
  <si>
    <t>Long-term workers’ compensation liabilities</t>
  </si>
  <si>
    <t>Workers’ compensation recovery asset</t>
  </si>
  <si>
    <t>Transition Services Agreements | Maximum</t>
  </si>
  <si>
    <t>Agreement extended period</t>
  </si>
  <si>
    <t>24 months</t>
  </si>
  <si>
    <t>Donnelley Financial Solutions</t>
  </si>
  <si>
    <t>RRD</t>
  </si>
  <si>
    <t>Number of entities resulted from spinoff of an entity | Entity</t>
  </si>
  <si>
    <t>Ownership percentage</t>
  </si>
  <si>
    <t>19.25%</t>
  </si>
  <si>
    <t>Ownership percentage in Donnelley Financial solutions by related party</t>
  </si>
  <si>
    <t>Number of share distributed to each stockholder in spinoff transaction in Donnelley Financial solutions by related party | shares</t>
  </si>
  <si>
    <t>Number of share distributed to each stockholder in spinoff transaction | shares</t>
  </si>
  <si>
    <t>Significant Accounting Policies - Narrative (Detail)</t>
  </si>
  <si>
    <t>Dec. 31, 2016USD ($)Customer</t>
  </si>
  <si>
    <t>Dec. 31, 2015USD ($)Customer</t>
  </si>
  <si>
    <t>Dec. 31, 2014USD ($)Customer</t>
  </si>
  <si>
    <t>Significant Accounting Policies [Line Items]</t>
  </si>
  <si>
    <t>Number of single customers comprising more than 10% of consolidated net sales | Customer</t>
  </si>
  <si>
    <t>Percentage of net sales per customer, maximum</t>
  </si>
  <si>
    <t>10.00%</t>
  </si>
  <si>
    <t>Percentage of inventory valued at LIFO</t>
  </si>
  <si>
    <t>85.50%</t>
  </si>
  <si>
    <t>78.90%</t>
  </si>
  <si>
    <t>Annual goodwill impairment testing date</t>
  </si>
  <si>
    <t>--10-31</t>
  </si>
  <si>
    <t>Net liabilities recognized in the consolidated balance sheets</t>
  </si>
  <si>
    <t>Computer Software, Intangible Asset</t>
  </si>
  <si>
    <t>Amortization expense, primarily related to internally-developed software</t>
  </si>
  <si>
    <t>Maximum | Computer Software, Intangible Asset</t>
  </si>
  <si>
    <t>Estimated useful life of computer software</t>
  </si>
  <si>
    <t>5 years</t>
  </si>
  <si>
    <t>Buildings | Minimum</t>
  </si>
  <si>
    <t>Estimated useful life</t>
  </si>
  <si>
    <t>15 years</t>
  </si>
  <si>
    <t>Buildings | Maximum</t>
  </si>
  <si>
    <t>40 years</t>
  </si>
  <si>
    <t>Leasehold Improvements | Maximum</t>
  </si>
  <si>
    <t>7 years</t>
  </si>
  <si>
    <t>Machinery and Equipment | Minimum</t>
  </si>
  <si>
    <t>3 years</t>
  </si>
  <si>
    <t>Machinery and Equipment | Maximum</t>
  </si>
  <si>
    <t>Business Combinations - Narrative (Detail) - USD ($) shares in Millions, $ in Millions</t>
  </si>
  <si>
    <t>Dec. 02, 2016</t>
  </si>
  <si>
    <t>Jun. 08, 2015</t>
  </si>
  <si>
    <t>Mar. 25, 2014</t>
  </si>
  <si>
    <t>Business acquisition, loss before income taxes</t>
  </si>
  <si>
    <t>Restructuring, impairment and other charges</t>
  </si>
  <si>
    <t>Acquisition-related expenses</t>
  </si>
  <si>
    <t>Continuum</t>
  </si>
  <si>
    <t>Purchase price of acquisition, cash</t>
  </si>
  <si>
    <t>Issuance of common stock shares for acquisitions of businesses</t>
  </si>
  <si>
    <t>Transaction value of acquisition</t>
  </si>
  <si>
    <t>Debt assumed</t>
  </si>
  <si>
    <t>Cash acquired from acquisition</t>
  </si>
  <si>
    <t>Business acquisition, net sales</t>
  </si>
  <si>
    <t>Inventory purchase accounting, adjustment reversal</t>
  </si>
  <si>
    <t>Tax deductible goodwill</t>
  </si>
  <si>
    <t>Courier Corporation | Brazil</t>
  </si>
  <si>
    <t>Fair value of the identifiable net assets acquired</t>
  </si>
  <si>
    <t>Business Combinations - Schedule of Purchase Price Allocation for Acquisitions (Detail) - USD ($) $ in Millions</t>
  </si>
  <si>
    <t>Less: Gain on bargain purchase</t>
  </si>
  <si>
    <t>Accounts receivable</t>
  </si>
  <si>
    <t>Property, plant and equipment</t>
  </si>
  <si>
    <t>Other intangible assets</t>
  </si>
  <si>
    <t>Accounts payable and accrued liabilities</t>
  </si>
  <si>
    <t>Deferred taxes-net</t>
  </si>
  <si>
    <t>Total purchase price-net of cash acquired</t>
  </si>
  <si>
    <t>Less: debt assumed</t>
  </si>
  <si>
    <t>Less: value of common stock issued by RRD</t>
  </si>
  <si>
    <t>Net cash paid</t>
  </si>
  <si>
    <t>Business Combinations - Fair Value, Valuation Techniques and Related Unobservable Inputs (Detail) - USD ($) $ in Millions</t>
  </si>
  <si>
    <t>Customer Relationships | Courier Corporation</t>
  </si>
  <si>
    <t>Fair Value Assets And Liabilities Measured On Recurring And Nonrecurring Basis Valuation Techniques [Line Items]</t>
  </si>
  <si>
    <t>Fair Value</t>
  </si>
  <si>
    <t>Customer Relationships | Fair Value, Measurements, Nonrecurring | Courier Corporation | Fair Value, Inputs, Level 3</t>
  </si>
  <si>
    <t>Valuation Technique</t>
  </si>
  <si>
    <t>Excess earnings</t>
  </si>
  <si>
    <t>Customer Relationships | Fair Value, Measurements, Nonrecurring | Esselte Corporation | Fair Value, Inputs, Level 3</t>
  </si>
  <si>
    <t>Discount rate</t>
  </si>
  <si>
    <t>21.00%</t>
  </si>
  <si>
    <t>Attrition rate</t>
  </si>
  <si>
    <t>5.00%</t>
  </si>
  <si>
    <t>Customer Relationships | Minimum | Fair Value, Measurements, Nonrecurring | Courier Corporation | Fair Value, Inputs, Level 3</t>
  </si>
  <si>
    <t>14.00%</t>
  </si>
  <si>
    <t>0.00%</t>
  </si>
  <si>
    <t>Customer Relationships | Maximum | Fair Value, Measurements, Nonrecurring | Courier Corporation | Fair Value, Inputs, Level 3</t>
  </si>
  <si>
    <t>17.00%</t>
  </si>
  <si>
    <t>Trade Names | Courier Corporation</t>
  </si>
  <si>
    <t>Trade Names | Fair Value, Measurements, Nonrecurring | Courier Corporation | Fair Value, Inputs, Level 3</t>
  </si>
  <si>
    <t>12.00%</t>
  </si>
  <si>
    <t>Relief-from-royalty method</t>
  </si>
  <si>
    <t>Trade Names | Fair Value, Measurements, Nonrecurring | Esselte Corporation | Fair Value, Inputs, Level 3</t>
  </si>
  <si>
    <t>19.00%</t>
  </si>
  <si>
    <t>Royalty rate (pre-tax)</t>
  </si>
  <si>
    <t>1.50%</t>
  </si>
  <si>
    <t>Trade Names | Minimum | Fair Value, Measurements, Nonrecurring | Courier Corporation | Fair Value, Inputs, Level 3</t>
  </si>
  <si>
    <t>0.30%</t>
  </si>
  <si>
    <t>Trade Names | Maximum | Fair Value, Measurements, Nonrecurring | Courier Corporation | Fair Value, Inputs, Level 3</t>
  </si>
  <si>
    <t>1.00%</t>
  </si>
  <si>
    <t>Technology | Fair Value, Measurements, Nonrecurring | Courier Corporation | Fair Value, Inputs, Level 3</t>
  </si>
  <si>
    <t>11.00%</t>
  </si>
  <si>
    <t>15.00%</t>
  </si>
  <si>
    <t>Business Combinations - Pro Forma Financial Information (Detail) - USD ($) $ in Millions</t>
  </si>
  <si>
    <t>Amortization of purchased intangibles</t>
  </si>
  <si>
    <t>Business Combinations - Pro Forma Adjustments Affecting Net Income (Detail) $ in Millions</t>
  </si>
  <si>
    <t>Dec. 31, 2015USD ($)</t>
  </si>
  <si>
    <t>Depreciation and amortization of purchased assets, pre-tax</t>
  </si>
  <si>
    <t>Acquisition-related expenses, pre-tax</t>
  </si>
  <si>
    <t>Restructuring, impairment and other charges, pre-tax</t>
  </si>
  <si>
    <t>Inventory fair value adjustments, pre-tax</t>
  </si>
  <si>
    <t>Other pro forma adjustments, pre-tax</t>
  </si>
  <si>
    <t>Income taxes</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Print</t>
  </si>
  <si>
    <t>Total Operating Segments | Office Products</t>
  </si>
  <si>
    <t>Corporate</t>
  </si>
  <si>
    <t>Restructuring, Impairment and Other Charges - Narrative (Detail) $ in Millions</t>
  </si>
  <si>
    <t>Dec. 31, 2016USD ($)EmployeeFacility</t>
  </si>
  <si>
    <t>Dec. 31, 2015USD ($)EmployeeFacility</t>
  </si>
  <si>
    <t>Dec. 31, 2014USD ($)EmployeeFacility</t>
  </si>
  <si>
    <t>Employee termination costs</t>
  </si>
  <si>
    <t>Number of employees used to determine employee termination costs | Employee</t>
  </si>
  <si>
    <t>Impairment charges, net</t>
  </si>
  <si>
    <t>Goodwill impairment non-cash charges</t>
  </si>
  <si>
    <t>Termination Two</t>
  </si>
  <si>
    <t>Number of employees who were terminated as of date | Employee</t>
  </si>
  <si>
    <t>Termination One</t>
  </si>
  <si>
    <t>Print</t>
  </si>
  <si>
    <t>Number of facilities closed | Facility</t>
  </si>
  <si>
    <t>Restructuring, Impairment and Other Charges - Other Charges - Narrative (Detail) - USD ($) $ in Millions</t>
  </si>
  <si>
    <t>Accrued liabilities</t>
  </si>
  <si>
    <t>Restructuring, integration charges</t>
  </si>
  <si>
    <t>Multi-employer pension plan withdrawal obligations</t>
  </si>
  <si>
    <t>Multiemployer Plans, Pension</t>
  </si>
  <si>
    <t>Multiemployer Plans, Pension | 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Narrative (Detail) - USD ($) $ in Millions</t>
  </si>
  <si>
    <t>Current restructuring reserve (included in accrued liabilities)</t>
  </si>
  <si>
    <t>Noncurrent restructuring reserve (included in noncurrent liabilities)</t>
  </si>
  <si>
    <t>Goodwill and Other Intangible Assets - Schedule of Changes in the Carrying Amount of Goodwill (Detail) - USD ($) $ in Millions</t>
  </si>
  <si>
    <t>Goodwill [Line Items]</t>
  </si>
  <si>
    <t>Goodwill gross</t>
  </si>
  <si>
    <t>Accumulated impairment losses</t>
  </si>
  <si>
    <t>Acquisition</t>
  </si>
  <si>
    <t>Office Products</t>
  </si>
  <si>
    <t>Goodwill and Other Intangible Assets - Narrative (Detail) - USD ($) $ in Millions</t>
  </si>
  <si>
    <t>Schedule Of Other Intangible Assets [Line Items]</t>
  </si>
  <si>
    <t>Impairment of goodwill</t>
  </si>
  <si>
    <t>Amortization expense for other intangible assets</t>
  </si>
  <si>
    <t>Courier</t>
  </si>
  <si>
    <t>Additions to other intangible assets</t>
  </si>
  <si>
    <t>Goodwill and Other Intangible Assets - Components of Other Intangible Assets (Detail) - USD ($) $ in Million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t>
  </si>
  <si>
    <t>Net Book Value, indefinite-lived trade names</t>
  </si>
  <si>
    <t>Customer Relationships</t>
  </si>
  <si>
    <t>Goodwill and Other Intangible Assets - Schedule of Other Intangible Assets Additions by Component (Detail) - Courier $ in Millions</t>
  </si>
  <si>
    <t>Total additions</t>
  </si>
  <si>
    <t>Amount (indefinite-lived)</t>
  </si>
  <si>
    <t>Amount</t>
  </si>
  <si>
    <t>Weighted Average Amortization Period</t>
  </si>
  <si>
    <t>12 years</t>
  </si>
  <si>
    <t>Goodwill and Other Intangible Assets - Schedule of Estimated Annual Amortization Expense Related to Other Intangible Assets (Detail) $ in Millions</t>
  </si>
  <si>
    <t>Dec. 31, 2016USD ($)</t>
  </si>
  <si>
    <t>2022 and thereafter</t>
  </si>
  <si>
    <t>Accounts Receivable - Transactions Affecting Allowance for Doubtful Accounts (Detail) - USD ($) $ in Millions</t>
  </si>
  <si>
    <t>Balance, beginning of year</t>
  </si>
  <si>
    <t>Provisions charged to expense</t>
  </si>
  <si>
    <t>Write-offs and other</t>
  </si>
  <si>
    <t>Balance, end of year</t>
  </si>
  <si>
    <t>Inventories - Components of Inventories (Detail) - USD ($) $ in Millions</t>
  </si>
  <si>
    <t>Inventory Net [Abstract]</t>
  </si>
  <si>
    <t>Raw materials and manufacturing supplies</t>
  </si>
  <si>
    <t>Work in process</t>
  </si>
  <si>
    <t>Finished goods</t>
  </si>
  <si>
    <t>LIFO reserve</t>
  </si>
  <si>
    <t>Inventories - Narrative (Detail) - USD ($) $ in Millions</t>
  </si>
  <si>
    <t>LIFO benefit</t>
  </si>
  <si>
    <t>Property, Plant and Equipment - Components of Property, Plant and Equipment (Detail) - USD ($) $ in Millions</t>
  </si>
  <si>
    <t>Land</t>
  </si>
  <si>
    <t>Buildings</t>
  </si>
  <si>
    <t>Machinery and equipment</t>
  </si>
  <si>
    <t>Property, plant and equipment, gross</t>
  </si>
  <si>
    <t>Accumulated depreciation</t>
  </si>
  <si>
    <t>Property, Plant and Equipment - Narrative (Detail) - USD ($) $ in Millions</t>
  </si>
  <si>
    <t>Depreciation expense</t>
  </si>
  <si>
    <t>Fair Value Measurement - Assets Measured at Fair Value on a Nonrecurring Basis (Detail) - USD ($) $ in Millions</t>
  </si>
  <si>
    <t>Fair Value Assets And Liabilities Measured On Recurring And Nonrecurring Basis [Line Items]</t>
  </si>
  <si>
    <t>Total, impairment charge</t>
  </si>
  <si>
    <t>Goodwill, net book value</t>
  </si>
  <si>
    <t>Fair Value, Measurements, Nonrecurring</t>
  </si>
  <si>
    <t>Long-lived assets held and used, impairment charge</t>
  </si>
  <si>
    <t>Long-lived assets held for sale or disposal, impairment charge</t>
  </si>
  <si>
    <t>Long-lived assets held and used, net book value</t>
  </si>
  <si>
    <t>Long-lived assets held for sale or disposal, net book value</t>
  </si>
  <si>
    <t>Total, net book value</t>
  </si>
  <si>
    <t>Fair Value, Measurements, Nonrecurring | Fair Value, Inputs, Level 3</t>
  </si>
  <si>
    <t>Long-lived assets held and used, fair value measurement</t>
  </si>
  <si>
    <t>Long-lived assets held for sale or disposal, fair value measurement</t>
  </si>
  <si>
    <t>Goodwill, fair value measurement</t>
  </si>
  <si>
    <t>Total, fair value measurement</t>
  </si>
  <si>
    <t>Fair Value Measurement - Narrative (Detail) - USD ($) $ in Millions</t>
  </si>
  <si>
    <t>Fair values reduced by estimated costs to sell</t>
  </si>
  <si>
    <t>Magazines, catalogs and retail inserts</t>
  </si>
  <si>
    <t>Accrued Liabilities - Components of Accrued Liabilities (Detail) - USD ($) $ in Millions</t>
  </si>
  <si>
    <t>Employee-related liabilities</t>
  </si>
  <si>
    <t>Customer-related liabilities</t>
  </si>
  <si>
    <t>Deferred revenue</t>
  </si>
  <si>
    <t>Restructuring liabilities</t>
  </si>
  <si>
    <t>Total accrued liabilities</t>
  </si>
  <si>
    <t>Commitments and Contingencies - Narrative (Detail) $ in Millions</t>
  </si>
  <si>
    <t>Dec. 31, 2016USD ($)Facility</t>
  </si>
  <si>
    <t>Dec. 31, 2014USD ($)</t>
  </si>
  <si>
    <t>Severance payments related to restructuring</t>
  </si>
  <si>
    <t>Committed total of property, plant and equipment expenditure</t>
  </si>
  <si>
    <t>Commitments for outsourced services</t>
  </si>
  <si>
    <t>Commitment to purchase natural gas</t>
  </si>
  <si>
    <t>Operating lease commitments</t>
  </si>
  <si>
    <t>Minimum non-cancelable sublease rental commitments</t>
  </si>
  <si>
    <t>Rent expense</t>
  </si>
  <si>
    <t>Number of sites cited as potentially responsible party | Facility</t>
  </si>
  <si>
    <t>Number of previously and currently owned sites with potential remediation obligations | Facility</t>
  </si>
  <si>
    <t>Commitments and Contingencies - Future Minimum Rental Commitments Under Operating Leases (Detail) $ in Millions</t>
  </si>
  <si>
    <t>Future minimum rental commitments under operating leases</t>
  </si>
  <si>
    <t>Debt - Schedule of the Company's Debt Obligations (Detail) - USD ($) $ in Millions</t>
  </si>
  <si>
    <t>Sep. 30, 2016</t>
  </si>
  <si>
    <t>Debt Instrument [Line Items]</t>
  </si>
  <si>
    <t>Capital lease obligations</t>
  </si>
  <si>
    <t>Unamortized debt issuance costs</t>
  </si>
  <si>
    <t>Total debt</t>
  </si>
  <si>
    <t>Less: current portion</t>
  </si>
  <si>
    <t>Term Loan Facility due September 30, 2022</t>
  </si>
  <si>
    <t>Term Loan Facility</t>
  </si>
  <si>
    <t>[1]</t>
  </si>
  <si>
    <t>8.75% Senior Secured Notes due October 15, 2023</t>
  </si>
  <si>
    <t>Senior Secured Notes</t>
  </si>
  <si>
    <t>The borrowings under the term loan facility are subject to a variable interest rate. As of December 31, 2016 the interest rate was 7.00%.</t>
  </si>
  <si>
    <t>Debt - Schedule of the Company's Debt (Parenthetical) (Detail)</t>
  </si>
  <si>
    <t>Debt instrument, interest rate</t>
  </si>
  <si>
    <t>8.75%</t>
  </si>
  <si>
    <t>Debt instrument, maturity date</t>
  </si>
  <si>
    <t>Oct. 15,
		2023</t>
  </si>
  <si>
    <t>Sep. 30,
		2022</t>
  </si>
  <si>
    <t>Debt instrument, variable interest rate</t>
  </si>
  <si>
    <t>7.00%</t>
  </si>
  <si>
    <t>Debt - Narrative (Detail) - USD ($)</t>
  </si>
  <si>
    <t>Amount of difference between fair value and book value</t>
  </si>
  <si>
    <t>Weighted average interest rate on borrowings</t>
  </si>
  <si>
    <t>3.50%</t>
  </si>
  <si>
    <t>Interest paid, net of interest received</t>
  </si>
  <si>
    <t>Revolving Credit Facility</t>
  </si>
  <si>
    <t>Total amount of revolving credit agreement</t>
  </si>
  <si>
    <t>Credit Agreements</t>
  </si>
  <si>
    <t>Debt instrument, interest payment terms</t>
  </si>
  <si>
    <t>Interest on the Credit Agreement is due at least quarterly commencing on December 31, 2016.</t>
  </si>
  <si>
    <t>Debt instrument, frequency of periodic interest payment</t>
  </si>
  <si>
    <t>quarterly</t>
  </si>
  <si>
    <t>Debt instrument, initial date of interest payment</t>
  </si>
  <si>
    <t>Allowable annual dividend payment under credit agreement</t>
  </si>
  <si>
    <t>Outstanding letters of credit</t>
  </si>
  <si>
    <t>Credit Agreements | Revolving Credit Facility</t>
  </si>
  <si>
    <t>Sep. 30,
		2021</t>
  </si>
  <si>
    <t>Debt instrument, principal amount</t>
  </si>
  <si>
    <t>Credit Agreements | Base Rate | Revolving Credit Facility | Minimum</t>
  </si>
  <si>
    <t>Debt instrument, applicable margin rate</t>
  </si>
  <si>
    <t>1.75%</t>
  </si>
  <si>
    <t>Credit Agreements | Base Rate | Revolving Credit Facility | Maximum</t>
  </si>
  <si>
    <t>2.25%</t>
  </si>
  <si>
    <t>Credit Agreements | LIBOR Rate | Revolving Credit Facility | Minimum</t>
  </si>
  <si>
    <t>2.75%</t>
  </si>
  <si>
    <t>Credit Agreements | LIBOR Rate | Revolving Credit Facility | Maximum</t>
  </si>
  <si>
    <t>3.25%</t>
  </si>
  <si>
    <t>Foreign Facilities</t>
  </si>
  <si>
    <t>Combined Facilities</t>
  </si>
  <si>
    <t>Credit facility borrowings</t>
  </si>
  <si>
    <t>Interest on the Senior Notes is due semi-annually on April 15 and October 15, commencing on April 15, 2017.</t>
  </si>
  <si>
    <t>semi-annually</t>
  </si>
  <si>
    <t>Apr. 15,
		2017</t>
  </si>
  <si>
    <t>Senior Secured Term Loan B Facility</t>
  </si>
  <si>
    <t>Senior Secured Term Loan B Facility | Credit Agreements</t>
  </si>
  <si>
    <t>LIBOR floor rate</t>
  </si>
  <si>
    <t>Senior Secured Term Loan B Facility | Credit Agreements | Quarterly Installment for First Eight Quarters</t>
  </si>
  <si>
    <t>Debt instrument, amortize in quarterly installment</t>
  </si>
  <si>
    <t>Senior Secured Term Loan B Facility | Credit Agreements | Quarterly Installment for Subsequent Quarters</t>
  </si>
  <si>
    <t>Senior Secured Term Loan B Facility | Credit Agreements | Base Rate</t>
  </si>
  <si>
    <t>Senior Secured Term Loan B Facility | Credit Agreements | LIBOR Rate</t>
  </si>
  <si>
    <t>6.00%</t>
  </si>
  <si>
    <t>Debt - Future Maturities Of Debt (Detail) $ in Millions</t>
  </si>
  <si>
    <t>Long Term Debt Maturities</t>
  </si>
  <si>
    <t>Excludes unamortized debt issuance costs of $6 million and $9 million related to the Company’s Term Loan Facility and 8.75% Senior Notes due October 15, 2023, respectively, and a discount of $9 million related to the Company’s Term Loan Facility. These amounts do not represent contractual obligations with a fixed amount or maturity date.</t>
  </si>
  <si>
    <t>Debt - Future Maturities Of Debt (Parenthetical) (Detail) - USD ($) $ in Millions</t>
  </si>
  <si>
    <t>Interest rate</t>
  </si>
  <si>
    <t>Maturity date</t>
  </si>
  <si>
    <t>Discount on senior notes</t>
  </si>
  <si>
    <t>Debt - Summary Of Interest Expense (Detail) - USD ($) $ in Millions</t>
  </si>
  <si>
    <t>Debt Instruments [Abstract]</t>
  </si>
  <si>
    <t>Interest incurred</t>
  </si>
  <si>
    <t>Less: interest income</t>
  </si>
  <si>
    <t>Interest expense (income), net</t>
  </si>
  <si>
    <t>Earnings Per Share - Narrative (Detail) - $ / shares</t>
  </si>
  <si>
    <t>3 Months Ended</t>
  </si>
  <si>
    <t>Oct. 01, 2016</t>
  </si>
  <si>
    <t>Earnings Per Share [Line Items]</t>
  </si>
  <si>
    <t>Number of subsidiary shares distributed to parent company stockholders</t>
  </si>
  <si>
    <t>Number of subsidiary shares retained by parent company</t>
  </si>
  <si>
    <t>Number of total distribution of subsidiary shares by parent company</t>
  </si>
  <si>
    <t>Treasury stock, shares acquired</t>
  </si>
  <si>
    <t>Dividend declared per common share</t>
  </si>
  <si>
    <t>Common stock distribution conversion terms</t>
  </si>
  <si>
    <t>one share of LSC Communications common stock for every eight shares of RRD common stock held at the close of business on September 23, 2016, the record date.</t>
  </si>
  <si>
    <t>Number of share distributed to each stockholder in spinoff transaction</t>
  </si>
  <si>
    <t>Earnings Per Share - Calculation of Basic and Diluted EPS as Well as Reconciliation of Basic Shares to Diluted Shares (Detail) - USD ($) $ / shares in Units, shares in Millions, $ in Millions</t>
  </si>
  <si>
    <t>Net income per common share:</t>
  </si>
  <si>
    <t>Numerator:</t>
  </si>
  <si>
    <t>Denominator:</t>
  </si>
  <si>
    <t>Weighted-average number of common shares outstanding</t>
  </si>
  <si>
    <t>Dilutive options and awards</t>
  </si>
  <si>
    <t>Dilutive weighted-average number of common shares outstanding</t>
  </si>
  <si>
    <t>Retirement Plans - Narrative (Detail)</t>
  </si>
  <si>
    <t>Oct. 02, 2016USD ($)</t>
  </si>
  <si>
    <t>Sep. 30, 2016USD ($)</t>
  </si>
  <si>
    <t>Dec. 31, 2016USD ($)Pension_Plan</t>
  </si>
  <si>
    <t>Dec. 31, 2014USD ($)Pension_Plan</t>
  </si>
  <si>
    <t>Oct. 01, 2016USD ($)</t>
  </si>
  <si>
    <t>Defined Benefit Plan Disclosure [Line Items]</t>
  </si>
  <si>
    <t>Net benefit Plan obligation</t>
  </si>
  <si>
    <t>Reduction in net benefit plan asset</t>
  </si>
  <si>
    <t>Reduction in pension obligation</t>
  </si>
  <si>
    <t>Threshold for recognition in net periodic benefit costs, percentage of projected benefit obligation or fair value of plan assets</t>
  </si>
  <si>
    <t>Defined contribution plan employer matching contribution pre tax amount per employee</t>
  </si>
  <si>
    <t>Defined contribution plan, maximum percentage of participation pay</t>
  </si>
  <si>
    <t>3.00%</t>
  </si>
  <si>
    <t>Multi-employer pension plan company's contributions percentage</t>
  </si>
  <si>
    <t>85.00%</t>
  </si>
  <si>
    <t>Number of multi-employer pension plans | Pension_Plan</t>
  </si>
  <si>
    <t>Number of multi-employer Pension plans withdrawn from | Pension_Plan</t>
  </si>
  <si>
    <t>Multiemployer Plans, Pension | Multi-employer pension plan withdrawal obligations | Facility closures</t>
  </si>
  <si>
    <t>Return Seeking Securities</t>
  </si>
  <si>
    <t>Target asset allocation percentage for qualified plan</t>
  </si>
  <si>
    <t>60.00%</t>
  </si>
  <si>
    <t>Hedging Investments</t>
  </si>
  <si>
    <t>40.00%</t>
  </si>
  <si>
    <t>Selling, General and Administrative Expenses</t>
  </si>
  <si>
    <t>Pension non-cash settlement expense</t>
  </si>
  <si>
    <t>Lump Sum Pension Payment Or Annuity</t>
  </si>
  <si>
    <t>Benefits Paid</t>
  </si>
  <si>
    <t>Qualified Plan</t>
  </si>
  <si>
    <t>Defined benefit pension plans, accumulated benefit obligation</t>
  </si>
  <si>
    <t>Non-Qualified and International Plan</t>
  </si>
  <si>
    <t>Pension Plan</t>
  </si>
  <si>
    <t>Net pension and postretirement income</t>
  </si>
  <si>
    <t>Pension plan contributions for current year</t>
  </si>
  <si>
    <t>Pension Plan | Qualified Plan</t>
  </si>
  <si>
    <t>Pension plan expected required contributions in 2017</t>
  </si>
  <si>
    <t>Number of pension plans expected required contributions in 2017 | Pension_Plan</t>
  </si>
  <si>
    <t>Pension Plan | Non-Qualified Plan | Minimum</t>
  </si>
  <si>
    <t>Pension Plan | Non-Qualified Plan | Maximum</t>
  </si>
  <si>
    <t>Pension Plan | Non-Qualified and International Plan</t>
  </si>
  <si>
    <t>Retirement Plans - Components of Net Periodic Benefit (Income) Expense (Detail) - Pension Benefits - USD ($) $ in Millions</t>
  </si>
  <si>
    <t>Qualified</t>
  </si>
  <si>
    <t>Service cost</t>
  </si>
  <si>
    <t>Interest cost</t>
  </si>
  <si>
    <t>Expected return on plan assets</t>
  </si>
  <si>
    <t>Amortization of actuarial loss</t>
  </si>
  <si>
    <t>Settlement</t>
  </si>
  <si>
    <t>Net periodic benefit income</t>
  </si>
  <si>
    <t>Weighted average assumption used to calculate net periodic benefit expense:</t>
  </si>
  <si>
    <t>3.80%</t>
  </si>
  <si>
    <t>4.20%</t>
  </si>
  <si>
    <t>4.70%</t>
  </si>
  <si>
    <t>7.20%</t>
  </si>
  <si>
    <t>6.50%</t>
  </si>
  <si>
    <t>Non-Qualified &amp; International</t>
  </si>
  <si>
    <t>4.60%</t>
  </si>
  <si>
    <t>6.30%</t>
  </si>
  <si>
    <t>Retirement Plans - Reconciliation of Benefit Obligation, Plan Assets and (Unfunded) Funded Status of Plans (Detail) - Pension Benefits - USD ($) $ in Million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Actuarial gain</t>
  </si>
  <si>
    <t>Foreign currency translation</t>
  </si>
  <si>
    <t>Benefits paid</t>
  </si>
  <si>
    <t>Plan transfers prior to separation</t>
  </si>
  <si>
    <t>Plan transfers from parent company</t>
  </si>
  <si>
    <t>Plan transfers to parent company</t>
  </si>
  <si>
    <t>Acquisitions</t>
  </si>
  <si>
    <t>Benefit obligation at end of year</t>
  </si>
  <si>
    <t>Actual return on assets</t>
  </si>
  <si>
    <t>Employer contributions</t>
  </si>
  <si>
    <t>(Unfunded) funded status at end of year</t>
  </si>
  <si>
    <t>Retirement Plans - Amounts Recognized on Consolidated and Combined Balance Sheets (Detail) - USD ($)</t>
  </si>
  <si>
    <t>Accrued benefit cost (included in accrued liabilities)</t>
  </si>
  <si>
    <t>Net (liabilities) assets recognized in the consolidated and combined balance sheets</t>
  </si>
  <si>
    <t>Pension Benefits | Qualified</t>
  </si>
  <si>
    <t>Prepaid pension cost (included in other noncurrent assets)</t>
  </si>
  <si>
    <t>Pension Benefits | Non-Qualified &amp; International</t>
  </si>
  <si>
    <t>Retirement Plans - Amounts in Accumulated Other Comprehensive Loss (Detail) - Pension Benefits - USD ($) $ in Millions</t>
  </si>
  <si>
    <t>Net actuarial loss</t>
  </si>
  <si>
    <t>Retirement Plans - Amounts Recognized in Other Comprehensive Loss (Detail) - Pension Benefits $ in Millions</t>
  </si>
  <si>
    <t>Amortization of Net actuarial loss</t>
  </si>
  <si>
    <t>Amounts arising during the period, Net actuarial gain</t>
  </si>
  <si>
    <t>Amounts arising during the period, Settlement</t>
  </si>
  <si>
    <t>Retirement Plans - Amounts in Accumulated Other Comprehensive Loss Expected to be Recognized Next Fiscal Year (Detail) - Pension Benefits $ in Millions</t>
  </si>
  <si>
    <t>Retirement Plans - Weighted-Average Assumptions Used to Determine Net Benefit Obligation (Detail) - Pension Benefits</t>
  </si>
  <si>
    <t>4.30%</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xpected Benefit Payments (Detail) - Pension Benefits $ in Millions</t>
  </si>
  <si>
    <t>2022-2026</t>
  </si>
  <si>
    <t>Retirement Plans - Allocation of Plan Assets, Pension Plan (Detail) - Pension Benefits - USD ($) $ in Millions</t>
  </si>
  <si>
    <t>Fair value of the company's benefit plan assets</t>
  </si>
  <si>
    <t>Equity</t>
  </si>
  <si>
    <t>Fixed Income</t>
  </si>
  <si>
    <t>Derivatives and Other</t>
  </si>
  <si>
    <t>Investments Measurement at NAV as a Practical Expedient</t>
  </si>
  <si>
    <t>Fair Value, Inputs, Level 1</t>
  </si>
  <si>
    <t>Fair Value, Inputs, Level 1 | Cash and Cash Equivalents</t>
  </si>
  <si>
    <t>Fair Value, Inputs, Level 1 | Equity</t>
  </si>
  <si>
    <t>Fair Value, Inputs, Level 1 | Fixed Income</t>
  </si>
  <si>
    <t>Fair Value, Inputs, Level 1 | Derivatives and Other</t>
  </si>
  <si>
    <t>Fair Value, Inputs, Level 1 | Investments Measurement at NAV as a Practical Expedient</t>
  </si>
  <si>
    <t>Fair Value, Inputs, Level 2</t>
  </si>
  <si>
    <t>Fair Value, Inputs, Level 2 | Cash and Cash Equivalents</t>
  </si>
  <si>
    <t>Fair Value, Inputs, Level 2 | Equity</t>
  </si>
  <si>
    <t>Fair Value, Inputs, Level 2 | Fixed Income</t>
  </si>
  <si>
    <t>Fair Value, Inputs, Level 2 | Derivatives and Other</t>
  </si>
  <si>
    <t>Fair Value, Inputs, Level 2 | Investments Measurement at NAV as a Practical Expedient</t>
  </si>
  <si>
    <t>Income Taxes - Components of Earnings from Operations Before Income Taxes (Detail) - USD ($) $ in Millions</t>
  </si>
  <si>
    <t>Components Of Income Tax Expense Benefit Continuing Operations [Abstract]</t>
  </si>
  <si>
    <t>U.S.</t>
  </si>
  <si>
    <t>Foreign</t>
  </si>
  <si>
    <t>Income Taxes - Components of Income Tax Expense (Benefit) From Operations (Detail) - USD ($) $ in Millions</t>
  </si>
  <si>
    <t>Components of Income Tax Expense (Benefit), Continuing Operations [Abstract]</t>
  </si>
  <si>
    <t>U S Federal, Current</t>
  </si>
  <si>
    <t>U S State and Local, Current</t>
  </si>
  <si>
    <t>Foreign, Current</t>
  </si>
  <si>
    <t>Current income tax expense</t>
  </si>
  <si>
    <t>U S Federal, Deferred</t>
  </si>
  <si>
    <t>U S State and Local, Deferred</t>
  </si>
  <si>
    <t>Foreign, Deferred</t>
  </si>
  <si>
    <t>Deferred income tax benefit</t>
  </si>
  <si>
    <t>Income tax expense</t>
  </si>
  <si>
    <t>Income Taxes - Reconciliation From Federal Statutory Tax Rate to Effective Tax Rate (Detail)</t>
  </si>
  <si>
    <t>Effective Income Tax Rate Continuing Operations Tax Rate Reconciliation [Abstract]</t>
  </si>
  <si>
    <t>Federal statutory tax rate</t>
  </si>
  <si>
    <t>35.00%</t>
  </si>
  <si>
    <t>State and local income taxes, net of U.S. federal income tax benefit</t>
  </si>
  <si>
    <t>3.10%</t>
  </si>
  <si>
    <t>Change in valuation allowances</t>
  </si>
  <si>
    <t>0.90%</t>
  </si>
  <si>
    <t>2.50%</t>
  </si>
  <si>
    <t>(5.60%)</t>
  </si>
  <si>
    <t>Foreign tax rate differential</t>
  </si>
  <si>
    <t>(1.40%)</t>
  </si>
  <si>
    <t>0.80%</t>
  </si>
  <si>
    <t>(3.10%)</t>
  </si>
  <si>
    <t>International investment tax credit</t>
  </si>
  <si>
    <t>(1.60%)</t>
  </si>
  <si>
    <t>(1.80%)</t>
  </si>
  <si>
    <t>(7.40%)</t>
  </si>
  <si>
    <t>Domestic manufacturing deduction</t>
  </si>
  <si>
    <t>(4.40%)</t>
  </si>
  <si>
    <t>(6.70%)</t>
  </si>
  <si>
    <t>Adjustment of uncertain tax positions and interest</t>
  </si>
  <si>
    <t>4.40%</t>
  </si>
  <si>
    <t>0.50%</t>
  </si>
  <si>
    <t>17.90%</t>
  </si>
  <si>
    <t>(0.40%)</t>
  </si>
  <si>
    <t>3.20%</t>
  </si>
  <si>
    <t>(0.70%)</t>
  </si>
  <si>
    <t>Effective income tax rate</t>
  </si>
  <si>
    <t>32.50%</t>
  </si>
  <si>
    <t>46.50%</t>
  </si>
  <si>
    <t>34.20%</t>
  </si>
  <si>
    <t>Income Taxes - Narrative (Detail) - USD ($)</t>
  </si>
  <si>
    <t>Income Tax [Line Items]</t>
  </si>
  <si>
    <t>Income tax expense settlement related to prior year taxes in international jurisdiction</t>
  </si>
  <si>
    <t>Deferred tax asset</t>
  </si>
  <si>
    <t>Net operating loss and other carryforwards expiring between 2017 and 2026</t>
  </si>
  <si>
    <t>Undistributed earnings of foreign subsidiaries</t>
  </si>
  <si>
    <t>Cash payments for income taxes</t>
  </si>
  <si>
    <t>Cash refunds for income taxes</t>
  </si>
  <si>
    <t>Uncertain tax positions</t>
  </si>
  <si>
    <t>Total interest expense, net of tax benefits related to remaining tax uncertainties</t>
  </si>
  <si>
    <t>Penalty amounts recognized</t>
  </si>
  <si>
    <t>Accrued interest related to income tax uncertainties</t>
  </si>
  <si>
    <t>Accrued penalties related to income tax uncertainties</t>
  </si>
  <si>
    <t>Domestic</t>
  </si>
  <si>
    <t>Operating loss carryforwards</t>
  </si>
  <si>
    <t>Income Taxes - Schedule of Significant Deferred Tax Assets And Liabilities (Detail) - USD ($) $ in Millions</t>
  </si>
  <si>
    <t>Components Of Deferred Tax Assets And Liabilities [Abstract]</t>
  </si>
  <si>
    <t>Pension benefits plan liabilities</t>
  </si>
  <si>
    <t>Net operating losses and other tax carryforwards</t>
  </si>
  <si>
    <t>Foreign depreciation</t>
  </si>
  <si>
    <t>Total deferred tax assets</t>
  </si>
  <si>
    <t>Valuation allowances</t>
  </si>
  <si>
    <t>Net deferred tax assets</t>
  </si>
  <si>
    <t>Accelerated depreciation</t>
  </si>
  <si>
    <t>Total deferred tax liabilities</t>
  </si>
  <si>
    <t>Net deferred tax liabilities</t>
  </si>
  <si>
    <t>Income Taxes - Schedule of Transactions Affecting Valuation Allowance on Deferred Tax Assets (Detail) - Valuation Allowance of Deferred Tax Assets - USD ($) $ in Millions</t>
  </si>
  <si>
    <t>Valuation Allowance [Line Items]</t>
  </si>
  <si>
    <t>Current year expense-net</t>
  </si>
  <si>
    <t>Write-offs</t>
  </si>
  <si>
    <t>Foreign exchange and other</t>
  </si>
  <si>
    <t>U.K</t>
  </si>
  <si>
    <t>Transfer of entity to parent company</t>
  </si>
  <si>
    <t>Income Taxes - Unrecognized Tax Benefits (Detail) - USD ($) $ in Millions</t>
  </si>
  <si>
    <t>Reconciliation Of Unrecognized Tax Benefits Excluding Amounts Pertaining To Examined Tax Returns Roll Forward</t>
  </si>
  <si>
    <t>Additions for tax positions of prior years</t>
  </si>
  <si>
    <t>Settlements during the year</t>
  </si>
  <si>
    <t>Comprehensive Income - Schedule of Components of Other Comprehensive Income (Loss) and Income Tax Expense Allocated to Each Component (Detail) - USD ($) $ in Millions</t>
  </si>
  <si>
    <t>Accumulated Other Comprehensive Income Loss [Line Items]</t>
  </si>
  <si>
    <t>Other comprehensive income (loss), Before Tax Amount</t>
  </si>
  <si>
    <t>Other comprehensive income (loss), Income Tax Expense</t>
  </si>
  <si>
    <t>Pension and Other Postretirement Benefits Plan Cost</t>
  </si>
  <si>
    <t>Comprehensive Income - Schedule of Changes in Accumulated Other Comprehensive Loss (Detail) - USD ($) $ in Millions</t>
  </si>
  <si>
    <t>Balance</t>
  </si>
  <si>
    <t>Other comprehensive income (loss) before reclassifications</t>
  </si>
  <si>
    <t>Amounts reclassified from accumulated other comprehensive loss</t>
  </si>
  <si>
    <t>Transfer of pension plan from parent company, net</t>
  </si>
  <si>
    <t>Net change in accumulated other comprehensive loss</t>
  </si>
  <si>
    <t>Pension and Other Postretirement Benefits Plan Cost | U.K</t>
  </si>
  <si>
    <t>Transfer of entity to parent company, net</t>
  </si>
  <si>
    <t>Translation adjustments | U.K</t>
  </si>
  <si>
    <t>Accumulated Other Comprehensive Loss | U.K</t>
  </si>
  <si>
    <t>Comprehensive Income - Schedule of Reclassification From Accumulated Other Comprehensive Loss (Detail) - USD ($) $ in Millions</t>
  </si>
  <si>
    <t>Amortization of Pension Plan Cost: Net Actuarial Loss</t>
  </si>
  <si>
    <t>Reclassification from Accumulated Other Comprehensive Loss</t>
  </si>
  <si>
    <t>Reclassifications before tax</t>
  </si>
  <si>
    <t>Amortization of Pension Plan Cost: Settlement</t>
  </si>
  <si>
    <t>Accumulated Defined Benefit Plans Adjustment</t>
  </si>
  <si>
    <t>Reclassifications, net of tax</t>
  </si>
  <si>
    <t>These accumulated other comprehensive income components are included in the calculation of net periodic pension benefits plan (income) expense recognized in cost of sales and selling, general and administrative expenses in the consolidated and combined statements of income (see Note 14, Retirement Plans).</t>
  </si>
  <si>
    <t>Stock and Incentive Programs - Narrative (Detail) $ in Millions</t>
  </si>
  <si>
    <t>Oct. 01, 2016Entity</t>
  </si>
  <si>
    <t>Share Based Compensation Arrangement By Share Based Payment Award [Line Items]</t>
  </si>
  <si>
    <t>Number of entities outstanding RRD options related to 2009, 2010, 2011, and 2012 grants modified and converted into stock options</t>
  </si>
  <si>
    <t>Number of entities outstanding shares related to 2013 and 2014 RRD RSUs modified and converted to RSU</t>
  </si>
  <si>
    <t>Number of entities PSUs for 2014 converted to RSUs</t>
  </si>
  <si>
    <t>Share-based compensation | $</t>
  </si>
  <si>
    <t>Maximum | Stock Options</t>
  </si>
  <si>
    <t>Award term (in years)</t>
  </si>
  <si>
    <t>10 years</t>
  </si>
  <si>
    <t>Award vesting term</t>
  </si>
  <si>
    <t>4 years</t>
  </si>
  <si>
    <t>Maximum | Stock Options | After Retirement Date</t>
  </si>
  <si>
    <t>Maximum | Restricted Stock Units</t>
  </si>
  <si>
    <t>Maximum | 2016 Performance Incentive Plan</t>
  </si>
  <si>
    <t>RRD Prior To Separation</t>
  </si>
  <si>
    <t>Stock and Incentive Programs - Stock Options - Narrative (Detail) - shares</t>
  </si>
  <si>
    <t>Disclosure Of Compensation Related Costs Sharebased Payments [Abstract]</t>
  </si>
  <si>
    <t>Stock options granted</t>
  </si>
  <si>
    <t>Stock and Incentive Programs - Summary of Stock Option Activity (Detail) $ / shares in Units, shares in Thousands, $ in Millions</t>
  </si>
  <si>
    <t>Shares Under Option</t>
  </si>
  <si>
    <t>Outstanding at beginning of period | shares</t>
  </si>
  <si>
    <t>Outstanding at end of period | shares</t>
  </si>
  <si>
    <t>Vested and expected to vest at end of period | shares</t>
  </si>
  <si>
    <t>Exercisable at end of period | shares</t>
  </si>
  <si>
    <t>Weighted Average Exercise Price</t>
  </si>
  <si>
    <t>Outstanding at beginning of period | $ / shares</t>
  </si>
  <si>
    <t>Outstanding at end of period | $ / shares</t>
  </si>
  <si>
    <t>Vested and expected to vest at end of period | $ / shares</t>
  </si>
  <si>
    <t>Exercisable at end of period | $ / shares</t>
  </si>
  <si>
    <t>Weighted Average Remaining Contractual Term (years)</t>
  </si>
  <si>
    <t>Outstanding</t>
  </si>
  <si>
    <t>3 years 3 months 26 days</t>
  </si>
  <si>
    <t>Vested and expected to vest at end of period</t>
  </si>
  <si>
    <t>Exercisable at end of period</t>
  </si>
  <si>
    <t>Aggregate Intrinsic Value</t>
  </si>
  <si>
    <t>Outstanding at end of period | $</t>
  </si>
  <si>
    <t>Vested and expected to vest at end of period | $</t>
  </si>
  <si>
    <t>Exercisable at end of period | $</t>
  </si>
  <si>
    <t>Stock and Incentive Programs - Summary of Restricted Stock Units Activity (Detail) - Restricted Stock Units shares in Thousands</t>
  </si>
  <si>
    <t>Dec. 31, 2016$ / sharesshares</t>
  </si>
  <si>
    <t>Shares</t>
  </si>
  <si>
    <t>Nonvested at beginning of period, Shares | shares</t>
  </si>
  <si>
    <t>Granted, Shares | shares</t>
  </si>
  <si>
    <t>Vested, Shares | shares</t>
  </si>
  <si>
    <t>Nonvested at end of period, Shares | shares</t>
  </si>
  <si>
    <t>Weighted Average Grant Date Fair Value</t>
  </si>
  <si>
    <t>Nonvested at beginning of period, Weighted Average Grant Date Fair Value | $ / shares</t>
  </si>
  <si>
    <t>Date Fair Value | $ / shares</t>
  </si>
  <si>
    <t>Vested, Weighted Average Grant Date Fair Value | $ / shares</t>
  </si>
  <si>
    <t>Nonvested at end of period, Weighted Average Grant Date Fair Value | $ / shares</t>
  </si>
  <si>
    <t>Stock and Incentive Programs - Restricted Stock Units - Narrative (Detail) - USD ($) $ / shares in Units, shares in Thousands, $ in Millions</t>
  </si>
  <si>
    <t>LSC Communications, RRD and Donnelley Financial Restricted Stock Units | Employees, Officers and Directors</t>
  </si>
  <si>
    <t>Unrecognized share-based compensation cost</t>
  </si>
  <si>
    <t>Equity instruments other than options expected to vest, Shares</t>
  </si>
  <si>
    <t>Equity instruments other than options expected to vest, weighted-average grant date fair value</t>
  </si>
  <si>
    <t>Unrecognized compensation expense, weighted average period of recognition</t>
  </si>
  <si>
    <t>1 year 8 months 12 days</t>
  </si>
  <si>
    <t>Stock and Incentive Programs - Summary of Performance Restricted Stock Activity (Detail) - Performance Restricted Stock - $ / shares</t>
  </si>
  <si>
    <t>Oct. 02, 2016</t>
  </si>
  <si>
    <t>Nonvested at beginning of period, Shares</t>
  </si>
  <si>
    <t>Granted, Shares</t>
  </si>
  <si>
    <t>Nonvested at end of period, Shares</t>
  </si>
  <si>
    <t>Nonvested at beginning of period, Weighted Average Grant Date Fair Value</t>
  </si>
  <si>
    <t>Granted, Weighted Average Grant Date Fair Value</t>
  </si>
  <si>
    <t>Nonvested at end of period, Weighted Average Grant Date Fair Value</t>
  </si>
  <si>
    <t>Stock and Incentive Programs - Performance Restricted Stock - Narrative (Detail) - USD ($) $ in Millions</t>
  </si>
  <si>
    <t>Performance Restricted Stock</t>
  </si>
  <si>
    <t>Performance restricted stock granted to certain executive officers and senior management</t>
  </si>
  <si>
    <t>Vesting percentage on achievement of performance target, description</t>
  </si>
  <si>
    <t>Vest one-third on each anniversary of the grant date</t>
  </si>
  <si>
    <t>Potential payout for awards</t>
  </si>
  <si>
    <t>Equity instruments other than options, percentage of expected payout</t>
  </si>
  <si>
    <t>100.00%</t>
  </si>
  <si>
    <t>2 years 9 months 18 days</t>
  </si>
  <si>
    <t>Performance Restricted Stock | October 1, 2016 through September 30, 2017</t>
  </si>
  <si>
    <t>Vesting percentage on achievement of performance target</t>
  </si>
  <si>
    <t>33.33%</t>
  </si>
  <si>
    <t>Performance Restricted Stock | October 1, 2017 through September 30, 2018</t>
  </si>
  <si>
    <t>Performance Restricted Stock | October 1, 2018 through September 30, 2019</t>
  </si>
  <si>
    <t>Segment Information - Narrative (Detail)</t>
  </si>
  <si>
    <t>Dec. 31, 2016Category</t>
  </si>
  <si>
    <t>Segment Reporting Information [Line Items]</t>
  </si>
  <si>
    <t>Number of core product categories</t>
  </si>
  <si>
    <t>Sales Revenue Segment | Product Concentration Risk | Print</t>
  </si>
  <si>
    <t>Percentage of net sales by segment</t>
  </si>
  <si>
    <t>86.00%</t>
  </si>
  <si>
    <t>Sales Revenue Segment | Product Concentration Risk | Office Products</t>
  </si>
  <si>
    <t>Segment Information - Schedule of Segment Reporting Information (Detail) - USD ($) $ in Millions</t>
  </si>
  <si>
    <t>Net Sales</t>
  </si>
  <si>
    <t>Income (Loss) from Operations</t>
  </si>
  <si>
    <t>Assets of Operations</t>
  </si>
  <si>
    <t>Capital Expenditures</t>
  </si>
  <si>
    <t>Total Operating Segments</t>
  </si>
  <si>
    <t>Segment Information - Schedule of Corporate Assets (Detail) - USD ($) $ in Millions</t>
  </si>
  <si>
    <t>Dec. 31, 2013</t>
  </si>
  <si>
    <t>Receivables, less allowances for doubtful accounts</t>
  </si>
  <si>
    <t>Long-term investments</t>
  </si>
  <si>
    <t>Current and deferred income tax assets, net of valuation allowances</t>
  </si>
  <si>
    <t>Geographic Areas - Net Sales and Long-Lived Assets by Geographic Region (Detail) - USD ($) $ in Millions</t>
  </si>
  <si>
    <t>Revenues From External Customers And Long Lived Assets [Line Items]</t>
  </si>
  <si>
    <t>Long-lived assets</t>
  </si>
  <si>
    <t>North America</t>
  </si>
  <si>
    <t>[2]</t>
  </si>
  <si>
    <t>[1],[2]</t>
  </si>
  <si>
    <t>Europe</t>
  </si>
  <si>
    <t>Mexico</t>
  </si>
  <si>
    <t>Includes net property, plant and equipment and other noncurrent assets.</t>
  </si>
  <si>
    <t>North America includes the United States and Canada.</t>
  </si>
  <si>
    <t>Related Parties - Allocation of Expense Reflected in the Consolidated and Combined Financial Statements (Detail) - RRD - USD ($) $ in Millions</t>
  </si>
  <si>
    <t>9 Months Ended</t>
  </si>
  <si>
    <t>Related Party Transaction [Line Items]</t>
  </si>
  <si>
    <t>Total allocations from RRD</t>
  </si>
  <si>
    <t>Costs of Goods Sold</t>
  </si>
  <si>
    <t>Depreciation and Amortization</t>
  </si>
  <si>
    <t>Related Parties - Narrative (Detail) - USD ($) $ in Millions</t>
  </si>
  <si>
    <t>Related party, trade receivables</t>
  </si>
  <si>
    <t>Related party, trade payables</t>
  </si>
  <si>
    <t>Related party, non-trade receivables</t>
  </si>
  <si>
    <t>RRD’s subsidiaries. and Donnelley Financial Solutions</t>
  </si>
  <si>
    <t>Net revenues from related party sales</t>
  </si>
  <si>
    <t>Freight, logistics and premedia services purchas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698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449762</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701</v>
      </c>
      <c r="D1" s="2" t="s">
        <v>32</v>
      </c>
    </row>
    <row r="2" spans="1:4">
      <c r="A2" s="3" t="s">
        <v>895</v>
      </c>
    </row>
    <row r="3" spans="1:4">
      <c r="A3" s="4" t="s">
        <v>896</v>
      </c>
      <c r="B3" s="6" t="n">
        <v>126</v>
      </c>
      <c r="D3" s="6" t="n">
        <v>19</v>
      </c>
    </row>
    <row r="4" spans="1:4">
      <c r="A4" s="4" t="s">
        <v>897</v>
      </c>
      <c r="B4" s="5" t="n">
        <v>106</v>
      </c>
      <c r="D4" s="5" t="n">
        <v>126</v>
      </c>
    </row>
    <row r="5" spans="1:4">
      <c r="A5" s="4" t="s">
        <v>519</v>
      </c>
      <c r="B5" s="5" t="n">
        <v>57</v>
      </c>
      <c r="D5" s="5" t="n">
        <v>31</v>
      </c>
    </row>
    <row r="6" spans="1:4">
      <c r="A6" s="4" t="s">
        <v>898</v>
      </c>
      <c r="B6" s="5" t="n">
        <v>10</v>
      </c>
      <c r="D6" s="5" t="n">
        <v>12</v>
      </c>
    </row>
    <row r="7" spans="1:4">
      <c r="A7" s="4" t="s">
        <v>108</v>
      </c>
      <c r="B7" s="5" t="n">
        <v>6</v>
      </c>
      <c r="D7" s="5" t="n">
        <v>8</v>
      </c>
    </row>
    <row r="8" spans="1:4">
      <c r="A8" s="4" t="s">
        <v>899</v>
      </c>
      <c r="B8" s="5" t="n">
        <v>305</v>
      </c>
      <c r="C8" s="6" t="n">
        <v>139</v>
      </c>
      <c r="D8" s="5" t="n">
        <v>196</v>
      </c>
    </row>
    <row r="9" spans="1:4">
      <c r="A9" s="4" t="s">
        <v>900</v>
      </c>
      <c r="B9" s="5" t="n">
        <v>-87</v>
      </c>
      <c r="D9" s="5" t="n">
        <v>-106</v>
      </c>
    </row>
    <row r="10" spans="1:4">
      <c r="A10" s="4" t="s">
        <v>901</v>
      </c>
      <c r="B10" s="5" t="n">
        <v>218</v>
      </c>
      <c r="D10" s="5" t="n">
        <v>90</v>
      </c>
    </row>
    <row r="11" spans="1:4">
      <c r="A11" s="4" t="s">
        <v>902</v>
      </c>
      <c r="B11" s="5" t="n">
        <v>-91</v>
      </c>
      <c r="D11" s="5" t="n">
        <v>-126</v>
      </c>
    </row>
    <row r="12" spans="1:4">
      <c r="A12" s="4" t="s">
        <v>446</v>
      </c>
      <c r="B12" s="5" t="n">
        <v>-56</v>
      </c>
      <c r="D12" s="5" t="n">
        <v>-62</v>
      </c>
    </row>
    <row r="13" spans="1:4">
      <c r="A13" s="4" t="s">
        <v>111</v>
      </c>
      <c r="B13" s="5" t="n">
        <v>-11</v>
      </c>
      <c r="D13" s="5" t="n">
        <v>-14</v>
      </c>
    </row>
    <row r="14" spans="1:4">
      <c r="A14" s="4" t="s">
        <v>108</v>
      </c>
      <c r="B14" s="5" t="n">
        <v>-5</v>
      </c>
      <c r="D14" s="5" t="n">
        <v>-4</v>
      </c>
    </row>
    <row r="15" spans="1:4">
      <c r="A15" s="4" t="s">
        <v>903</v>
      </c>
      <c r="B15" s="5" t="n">
        <v>-163</v>
      </c>
      <c r="D15" s="5" t="n">
        <v>-206</v>
      </c>
    </row>
    <row r="16" spans="1:4">
      <c r="A16" s="4" t="s">
        <v>901</v>
      </c>
      <c r="B16" s="6" t="n">
        <v>55</v>
      </c>
    </row>
    <row r="17" spans="1:4">
      <c r="A17" s="4" t="s">
        <v>904</v>
      </c>
      <c r="D17" s="6" t="n">
        <v>-1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3" t="s">
        <v>906</v>
      </c>
    </row>
    <row r="4" spans="1:4">
      <c r="A4" s="4" t="s">
        <v>566</v>
      </c>
      <c r="B4" s="6" t="n">
        <v>106</v>
      </c>
      <c r="C4" s="6" t="n">
        <v>111</v>
      </c>
      <c r="D4" s="6" t="n">
        <v>135</v>
      </c>
    </row>
    <row r="5" spans="1:4">
      <c r="A5" s="4" t="s">
        <v>907</v>
      </c>
      <c r="B5" s="5" t="n">
        <v>1</v>
      </c>
      <c r="C5" s="5" t="n">
        <v>3</v>
      </c>
      <c r="D5" s="5" t="n">
        <v>-5</v>
      </c>
    </row>
    <row r="6" spans="1:4">
      <c r="A6" s="4" t="s">
        <v>908</v>
      </c>
      <c r="B6" s="5" t="n">
        <v>0</v>
      </c>
      <c r="C6" s="5" t="n">
        <v>0</v>
      </c>
      <c r="D6" s="5" t="n">
        <v>0</v>
      </c>
    </row>
    <row r="7" spans="1:4">
      <c r="A7" s="4" t="s">
        <v>909</v>
      </c>
      <c r="B7" s="5" t="n">
        <v>-13</v>
      </c>
      <c r="C7" s="5" t="n">
        <v>-8</v>
      </c>
      <c r="D7" s="5" t="n">
        <v>-19</v>
      </c>
    </row>
    <row r="8" spans="1:4">
      <c r="A8" s="4" t="s">
        <v>569</v>
      </c>
      <c r="B8" s="5" t="n">
        <v>87</v>
      </c>
      <c r="C8" s="5" t="n">
        <v>106</v>
      </c>
      <c r="D8" s="5" t="n">
        <v>111</v>
      </c>
    </row>
    <row r="9" spans="1:4">
      <c r="A9" s="4" t="s">
        <v>910</v>
      </c>
    </row>
    <row r="10" spans="1:4">
      <c r="A10" s="3" t="s">
        <v>906</v>
      </c>
    </row>
    <row r="11" spans="1:4">
      <c r="A11" s="4" t="s">
        <v>911</v>
      </c>
      <c r="B11" s="6" t="n">
        <v>-7</v>
      </c>
      <c r="C11" s="6" t="n">
        <v>0</v>
      </c>
      <c r="D11"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2</v>
      </c>
    </row>
    <row r="3" spans="1:3">
      <c r="A3" s="3" t="s">
        <v>913</v>
      </c>
    </row>
    <row r="4" spans="1:3">
      <c r="A4" s="4" t="s">
        <v>566</v>
      </c>
      <c r="B4" s="6" t="n">
        <v>5</v>
      </c>
      <c r="C4" s="6" t="n">
        <v>0</v>
      </c>
    </row>
    <row r="5" spans="1:3">
      <c r="A5" s="4" t="s">
        <v>914</v>
      </c>
      <c r="B5" s="5" t="n">
        <v>0</v>
      </c>
      <c r="C5" s="5" t="n">
        <v>5</v>
      </c>
    </row>
    <row r="6" spans="1:3">
      <c r="A6" s="4" t="s">
        <v>915</v>
      </c>
      <c r="B6" s="5" t="n">
        <v>-5</v>
      </c>
      <c r="C6" s="5" t="n">
        <v>0</v>
      </c>
    </row>
    <row r="7" spans="1:3">
      <c r="A7" s="4" t="s">
        <v>909</v>
      </c>
      <c r="B7" s="5" t="n">
        <v>0</v>
      </c>
      <c r="C7" s="5" t="n">
        <v>0</v>
      </c>
    </row>
    <row r="8" spans="1:3">
      <c r="A8" s="4" t="s">
        <v>569</v>
      </c>
      <c r="B8" s="6" t="n">
        <v>0</v>
      </c>
      <c r="C8" s="6" t="n">
        <v>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917</v>
      </c>
    </row>
    <row r="4" spans="1:4">
      <c r="A4" s="4" t="s">
        <v>918</v>
      </c>
      <c r="B4" s="6" t="n">
        <v>68</v>
      </c>
      <c r="C4" s="6" t="n">
        <v>-38</v>
      </c>
      <c r="D4" s="6" t="n">
        <v>-32</v>
      </c>
    </row>
    <row r="5" spans="1:4">
      <c r="A5" s="4" t="s">
        <v>919</v>
      </c>
      <c r="B5" s="5" t="n">
        <v>28</v>
      </c>
      <c r="C5" s="5" t="n">
        <v>-1</v>
      </c>
      <c r="D5" s="5" t="n">
        <v>0</v>
      </c>
    </row>
    <row r="6" spans="1:4">
      <c r="A6" s="4" t="s">
        <v>59</v>
      </c>
      <c r="B6" s="5" t="n">
        <v>40</v>
      </c>
      <c r="C6" s="5" t="n">
        <v>-37</v>
      </c>
      <c r="D6" s="5" t="n">
        <v>-32</v>
      </c>
    </row>
    <row r="7" spans="1:4">
      <c r="A7" s="4" t="s">
        <v>57</v>
      </c>
    </row>
    <row r="8" spans="1:4">
      <c r="A8" s="3" t="s">
        <v>917</v>
      </c>
    </row>
    <row r="9" spans="1:4">
      <c r="A9" s="4" t="s">
        <v>918</v>
      </c>
      <c r="B9" s="5" t="n">
        <v>5</v>
      </c>
      <c r="C9" s="5" t="n">
        <v>-28</v>
      </c>
      <c r="D9" s="5" t="n">
        <v>-33</v>
      </c>
    </row>
    <row r="10" spans="1:4">
      <c r="A10" s="4" t="s">
        <v>919</v>
      </c>
      <c r="B10" s="5" t="n">
        <v>0</v>
      </c>
      <c r="C10" s="5" t="n">
        <v>0</v>
      </c>
      <c r="D10" s="5" t="n">
        <v>0</v>
      </c>
    </row>
    <row r="11" spans="1:4">
      <c r="A11" s="4" t="s">
        <v>59</v>
      </c>
      <c r="B11" s="5" t="n">
        <v>5</v>
      </c>
      <c r="C11" s="5" t="n">
        <v>-28</v>
      </c>
      <c r="D11" s="5" t="n">
        <v>-33</v>
      </c>
    </row>
    <row r="12" spans="1:4">
      <c r="A12" s="4" t="s">
        <v>920</v>
      </c>
    </row>
    <row r="13" spans="1:4">
      <c r="A13" s="3" t="s">
        <v>917</v>
      </c>
    </row>
    <row r="14" spans="1:4">
      <c r="A14" s="4" t="s">
        <v>918</v>
      </c>
      <c r="B14" s="5" t="n">
        <v>63</v>
      </c>
      <c r="C14" s="5" t="n">
        <v>-10</v>
      </c>
      <c r="D14" s="5" t="n">
        <v>1</v>
      </c>
    </row>
    <row r="15" spans="1:4">
      <c r="A15" s="4" t="s">
        <v>919</v>
      </c>
      <c r="B15" s="5" t="n">
        <v>28</v>
      </c>
      <c r="C15" s="5" t="n">
        <v>-1</v>
      </c>
      <c r="D15" s="5" t="n">
        <v>0</v>
      </c>
    </row>
    <row r="16" spans="1:4">
      <c r="A16" s="4" t="s">
        <v>59</v>
      </c>
      <c r="B16" s="6" t="n">
        <v>35</v>
      </c>
      <c r="C16" s="6" t="n">
        <v>-9</v>
      </c>
      <c r="D16" s="6"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33</v>
      </c>
    </row>
    <row r="3" spans="1:4">
      <c r="A3" s="3" t="s">
        <v>917</v>
      </c>
    </row>
    <row r="4" spans="1:4">
      <c r="A4" s="4" t="s">
        <v>922</v>
      </c>
      <c r="B4" s="6" t="n">
        <v>1277</v>
      </c>
      <c r="C4" s="6" t="n">
        <v>1175</v>
      </c>
      <c r="D4" s="6" t="n">
        <v>1315</v>
      </c>
    </row>
    <row r="5" spans="1:4">
      <c r="A5" s="4" t="s">
        <v>922</v>
      </c>
      <c r="B5" s="5" t="n">
        <v>240</v>
      </c>
      <c r="C5" s="5" t="n">
        <v>1277</v>
      </c>
      <c r="D5" s="5" t="n">
        <v>1175</v>
      </c>
    </row>
    <row r="6" spans="1:4">
      <c r="A6" s="4" t="s">
        <v>920</v>
      </c>
    </row>
    <row r="7" spans="1:4">
      <c r="A7" s="3" t="s">
        <v>917</v>
      </c>
    </row>
    <row r="8" spans="1:4">
      <c r="A8" s="4" t="s">
        <v>922</v>
      </c>
      <c r="B8" s="5" t="n">
        <v>-46</v>
      </c>
      <c r="C8" s="5" t="n">
        <v>-37</v>
      </c>
      <c r="D8" s="5" t="n">
        <v>-38</v>
      </c>
    </row>
    <row r="9" spans="1:4">
      <c r="A9" s="4" t="s">
        <v>923</v>
      </c>
      <c r="B9" s="5" t="n">
        <v>29</v>
      </c>
      <c r="C9" s="5" t="n">
        <v>-10</v>
      </c>
      <c r="D9" s="5" t="n">
        <v>0</v>
      </c>
    </row>
    <row r="10" spans="1:4">
      <c r="A10" s="4" t="s">
        <v>924</v>
      </c>
      <c r="B10" s="5" t="n">
        <v>6</v>
      </c>
      <c r="C10" s="5" t="n">
        <v>1</v>
      </c>
      <c r="D10" s="5" t="n">
        <v>1</v>
      </c>
    </row>
    <row r="11" spans="1:4">
      <c r="A11" s="4" t="s">
        <v>925</v>
      </c>
      <c r="B11" s="5" t="n">
        <v>-495</v>
      </c>
    </row>
    <row r="12" spans="1:4">
      <c r="A12" s="4" t="s">
        <v>926</v>
      </c>
      <c r="B12" s="5" t="n">
        <v>-416</v>
      </c>
      <c r="C12" s="5" t="n">
        <v>-9</v>
      </c>
      <c r="D12" s="5" t="n">
        <v>1</v>
      </c>
    </row>
    <row r="13" spans="1:4">
      <c r="A13" s="4" t="s">
        <v>922</v>
      </c>
      <c r="B13" s="5" t="n">
        <v>-462</v>
      </c>
      <c r="C13" s="5" t="n">
        <v>-46</v>
      </c>
      <c r="D13" s="5" t="n">
        <v>-37</v>
      </c>
    </row>
    <row r="14" spans="1:4">
      <c r="A14" s="4" t="s">
        <v>927</v>
      </c>
    </row>
    <row r="15" spans="1:4">
      <c r="A15" s="3" t="s">
        <v>917</v>
      </c>
    </row>
    <row r="16" spans="1:4">
      <c r="A16" s="4" t="s">
        <v>928</v>
      </c>
      <c r="B16" s="5" t="n">
        <v>44</v>
      </c>
    </row>
    <row r="17" spans="1:4">
      <c r="A17" s="4" t="s">
        <v>57</v>
      </c>
    </row>
    <row r="18" spans="1:4">
      <c r="A18" s="3" t="s">
        <v>917</v>
      </c>
    </row>
    <row r="19" spans="1:4">
      <c r="A19" s="4" t="s">
        <v>922</v>
      </c>
      <c r="B19" s="5" t="n">
        <v>-159</v>
      </c>
      <c r="C19" s="5" t="n">
        <v>-131</v>
      </c>
      <c r="D19" s="5" t="n">
        <v>-98</v>
      </c>
    </row>
    <row r="20" spans="1:4">
      <c r="A20" s="4" t="s">
        <v>923</v>
      </c>
      <c r="B20" s="5" t="n">
        <v>5</v>
      </c>
      <c r="C20" s="5" t="n">
        <v>-28</v>
      </c>
      <c r="D20" s="5" t="n">
        <v>-33</v>
      </c>
    </row>
    <row r="21" spans="1:4">
      <c r="A21" s="4" t="s">
        <v>924</v>
      </c>
      <c r="B21" s="5" t="n">
        <v>0</v>
      </c>
      <c r="C21" s="5" t="n">
        <v>0</v>
      </c>
      <c r="D21" s="5" t="n">
        <v>0</v>
      </c>
    </row>
    <row r="22" spans="1:4">
      <c r="A22" s="4" t="s">
        <v>925</v>
      </c>
      <c r="B22" s="5" t="n">
        <v>0</v>
      </c>
    </row>
    <row r="23" spans="1:4">
      <c r="A23" s="4" t="s">
        <v>926</v>
      </c>
      <c r="B23" s="5" t="n">
        <v>90</v>
      </c>
      <c r="C23" s="5" t="n">
        <v>-28</v>
      </c>
      <c r="D23" s="5" t="n">
        <v>-33</v>
      </c>
    </row>
    <row r="24" spans="1:4">
      <c r="A24" s="4" t="s">
        <v>922</v>
      </c>
      <c r="B24" s="5" t="n">
        <v>-69</v>
      </c>
      <c r="C24" s="5" t="n">
        <v>-159</v>
      </c>
      <c r="D24" s="5" t="n">
        <v>-131</v>
      </c>
    </row>
    <row r="25" spans="1:4">
      <c r="A25" s="4" t="s">
        <v>929</v>
      </c>
    </row>
    <row r="26" spans="1:4">
      <c r="A26" s="3" t="s">
        <v>917</v>
      </c>
    </row>
    <row r="27" spans="1:4">
      <c r="A27" s="4" t="s">
        <v>928</v>
      </c>
      <c r="B27" s="5" t="n">
        <v>85</v>
      </c>
    </row>
    <row r="28" spans="1:4">
      <c r="A28" s="4" t="s">
        <v>149</v>
      </c>
    </row>
    <row r="29" spans="1:4">
      <c r="A29" s="3" t="s">
        <v>917</v>
      </c>
    </row>
    <row r="30" spans="1:4">
      <c r="A30" s="4" t="s">
        <v>922</v>
      </c>
      <c r="B30" s="5" t="n">
        <v>-205</v>
      </c>
      <c r="C30" s="5" t="n">
        <v>-168</v>
      </c>
      <c r="D30" s="5" t="n">
        <v>-136</v>
      </c>
    </row>
    <row r="31" spans="1:4">
      <c r="A31" s="4" t="s">
        <v>923</v>
      </c>
      <c r="B31" s="5" t="n">
        <v>34</v>
      </c>
      <c r="C31" s="5" t="n">
        <v>-38</v>
      </c>
      <c r="D31" s="5" t="n">
        <v>-33</v>
      </c>
    </row>
    <row r="32" spans="1:4">
      <c r="A32" s="4" t="s">
        <v>924</v>
      </c>
      <c r="B32" s="5" t="n">
        <v>6</v>
      </c>
      <c r="C32" s="5" t="n">
        <v>1</v>
      </c>
      <c r="D32" s="5" t="n">
        <v>1</v>
      </c>
    </row>
    <row r="33" spans="1:4">
      <c r="A33" s="4" t="s">
        <v>925</v>
      </c>
      <c r="B33" s="5" t="n">
        <v>-495</v>
      </c>
    </row>
    <row r="34" spans="1:4">
      <c r="A34" s="4" t="s">
        <v>926</v>
      </c>
      <c r="B34" s="5" t="n">
        <v>-326</v>
      </c>
      <c r="C34" s="5" t="n">
        <v>-37</v>
      </c>
      <c r="D34" s="5" t="n">
        <v>-32</v>
      </c>
    </row>
    <row r="35" spans="1:4">
      <c r="A35" s="4" t="s">
        <v>922</v>
      </c>
      <c r="B35" s="5" t="n">
        <v>-531</v>
      </c>
      <c r="C35" s="6" t="n">
        <v>-205</v>
      </c>
      <c r="D35" s="6" t="n">
        <v>-168</v>
      </c>
    </row>
    <row r="36" spans="1:4">
      <c r="A36" s="4" t="s">
        <v>930</v>
      </c>
    </row>
    <row r="37" spans="1:4">
      <c r="A37" s="3" t="s">
        <v>917</v>
      </c>
    </row>
    <row r="38" spans="1:4">
      <c r="A38" s="4" t="s">
        <v>928</v>
      </c>
      <c r="B38" s="6" t="n">
        <v>1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1</v>
      </c>
      <c r="C1" s="2" t="s">
        <v>1</v>
      </c>
    </row>
    <row r="2" spans="1:5">
      <c r="C2" s="2" t="s">
        <v>2</v>
      </c>
      <c r="D2" s="2" t="s">
        <v>32</v>
      </c>
      <c r="E2" s="2" t="s">
        <v>33</v>
      </c>
    </row>
    <row r="3" spans="1:5">
      <c r="A3" s="4" t="s">
        <v>932</v>
      </c>
    </row>
    <row r="4" spans="1:5">
      <c r="A4" s="3" t="s">
        <v>933</v>
      </c>
    </row>
    <row r="5" spans="1:5">
      <c r="A5" s="4" t="s">
        <v>934</v>
      </c>
      <c r="B5" s="4" t="s">
        <v>633</v>
      </c>
      <c r="C5" s="6" t="n">
        <v>7</v>
      </c>
      <c r="D5" s="6" t="n">
        <v>1</v>
      </c>
      <c r="E5" s="6" t="n">
        <v>1</v>
      </c>
    </row>
    <row r="6" spans="1:5">
      <c r="A6" s="4" t="s">
        <v>935</v>
      </c>
    </row>
    <row r="7" spans="1:5">
      <c r="A7" s="3" t="s">
        <v>933</v>
      </c>
    </row>
    <row r="8" spans="1:5">
      <c r="A8" s="4" t="s">
        <v>934</v>
      </c>
      <c r="C8" s="5" t="n">
        <v>1</v>
      </c>
      <c r="D8" s="5" t="n">
        <v>0</v>
      </c>
      <c r="E8" s="5" t="n">
        <v>0</v>
      </c>
    </row>
    <row r="9" spans="1:5">
      <c r="A9" s="4" t="s">
        <v>936</v>
      </c>
    </row>
    <row r="10" spans="1:5">
      <c r="A10" s="3" t="s">
        <v>933</v>
      </c>
    </row>
    <row r="11" spans="1:5">
      <c r="A11" s="4" t="s">
        <v>934</v>
      </c>
      <c r="C11" s="5" t="n">
        <v>8</v>
      </c>
      <c r="D11" s="5" t="n">
        <v>1</v>
      </c>
      <c r="E11" s="5" t="n">
        <v>1</v>
      </c>
    </row>
    <row r="12" spans="1:5">
      <c r="A12" s="4" t="s">
        <v>846</v>
      </c>
      <c r="C12" s="5" t="n">
        <v>2</v>
      </c>
      <c r="D12" s="5" t="n">
        <v>0</v>
      </c>
      <c r="E12" s="5" t="n">
        <v>0</v>
      </c>
    </row>
    <row r="13" spans="1:5">
      <c r="A13" s="4" t="s">
        <v>937</v>
      </c>
      <c r="C13" s="6" t="n">
        <v>6</v>
      </c>
      <c r="D13" s="6" t="n">
        <v>1</v>
      </c>
      <c r="E13" s="6" t="n">
        <v>1</v>
      </c>
    </row>
    <row r="14" spans="1:5"/>
    <row r="15" spans="1:5">
      <c r="A15" s="4" t="s">
        <v>633</v>
      </c>
      <c r="B15" s="4" t="s">
        <v>938</v>
      </c>
    </row>
  </sheetData>
  <mergeCells count="4">
    <mergeCell ref="A1:B2"/>
    <mergeCell ref="C1:E1"/>
    <mergeCell ref="A14:D14"/>
    <mergeCell ref="B15:D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939</v>
      </c>
      <c r="B1" s="2" t="s">
        <v>1</v>
      </c>
    </row>
    <row r="2" spans="1:5">
      <c r="B2" s="2" t="s">
        <v>563</v>
      </c>
      <c r="C2" s="2" t="s">
        <v>488</v>
      </c>
      <c r="D2" s="2" t="s">
        <v>612</v>
      </c>
      <c r="E2" s="2" t="s">
        <v>940</v>
      </c>
    </row>
    <row r="3" spans="1:5">
      <c r="A3" s="3" t="s">
        <v>941</v>
      </c>
    </row>
    <row r="4" spans="1:5">
      <c r="A4" s="4" t="s">
        <v>942</v>
      </c>
      <c r="E4" s="5" t="n">
        <v>3</v>
      </c>
    </row>
    <row r="5" spans="1:5">
      <c r="A5" s="4" t="s">
        <v>943</v>
      </c>
      <c r="E5" s="5" t="n">
        <v>3</v>
      </c>
    </row>
    <row r="6" spans="1:5">
      <c r="A6" s="4" t="s">
        <v>944</v>
      </c>
      <c r="E6" s="5" t="n">
        <v>3</v>
      </c>
    </row>
    <row r="7" spans="1:5">
      <c r="A7" s="4" t="s">
        <v>945</v>
      </c>
      <c r="B7" s="6" t="n">
        <v>8</v>
      </c>
      <c r="C7" s="6" t="n">
        <v>6</v>
      </c>
      <c r="D7" s="6" t="n">
        <v>6</v>
      </c>
    </row>
    <row r="8" spans="1:5">
      <c r="A8" s="4" t="s">
        <v>946</v>
      </c>
    </row>
    <row r="9" spans="1:5">
      <c r="A9" s="3" t="s">
        <v>941</v>
      </c>
    </row>
    <row r="10" spans="1:5">
      <c r="A10" s="4" t="s">
        <v>947</v>
      </c>
      <c r="B10" s="4" t="s">
        <v>948</v>
      </c>
    </row>
    <row r="11" spans="1:5">
      <c r="A11" s="4" t="s">
        <v>949</v>
      </c>
      <c r="B11" s="4" t="s">
        <v>950</v>
      </c>
    </row>
    <row r="12" spans="1:5">
      <c r="A12" s="4" t="s">
        <v>951</v>
      </c>
    </row>
    <row r="13" spans="1:5">
      <c r="A13" s="3" t="s">
        <v>941</v>
      </c>
    </row>
    <row r="14" spans="1:5">
      <c r="A14" s="4" t="s">
        <v>947</v>
      </c>
      <c r="B14" s="4" t="s">
        <v>413</v>
      </c>
    </row>
    <row r="15" spans="1:5">
      <c r="A15" s="4" t="s">
        <v>952</v>
      </c>
    </row>
    <row r="16" spans="1:5">
      <c r="A16" s="3" t="s">
        <v>941</v>
      </c>
    </row>
    <row r="17" spans="1:5">
      <c r="A17" s="4" t="s">
        <v>949</v>
      </c>
      <c r="B17" s="4" t="s">
        <v>950</v>
      </c>
    </row>
    <row r="18" spans="1:5">
      <c r="A18" s="4" t="s">
        <v>953</v>
      </c>
    </row>
    <row r="19" spans="1:5">
      <c r="A19" s="3" t="s">
        <v>941</v>
      </c>
    </row>
    <row r="20" spans="1:5">
      <c r="A20" s="4" t="s">
        <v>947</v>
      </c>
      <c r="B20" s="4" t="s">
        <v>948</v>
      </c>
    </row>
    <row r="21" spans="1:5">
      <c r="A21" s="4" t="s">
        <v>954</v>
      </c>
    </row>
    <row r="22" spans="1:5">
      <c r="A22" s="3" t="s">
        <v>941</v>
      </c>
    </row>
    <row r="23" spans="1:5">
      <c r="A23" s="4" t="s">
        <v>945</v>
      </c>
      <c r="B23" s="6" t="n">
        <v>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956</v>
      </c>
    </row>
    <row r="4" spans="1:4">
      <c r="A4" s="4" t="s">
        <v>957</v>
      </c>
      <c r="B4" s="5" t="n">
        <v>0</v>
      </c>
      <c r="C4" s="5" t="n">
        <v>0</v>
      </c>
      <c r="D4"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58</v>
      </c>
      <c r="B1" s="2" t="s">
        <v>700</v>
      </c>
    </row>
    <row r="2" spans="1:2">
      <c r="B2" s="2" t="s">
        <v>94</v>
      </c>
    </row>
    <row r="3" spans="1:2">
      <c r="A3" s="3" t="s">
        <v>959</v>
      </c>
    </row>
    <row r="4" spans="1:2">
      <c r="A4" s="4" t="s">
        <v>960</v>
      </c>
      <c r="B4" s="5" t="n">
        <v>299</v>
      </c>
    </row>
    <row r="5" spans="1:2">
      <c r="A5" s="4" t="s">
        <v>961</v>
      </c>
      <c r="B5" s="5" t="n">
        <v>299</v>
      </c>
    </row>
    <row r="6" spans="1:2">
      <c r="A6" s="4" t="s">
        <v>962</v>
      </c>
      <c r="B6" s="5" t="n">
        <v>299</v>
      </c>
    </row>
    <row r="7" spans="1:2">
      <c r="A7" s="4" t="s">
        <v>963</v>
      </c>
      <c r="B7" s="5" t="n">
        <v>299</v>
      </c>
    </row>
    <row r="8" spans="1:2">
      <c r="A8" s="3" t="s">
        <v>964</v>
      </c>
    </row>
    <row r="9" spans="1:2">
      <c r="A9" s="4" t="s">
        <v>965</v>
      </c>
      <c r="B9" s="7" t="n">
        <v>25.32</v>
      </c>
    </row>
    <row r="10" spans="1:2">
      <c r="A10" s="4" t="s">
        <v>966</v>
      </c>
      <c r="B10" s="11" t="n">
        <v>25.32</v>
      </c>
    </row>
    <row r="11" spans="1:2">
      <c r="A11" s="4" t="s">
        <v>967</v>
      </c>
      <c r="B11" s="11" t="n">
        <v>25.32</v>
      </c>
    </row>
    <row r="12" spans="1:2">
      <c r="A12" s="4" t="s">
        <v>968</v>
      </c>
      <c r="B12" s="7" t="n">
        <v>25.32</v>
      </c>
    </row>
    <row r="13" spans="1:2">
      <c r="A13" s="3" t="s">
        <v>969</v>
      </c>
    </row>
    <row r="14" spans="1:2">
      <c r="A14" s="4" t="s">
        <v>970</v>
      </c>
      <c r="B14" s="4" t="s">
        <v>971</v>
      </c>
    </row>
    <row r="15" spans="1:2">
      <c r="A15" s="4" t="s">
        <v>972</v>
      </c>
      <c r="B15" s="4" t="s">
        <v>971</v>
      </c>
    </row>
    <row r="16" spans="1:2">
      <c r="A16" s="4" t="s">
        <v>973</v>
      </c>
      <c r="B16" s="4" t="s">
        <v>971</v>
      </c>
    </row>
    <row r="17" spans="1:2">
      <c r="A17" s="3" t="s">
        <v>974</v>
      </c>
    </row>
    <row r="18" spans="1:2">
      <c r="A18" s="4" t="s">
        <v>975</v>
      </c>
      <c r="B18" s="6" t="n">
        <v>2</v>
      </c>
    </row>
    <row r="19" spans="1:2">
      <c r="A19" s="4" t="s">
        <v>976</v>
      </c>
      <c r="B19" s="5" t="n">
        <v>2</v>
      </c>
    </row>
    <row r="20" spans="1:2">
      <c r="A20" s="4" t="s">
        <v>977</v>
      </c>
      <c r="B20" s="6"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78</v>
      </c>
      <c r="B1" s="2" t="s">
        <v>700</v>
      </c>
    </row>
    <row r="2" spans="1:2">
      <c r="B2" s="2" t="s">
        <v>979</v>
      </c>
    </row>
    <row r="3" spans="1:2">
      <c r="A3" s="3" t="s">
        <v>980</v>
      </c>
    </row>
    <row r="4" spans="1:2">
      <c r="A4" s="4" t="s">
        <v>981</v>
      </c>
      <c r="B4" s="5" t="n">
        <v>652</v>
      </c>
    </row>
    <row r="5" spans="1:2">
      <c r="A5" s="4" t="s">
        <v>982</v>
      </c>
      <c r="B5" s="5" t="n">
        <v>19</v>
      </c>
    </row>
    <row r="6" spans="1:2">
      <c r="A6" s="4" t="s">
        <v>983</v>
      </c>
      <c r="B6" s="5" t="n">
        <v>-19</v>
      </c>
    </row>
    <row r="7" spans="1:2">
      <c r="A7" s="4" t="s">
        <v>984</v>
      </c>
      <c r="B7" s="5" t="n">
        <v>652</v>
      </c>
    </row>
    <row r="8" spans="1:2">
      <c r="A8" s="3" t="s">
        <v>985</v>
      </c>
    </row>
    <row r="9" spans="1:2">
      <c r="A9" s="4" t="s">
        <v>986</v>
      </c>
      <c r="B9" s="7" t="n">
        <v>28.39</v>
      </c>
    </row>
    <row r="10" spans="1:2">
      <c r="A10" s="4" t="s">
        <v>987</v>
      </c>
      <c r="B10" s="11" t="n">
        <v>26.26</v>
      </c>
    </row>
    <row r="11" spans="1:2">
      <c r="A11" s="4" t="s">
        <v>988</v>
      </c>
      <c r="B11" s="11" t="n">
        <v>26.26</v>
      </c>
    </row>
    <row r="12" spans="1:2">
      <c r="A12" s="4" t="s">
        <v>989</v>
      </c>
      <c r="B12" s="7" t="n">
        <v>28.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0</v>
      </c>
      <c r="B1" s="2" t="s">
        <v>1</v>
      </c>
    </row>
    <row r="2" spans="1:4">
      <c r="B2" s="2" t="s">
        <v>2</v>
      </c>
      <c r="C2" s="2" t="s">
        <v>32</v>
      </c>
      <c r="D2" s="2" t="s">
        <v>33</v>
      </c>
    </row>
    <row r="3" spans="1:4">
      <c r="A3" s="3" t="s">
        <v>941</v>
      </c>
    </row>
    <row r="4" spans="1:4">
      <c r="A4" s="4" t="s">
        <v>105</v>
      </c>
      <c r="B4" s="6" t="n">
        <v>8</v>
      </c>
      <c r="C4" s="6" t="n">
        <v>6</v>
      </c>
      <c r="D4" s="6" t="n">
        <v>6</v>
      </c>
    </row>
    <row r="5" spans="1:4">
      <c r="A5" s="4" t="s">
        <v>991</v>
      </c>
    </row>
    <row r="6" spans="1:4">
      <c r="A6" s="3" t="s">
        <v>941</v>
      </c>
    </row>
    <row r="7" spans="1:4">
      <c r="A7" s="4" t="s">
        <v>105</v>
      </c>
      <c r="B7" s="5" t="n">
        <v>7</v>
      </c>
      <c r="C7" s="6" t="n">
        <v>4</v>
      </c>
      <c r="D7" s="6" t="n">
        <v>4</v>
      </c>
    </row>
    <row r="8" spans="1:4">
      <c r="A8" s="4" t="s">
        <v>992</v>
      </c>
      <c r="B8" s="6" t="n">
        <v>10</v>
      </c>
    </row>
    <row r="9" spans="1:4">
      <c r="A9" s="4" t="s">
        <v>993</v>
      </c>
      <c r="B9" s="5" t="n">
        <v>800</v>
      </c>
    </row>
    <row r="10" spans="1:4">
      <c r="A10" s="4" t="s">
        <v>994</v>
      </c>
      <c r="B10" s="7" t="n">
        <v>27.14</v>
      </c>
    </row>
    <row r="11" spans="1:4">
      <c r="A11" s="4" t="s">
        <v>995</v>
      </c>
      <c r="B11" s="4" t="s">
        <v>99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998</v>
      </c>
      <c r="C1" s="2" t="s">
        <v>2</v>
      </c>
    </row>
    <row r="2" spans="1:3">
      <c r="A2" s="3" t="s">
        <v>941</v>
      </c>
    </row>
    <row r="3" spans="1:3">
      <c r="A3" s="4" t="s">
        <v>999</v>
      </c>
      <c r="C3" s="5" t="n">
        <v>0</v>
      </c>
    </row>
    <row r="4" spans="1:3">
      <c r="A4" s="4" t="s">
        <v>1000</v>
      </c>
      <c r="B4" s="5" t="n">
        <v>434463</v>
      </c>
      <c r="C4" s="5" t="n">
        <v>434000</v>
      </c>
    </row>
    <row r="5" spans="1:3">
      <c r="A5" s="4" t="s">
        <v>1001</v>
      </c>
      <c r="C5" s="5" t="n">
        <v>434000</v>
      </c>
    </row>
    <row r="6" spans="1:3">
      <c r="A6" s="4" t="s">
        <v>1002</v>
      </c>
      <c r="C6" s="6" t="n">
        <v>0</v>
      </c>
    </row>
    <row r="7" spans="1:3">
      <c r="A7" s="4" t="s">
        <v>1003</v>
      </c>
      <c r="C7" s="11" t="n">
        <v>26.26</v>
      </c>
    </row>
    <row r="8" spans="1:3">
      <c r="A8" s="4" t="s">
        <v>1004</v>
      </c>
      <c r="C8" s="7" t="n">
        <v>26.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3"/>
    <col customWidth="1" max="5" min="5" width="14"/>
    <col customWidth="1" max="6" min="6" width="14"/>
  </cols>
  <sheetData>
    <row r="1" spans="1:6">
      <c r="A1" s="1" t="s">
        <v>1005</v>
      </c>
      <c r="B1" s="2" t="s">
        <v>998</v>
      </c>
      <c r="C1" s="2" t="s">
        <v>2</v>
      </c>
      <c r="D1" s="2" t="s">
        <v>2</v>
      </c>
      <c r="E1" s="2" t="s">
        <v>32</v>
      </c>
      <c r="F1" s="2" t="s">
        <v>33</v>
      </c>
    </row>
    <row r="2" spans="1:6">
      <c r="A2" s="3" t="s">
        <v>941</v>
      </c>
    </row>
    <row r="3" spans="1:6">
      <c r="A3" s="4" t="s">
        <v>105</v>
      </c>
      <c r="D3" s="6" t="n">
        <v>8</v>
      </c>
      <c r="E3" s="6" t="n">
        <v>6</v>
      </c>
      <c r="F3" s="6" t="n">
        <v>6</v>
      </c>
    </row>
    <row r="4" spans="1:6">
      <c r="A4" s="4" t="s">
        <v>1006</v>
      </c>
    </row>
    <row r="5" spans="1:6">
      <c r="A5" s="3" t="s">
        <v>941</v>
      </c>
    </row>
    <row r="6" spans="1:6">
      <c r="A6" s="4" t="s">
        <v>1007</v>
      </c>
      <c r="B6" s="5" t="n">
        <v>434463</v>
      </c>
      <c r="C6" s="5" t="n">
        <v>434000</v>
      </c>
    </row>
    <row r="7" spans="1:6">
      <c r="A7" s="4" t="s">
        <v>1008</v>
      </c>
      <c r="D7" s="4" t="s">
        <v>1009</v>
      </c>
    </row>
    <row r="8" spans="1:6">
      <c r="A8" s="4" t="s">
        <v>1010</v>
      </c>
      <c r="D8" s="5" t="n">
        <v>434463</v>
      </c>
    </row>
    <row r="9" spans="1:6">
      <c r="A9" s="4" t="s">
        <v>1011</v>
      </c>
      <c r="D9" s="4" t="s">
        <v>1012</v>
      </c>
    </row>
    <row r="10" spans="1:6">
      <c r="A10" s="4" t="s">
        <v>105</v>
      </c>
      <c r="D10" s="6" t="n">
        <v>1</v>
      </c>
      <c r="F10" s="6" t="n">
        <v>0</v>
      </c>
    </row>
    <row r="11" spans="1:6">
      <c r="A11" s="4" t="s">
        <v>992</v>
      </c>
      <c r="C11" s="6" t="n">
        <v>10</v>
      </c>
      <c r="D11" s="6" t="n">
        <v>10</v>
      </c>
    </row>
    <row r="12" spans="1:6">
      <c r="A12" s="4" t="s">
        <v>995</v>
      </c>
      <c r="D12" s="4" t="s">
        <v>1013</v>
      </c>
    </row>
    <row r="13" spans="1:6">
      <c r="A13" s="4" t="s">
        <v>1014</v>
      </c>
    </row>
    <row r="14" spans="1:6">
      <c r="A14" s="3" t="s">
        <v>941</v>
      </c>
    </row>
    <row r="15" spans="1:6">
      <c r="A15" s="4" t="s">
        <v>1015</v>
      </c>
      <c r="B15" s="4" t="s">
        <v>1016</v>
      </c>
    </row>
    <row r="16" spans="1:6">
      <c r="A16" s="4" t="s">
        <v>1017</v>
      </c>
    </row>
    <row r="17" spans="1:6">
      <c r="A17" s="3" t="s">
        <v>941</v>
      </c>
    </row>
    <row r="18" spans="1:6">
      <c r="A18" s="4" t="s">
        <v>1015</v>
      </c>
      <c r="B18" s="4" t="s">
        <v>1016</v>
      </c>
    </row>
    <row r="19" spans="1:6">
      <c r="A19" s="4" t="s">
        <v>1018</v>
      </c>
    </row>
    <row r="20" spans="1:6">
      <c r="A20" s="3" t="s">
        <v>941</v>
      </c>
    </row>
    <row r="21" spans="1:6">
      <c r="A21" s="4" t="s">
        <v>1015</v>
      </c>
      <c r="B21" s="4" t="s">
        <v>10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2"/>
  </cols>
  <sheetData>
    <row r="1" spans="1:2">
      <c r="A1" s="1" t="s">
        <v>1019</v>
      </c>
      <c r="B1" s="2" t="s">
        <v>1</v>
      </c>
    </row>
    <row r="2" spans="1:2">
      <c r="B2" s="2" t="s">
        <v>1020</v>
      </c>
    </row>
    <row r="3" spans="1:2">
      <c r="A3" s="4" t="s">
        <v>540</v>
      </c>
    </row>
    <row r="4" spans="1:2">
      <c r="A4" s="3" t="s">
        <v>1021</v>
      </c>
    </row>
    <row r="5" spans="1:2">
      <c r="A5" s="4" t="s">
        <v>1022</v>
      </c>
      <c r="B5" s="5" t="n">
        <v>5</v>
      </c>
    </row>
    <row r="6" spans="1:2">
      <c r="A6" s="4" t="s">
        <v>1023</v>
      </c>
    </row>
    <row r="7" spans="1:2">
      <c r="A7" s="3" t="s">
        <v>1021</v>
      </c>
    </row>
    <row r="8" spans="1:2">
      <c r="A8" s="4" t="s">
        <v>1024</v>
      </c>
      <c r="B8" s="4" t="s">
        <v>1025</v>
      </c>
    </row>
    <row r="9" spans="1:2">
      <c r="A9" s="4" t="s">
        <v>1026</v>
      </c>
    </row>
    <row r="10" spans="1:2">
      <c r="A10" s="3" t="s">
        <v>1021</v>
      </c>
    </row>
    <row r="11" spans="1:2">
      <c r="A11" s="4" t="s">
        <v>1024</v>
      </c>
      <c r="B11" s="4" t="s">
        <v>46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3" t="s">
        <v>1021</v>
      </c>
    </row>
    <row r="4" spans="1:4">
      <c r="A4" s="4" t="s">
        <v>1028</v>
      </c>
      <c r="B4" s="6" t="n">
        <v>3654</v>
      </c>
      <c r="C4" s="6" t="n">
        <v>3743</v>
      </c>
      <c r="D4" s="6" t="n">
        <v>3853</v>
      </c>
    </row>
    <row r="5" spans="1:4">
      <c r="A5" s="4" t="s">
        <v>1029</v>
      </c>
      <c r="B5" s="5" t="n">
        <v>175</v>
      </c>
      <c r="C5" s="5" t="n">
        <v>135</v>
      </c>
      <c r="D5" s="5" t="n">
        <v>75</v>
      </c>
    </row>
    <row r="6" spans="1:4">
      <c r="A6" s="4" t="s">
        <v>1030</v>
      </c>
      <c r="B6" s="5" t="n">
        <v>1952</v>
      </c>
      <c r="C6" s="5" t="n">
        <v>2011</v>
      </c>
      <c r="D6" s="5" t="n">
        <v>1869</v>
      </c>
    </row>
    <row r="7" spans="1:4">
      <c r="A7" s="4" t="s">
        <v>41</v>
      </c>
      <c r="B7" s="5" t="n">
        <v>171</v>
      </c>
      <c r="C7" s="5" t="n">
        <v>181</v>
      </c>
      <c r="D7" s="5" t="n">
        <v>181</v>
      </c>
    </row>
    <row r="8" spans="1:4">
      <c r="A8" s="4" t="s">
        <v>1031</v>
      </c>
      <c r="B8" s="5" t="n">
        <v>48</v>
      </c>
      <c r="C8" s="5" t="n">
        <v>42</v>
      </c>
      <c r="D8" s="5" t="n">
        <v>60</v>
      </c>
    </row>
    <row r="9" spans="1:4">
      <c r="A9" s="4" t="s">
        <v>1032</v>
      </c>
    </row>
    <row r="10" spans="1:4">
      <c r="A10" s="3" t="s">
        <v>1021</v>
      </c>
    </row>
    <row r="11" spans="1:4">
      <c r="A11" s="4" t="s">
        <v>1028</v>
      </c>
      <c r="B11" s="5" t="n">
        <v>3654</v>
      </c>
      <c r="C11" s="5" t="n">
        <v>3743</v>
      </c>
      <c r="D11" s="5" t="n">
        <v>3853</v>
      </c>
    </row>
    <row r="12" spans="1:4">
      <c r="A12" s="4" t="s">
        <v>1029</v>
      </c>
      <c r="B12" s="5" t="n">
        <v>195</v>
      </c>
      <c r="C12" s="5" t="n">
        <v>143</v>
      </c>
      <c r="D12" s="5" t="n">
        <v>87</v>
      </c>
    </row>
    <row r="13" spans="1:4">
      <c r="A13" s="4" t="s">
        <v>1030</v>
      </c>
      <c r="B13" s="5" t="n">
        <v>1824</v>
      </c>
      <c r="C13" s="5" t="n">
        <v>1971</v>
      </c>
      <c r="D13" s="5" t="n">
        <v>1910</v>
      </c>
    </row>
    <row r="14" spans="1:4">
      <c r="A14" s="4" t="s">
        <v>41</v>
      </c>
      <c r="B14" s="5" t="n">
        <v>169</v>
      </c>
      <c r="C14" s="5" t="n">
        <v>180</v>
      </c>
      <c r="D14" s="5" t="n">
        <v>179</v>
      </c>
    </row>
    <row r="15" spans="1:4">
      <c r="A15" s="4" t="s">
        <v>1031</v>
      </c>
      <c r="B15" s="5" t="n">
        <v>42</v>
      </c>
      <c r="C15" s="5" t="n">
        <v>42</v>
      </c>
      <c r="D15" s="5" t="n">
        <v>60</v>
      </c>
    </row>
    <row r="16" spans="1:4">
      <c r="A16" s="4" t="s">
        <v>502</v>
      </c>
    </row>
    <row r="17" spans="1:4">
      <c r="A17" s="3" t="s">
        <v>1021</v>
      </c>
    </row>
    <row r="18" spans="1:4">
      <c r="A18" s="4" t="s">
        <v>1028</v>
      </c>
      <c r="B18" s="5" t="n">
        <v>3127</v>
      </c>
      <c r="C18" s="5" t="n">
        <v>3181</v>
      </c>
      <c r="D18" s="5" t="n">
        <v>3353</v>
      </c>
    </row>
    <row r="19" spans="1:4">
      <c r="A19" s="4" t="s">
        <v>1029</v>
      </c>
      <c r="B19" s="5" t="n">
        <v>141</v>
      </c>
      <c r="C19" s="5" t="n">
        <v>96</v>
      </c>
      <c r="D19" s="5" t="n">
        <v>47</v>
      </c>
    </row>
    <row r="20" spans="1:4">
      <c r="A20" s="4" t="s">
        <v>1030</v>
      </c>
      <c r="B20" s="5" t="n">
        <v>1501</v>
      </c>
      <c r="C20" s="5" t="n">
        <v>1647</v>
      </c>
      <c r="D20" s="5" t="n">
        <v>1579</v>
      </c>
    </row>
    <row r="21" spans="1:4">
      <c r="A21" s="4" t="s">
        <v>41</v>
      </c>
      <c r="B21" s="5" t="n">
        <v>154</v>
      </c>
      <c r="C21" s="5" t="n">
        <v>164</v>
      </c>
      <c r="D21" s="5" t="n">
        <v>164</v>
      </c>
    </row>
    <row r="22" spans="1:4">
      <c r="A22" s="4" t="s">
        <v>1031</v>
      </c>
      <c r="B22" s="5" t="n">
        <v>39</v>
      </c>
      <c r="C22" s="5" t="n">
        <v>38</v>
      </c>
      <c r="D22" s="5" t="n">
        <v>55</v>
      </c>
    </row>
    <row r="23" spans="1:4">
      <c r="A23" s="4" t="s">
        <v>503</v>
      </c>
    </row>
    <row r="24" spans="1:4">
      <c r="A24" s="3" t="s">
        <v>1021</v>
      </c>
    </row>
    <row r="25" spans="1:4">
      <c r="A25" s="4" t="s">
        <v>1028</v>
      </c>
      <c r="B25" s="5" t="n">
        <v>527</v>
      </c>
      <c r="C25" s="5" t="n">
        <v>562</v>
      </c>
      <c r="D25" s="5" t="n">
        <v>500</v>
      </c>
    </row>
    <row r="26" spans="1:4">
      <c r="A26" s="4" t="s">
        <v>1029</v>
      </c>
      <c r="B26" s="5" t="n">
        <v>54</v>
      </c>
      <c r="C26" s="5" t="n">
        <v>47</v>
      </c>
      <c r="D26" s="5" t="n">
        <v>40</v>
      </c>
    </row>
    <row r="27" spans="1:4">
      <c r="A27" s="4" t="s">
        <v>1030</v>
      </c>
      <c r="B27" s="5" t="n">
        <v>323</v>
      </c>
      <c r="C27" s="5" t="n">
        <v>324</v>
      </c>
      <c r="D27" s="5" t="n">
        <v>331</v>
      </c>
    </row>
    <row r="28" spans="1:4">
      <c r="A28" s="4" t="s">
        <v>41</v>
      </c>
      <c r="B28" s="5" t="n">
        <v>15</v>
      </c>
      <c r="C28" s="5" t="n">
        <v>16</v>
      </c>
      <c r="D28" s="5" t="n">
        <v>15</v>
      </c>
    </row>
    <row r="29" spans="1:4">
      <c r="A29" s="4" t="s">
        <v>1031</v>
      </c>
      <c r="B29" s="5" t="n">
        <v>3</v>
      </c>
      <c r="C29" s="5" t="n">
        <v>4</v>
      </c>
      <c r="D29" s="5" t="n">
        <v>5</v>
      </c>
    </row>
    <row r="30" spans="1:4">
      <c r="A30" s="4" t="s">
        <v>504</v>
      </c>
    </row>
    <row r="31" spans="1:4">
      <c r="A31" s="3" t="s">
        <v>1021</v>
      </c>
    </row>
    <row r="32" spans="1:4">
      <c r="A32" s="4" t="s">
        <v>1028</v>
      </c>
      <c r="B32" s="5" t="n">
        <v>0</v>
      </c>
      <c r="C32" s="5" t="n">
        <v>0</v>
      </c>
      <c r="D32" s="5" t="n">
        <v>0</v>
      </c>
    </row>
    <row r="33" spans="1:4">
      <c r="A33" s="4" t="s">
        <v>1029</v>
      </c>
      <c r="B33" s="5" t="n">
        <v>-20</v>
      </c>
      <c r="C33" s="5" t="n">
        <v>-8</v>
      </c>
      <c r="D33" s="5" t="n">
        <v>-12</v>
      </c>
    </row>
    <row r="34" spans="1:4">
      <c r="A34" s="4" t="s">
        <v>1030</v>
      </c>
      <c r="B34" s="5" t="n">
        <v>128</v>
      </c>
      <c r="C34" s="5" t="n">
        <v>40</v>
      </c>
      <c r="D34" s="5" t="n">
        <v>-41</v>
      </c>
    </row>
    <row r="35" spans="1:4">
      <c r="A35" s="4" t="s">
        <v>41</v>
      </c>
      <c r="B35" s="5" t="n">
        <v>2</v>
      </c>
      <c r="C35" s="5" t="n">
        <v>1</v>
      </c>
      <c r="D35" s="5" t="n">
        <v>2</v>
      </c>
    </row>
    <row r="36" spans="1:4">
      <c r="A36" s="4" t="s">
        <v>1031</v>
      </c>
      <c r="B36" s="6" t="n">
        <v>6</v>
      </c>
      <c r="C36" s="6" t="n">
        <v>0</v>
      </c>
      <c r="D36"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2</v>
      </c>
      <c r="C1" s="2" t="s">
        <v>32</v>
      </c>
      <c r="D1" s="2" t="s">
        <v>33</v>
      </c>
      <c r="E1" s="2" t="s">
        <v>1034</v>
      </c>
    </row>
    <row r="2" spans="1:5">
      <c r="A2" s="3" t="s">
        <v>1021</v>
      </c>
    </row>
    <row r="3" spans="1:5">
      <c r="A3" s="4" t="s">
        <v>1035</v>
      </c>
      <c r="B3" s="6" t="n">
        <v>667</v>
      </c>
      <c r="C3" s="6" t="n">
        <v>617</v>
      </c>
    </row>
    <row r="4" spans="1:5">
      <c r="A4" s="4" t="s">
        <v>63</v>
      </c>
      <c r="B4" s="5" t="n">
        <v>95</v>
      </c>
      <c r="C4" s="5" t="n">
        <v>95</v>
      </c>
      <c r="D4" s="6" t="n">
        <v>125</v>
      </c>
      <c r="E4" s="6" t="n">
        <v>145</v>
      </c>
    </row>
    <row r="5" spans="1:5">
      <c r="A5" s="4" t="s">
        <v>68</v>
      </c>
      <c r="B5" s="5" t="n">
        <v>608</v>
      </c>
      <c r="C5" s="5" t="n">
        <v>718</v>
      </c>
    </row>
    <row r="6" spans="1:5">
      <c r="A6" s="4" t="s">
        <v>575</v>
      </c>
      <c r="B6" s="5" t="n">
        <v>-58</v>
      </c>
      <c r="C6" s="5" t="n">
        <v>-67</v>
      </c>
    </row>
    <row r="7" spans="1:5">
      <c r="A7" s="4" t="s">
        <v>504</v>
      </c>
    </row>
    <row r="8" spans="1:5">
      <c r="A8" s="3" t="s">
        <v>1021</v>
      </c>
    </row>
    <row r="9" spans="1:5">
      <c r="A9" s="4" t="s">
        <v>1035</v>
      </c>
      <c r="B9" s="5" t="n">
        <v>54</v>
      </c>
      <c r="C9" s="5" t="n">
        <v>-8</v>
      </c>
      <c r="D9" s="5" t="n">
        <v>-5</v>
      </c>
    </row>
    <row r="10" spans="1:5">
      <c r="A10" s="4" t="s">
        <v>63</v>
      </c>
      <c r="B10" s="5" t="n">
        <v>45</v>
      </c>
      <c r="D10" s="5" t="n">
        <v>1</v>
      </c>
    </row>
    <row r="11" spans="1:5">
      <c r="A11" s="4" t="s">
        <v>1036</v>
      </c>
      <c r="B11" s="5" t="n">
        <v>19</v>
      </c>
      <c r="C11" s="5" t="n">
        <v>10</v>
      </c>
      <c r="D11" s="5" t="n">
        <v>11</v>
      </c>
    </row>
    <row r="12" spans="1:5">
      <c r="A12" s="4" t="s">
        <v>68</v>
      </c>
      <c r="B12" s="5" t="n">
        <v>15</v>
      </c>
      <c r="C12" s="5" t="n">
        <v>13</v>
      </c>
      <c r="D12" s="5" t="n">
        <v>13</v>
      </c>
    </row>
    <row r="13" spans="1:5">
      <c r="A13" s="4" t="s">
        <v>575</v>
      </c>
      <c r="B13" s="5" t="n">
        <v>-58</v>
      </c>
      <c r="C13" s="5" t="n">
        <v>-67</v>
      </c>
      <c r="D13" s="5" t="n">
        <v>-74</v>
      </c>
    </row>
    <row r="14" spans="1:5">
      <c r="A14" s="4" t="s">
        <v>1037</v>
      </c>
      <c r="B14" s="6" t="n">
        <v>24</v>
      </c>
      <c r="C14" s="6" t="n">
        <v>83</v>
      </c>
      <c r="D14" s="6"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038</v>
      </c>
      <c r="C1" s="2" t="s">
        <v>1</v>
      </c>
    </row>
    <row r="2" spans="1:5">
      <c r="C2" s="2" t="s">
        <v>2</v>
      </c>
      <c r="D2" s="2" t="s">
        <v>32</v>
      </c>
      <c r="E2" s="2" t="s">
        <v>33</v>
      </c>
    </row>
    <row r="3" spans="1:5">
      <c r="A3" s="3" t="s">
        <v>1039</v>
      </c>
    </row>
    <row r="4" spans="1:5">
      <c r="A4" s="4" t="s">
        <v>1028</v>
      </c>
      <c r="C4" s="6" t="n">
        <v>3654</v>
      </c>
      <c r="D4" s="6" t="n">
        <v>3743</v>
      </c>
      <c r="E4" s="6" t="n">
        <v>3853</v>
      </c>
    </row>
    <row r="5" spans="1:5">
      <c r="A5" s="4" t="s">
        <v>1040</v>
      </c>
      <c r="B5" s="4" t="s">
        <v>633</v>
      </c>
      <c r="C5" s="5" t="n">
        <v>704</v>
      </c>
      <c r="D5" s="5" t="n">
        <v>786</v>
      </c>
      <c r="E5" s="5" t="n">
        <v>776</v>
      </c>
    </row>
    <row r="6" spans="1:5">
      <c r="A6" s="4" t="s">
        <v>1041</v>
      </c>
    </row>
    <row r="7" spans="1:5">
      <c r="A7" s="3" t="s">
        <v>1039</v>
      </c>
    </row>
    <row r="8" spans="1:5">
      <c r="A8" s="4" t="s">
        <v>1028</v>
      </c>
      <c r="B8" s="4" t="s">
        <v>1042</v>
      </c>
      <c r="C8" s="5" t="n">
        <v>3286</v>
      </c>
      <c r="D8" s="5" t="n">
        <v>3319</v>
      </c>
      <c r="E8" s="5" t="n">
        <v>3350</v>
      </c>
    </row>
    <row r="9" spans="1:5">
      <c r="A9" s="4" t="s">
        <v>1040</v>
      </c>
      <c r="B9" s="4" t="s">
        <v>1043</v>
      </c>
      <c r="C9" s="5" t="n">
        <v>651</v>
      </c>
      <c r="D9" s="5" t="n">
        <v>722</v>
      </c>
      <c r="E9" s="5" t="n">
        <v>692</v>
      </c>
    </row>
    <row r="10" spans="1:5">
      <c r="A10" s="4" t="s">
        <v>1044</v>
      </c>
    </row>
    <row r="11" spans="1:5">
      <c r="A11" s="3" t="s">
        <v>1039</v>
      </c>
    </row>
    <row r="12" spans="1:5">
      <c r="A12" s="4" t="s">
        <v>1028</v>
      </c>
      <c r="C12" s="5" t="n">
        <v>272</v>
      </c>
      <c r="D12" s="5" t="n">
        <v>305</v>
      </c>
      <c r="E12" s="5" t="n">
        <v>381</v>
      </c>
    </row>
    <row r="13" spans="1:5">
      <c r="A13" s="4" t="s">
        <v>1040</v>
      </c>
      <c r="B13" s="4" t="s">
        <v>633</v>
      </c>
      <c r="C13" s="5" t="n">
        <v>30</v>
      </c>
      <c r="D13" s="5" t="n">
        <v>43</v>
      </c>
      <c r="E13" s="5" t="n">
        <v>61</v>
      </c>
    </row>
    <row r="14" spans="1:5">
      <c r="A14" s="4" t="s">
        <v>1045</v>
      </c>
    </row>
    <row r="15" spans="1:5">
      <c r="A15" s="3" t="s">
        <v>1039</v>
      </c>
    </row>
    <row r="16" spans="1:5">
      <c r="A16" s="4" t="s">
        <v>1028</v>
      </c>
      <c r="C16" s="5" t="n">
        <v>96</v>
      </c>
      <c r="D16" s="5" t="n">
        <v>119</v>
      </c>
      <c r="E16" s="5" t="n">
        <v>122</v>
      </c>
    </row>
    <row r="17" spans="1:5">
      <c r="A17" s="4" t="s">
        <v>1040</v>
      </c>
      <c r="B17" s="4" t="s">
        <v>633</v>
      </c>
      <c r="C17" s="6" t="n">
        <v>23</v>
      </c>
      <c r="D17" s="6" t="n">
        <v>21</v>
      </c>
      <c r="E17" s="6" t="n">
        <v>23</v>
      </c>
    </row>
    <row r="18" spans="1:5"/>
    <row r="19" spans="1:5">
      <c r="A19" s="4" t="s">
        <v>633</v>
      </c>
      <c r="B19" s="4" t="s">
        <v>1046</v>
      </c>
    </row>
    <row r="20" spans="1:5">
      <c r="A20" s="4" t="s">
        <v>1042</v>
      </c>
      <c r="B20" s="4" t="s">
        <v>1047</v>
      </c>
    </row>
  </sheetData>
  <mergeCells count="5">
    <mergeCell ref="A1:B2"/>
    <mergeCell ref="C1:E1"/>
    <mergeCell ref="A18:D18"/>
    <mergeCell ref="B19:D19"/>
    <mergeCell ref="B20:D2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8</v>
      </c>
      <c r="B1" s="2" t="s">
        <v>1049</v>
      </c>
      <c r="C1" s="2" t="s">
        <v>1</v>
      </c>
    </row>
    <row r="2" spans="1:4">
      <c r="B2" s="2" t="s">
        <v>625</v>
      </c>
      <c r="C2" s="2" t="s">
        <v>32</v>
      </c>
      <c r="D2" s="2" t="s">
        <v>33</v>
      </c>
    </row>
    <row r="3" spans="1:4">
      <c r="A3" s="3" t="s">
        <v>1050</v>
      </c>
    </row>
    <row r="4" spans="1:4">
      <c r="A4" s="4" t="s">
        <v>1051</v>
      </c>
      <c r="B4" s="6" t="n">
        <v>186</v>
      </c>
      <c r="C4" s="6" t="n">
        <v>243</v>
      </c>
      <c r="D4" s="6" t="n">
        <v>270</v>
      </c>
    </row>
    <row r="5" spans="1:4">
      <c r="A5" s="4" t="s">
        <v>1052</v>
      </c>
    </row>
    <row r="6" spans="1:4">
      <c r="A6" s="3" t="s">
        <v>1050</v>
      </c>
    </row>
    <row r="7" spans="1:4">
      <c r="A7" s="4" t="s">
        <v>1051</v>
      </c>
      <c r="B7" s="5" t="n">
        <v>67</v>
      </c>
      <c r="C7" s="5" t="n">
        <v>78</v>
      </c>
      <c r="D7" s="5" t="n">
        <v>84</v>
      </c>
    </row>
    <row r="8" spans="1:4">
      <c r="A8" s="4" t="s">
        <v>742</v>
      </c>
    </row>
    <row r="9" spans="1:4">
      <c r="A9" s="3" t="s">
        <v>1050</v>
      </c>
    </row>
    <row r="10" spans="1:4">
      <c r="A10" s="4" t="s">
        <v>1051</v>
      </c>
      <c r="B10" s="5" t="n">
        <v>114</v>
      </c>
      <c r="C10" s="5" t="n">
        <v>158</v>
      </c>
      <c r="D10" s="5" t="n">
        <v>178</v>
      </c>
    </row>
    <row r="11" spans="1:4">
      <c r="A11" s="4" t="s">
        <v>1053</v>
      </c>
    </row>
    <row r="12" spans="1:4">
      <c r="A12" s="3" t="s">
        <v>1050</v>
      </c>
    </row>
    <row r="13" spans="1:4">
      <c r="A13" s="4" t="s">
        <v>1051</v>
      </c>
      <c r="B13" s="6" t="n">
        <v>5</v>
      </c>
      <c r="C13" s="6" t="n">
        <v>7</v>
      </c>
      <c r="D13" s="6" t="n">
        <v>8</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54</v>
      </c>
      <c r="B1" s="2" t="s">
        <v>1</v>
      </c>
    </row>
    <row r="2" spans="1:4">
      <c r="B2" s="2" t="s">
        <v>2</v>
      </c>
      <c r="C2" s="2" t="s">
        <v>32</v>
      </c>
      <c r="D2" s="2" t="s">
        <v>33</v>
      </c>
    </row>
    <row r="3" spans="1:4">
      <c r="A3" s="4" t="s">
        <v>388</v>
      </c>
    </row>
    <row r="4" spans="1:4">
      <c r="A4" s="3" t="s">
        <v>1050</v>
      </c>
    </row>
    <row r="5" spans="1:4">
      <c r="A5" s="4" t="s">
        <v>1055</v>
      </c>
      <c r="B5" s="6" t="n">
        <v>62</v>
      </c>
      <c r="C5" s="6" t="n">
        <v>0</v>
      </c>
    </row>
    <row r="6" spans="1:4">
      <c r="A6" s="4" t="s">
        <v>1056</v>
      </c>
      <c r="B6" s="5" t="n">
        <v>56</v>
      </c>
      <c r="C6" s="5" t="n">
        <v>0</v>
      </c>
    </row>
    <row r="7" spans="1:4">
      <c r="A7" s="4" t="s">
        <v>1057</v>
      </c>
      <c r="B7" s="5" t="n">
        <v>10</v>
      </c>
    </row>
    <row r="8" spans="1:4">
      <c r="A8" s="4" t="s">
        <v>387</v>
      </c>
    </row>
    <row r="9" spans="1:4">
      <c r="A9" s="3" t="s">
        <v>1050</v>
      </c>
    </row>
    <row r="10" spans="1:4">
      <c r="A10" s="4" t="s">
        <v>1055</v>
      </c>
      <c r="B10" s="5" t="n">
        <v>3</v>
      </c>
      <c r="C10" s="5" t="n">
        <v>0</v>
      </c>
    </row>
    <row r="11" spans="1:4">
      <c r="A11" s="4" t="s">
        <v>1056</v>
      </c>
      <c r="B11" s="5" t="n">
        <v>1</v>
      </c>
      <c r="C11" s="5" t="n">
        <v>0</v>
      </c>
    </row>
    <row r="12" spans="1:4">
      <c r="A12" s="4" t="s">
        <v>1058</v>
      </c>
    </row>
    <row r="13" spans="1:4">
      <c r="A13" s="3" t="s">
        <v>1050</v>
      </c>
    </row>
    <row r="14" spans="1:4">
      <c r="A14" s="4" t="s">
        <v>1059</v>
      </c>
      <c r="B14" s="5" t="n">
        <v>103</v>
      </c>
      <c r="C14" s="5" t="n">
        <v>64</v>
      </c>
      <c r="D14" s="6" t="n">
        <v>63</v>
      </c>
    </row>
    <row r="15" spans="1:4">
      <c r="A15" s="4" t="s">
        <v>388</v>
      </c>
    </row>
    <row r="16" spans="1:4">
      <c r="A16" s="3" t="s">
        <v>1050</v>
      </c>
    </row>
    <row r="17" spans="1:4">
      <c r="A17" s="4" t="s">
        <v>1060</v>
      </c>
      <c r="B17" s="6" t="n">
        <v>208</v>
      </c>
      <c r="C17" s="6" t="n">
        <v>216</v>
      </c>
      <c r="D17" s="6" t="n">
        <v>2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82</v>
      </c>
    </row>
    <row r="4" spans="1:2">
      <c r="A4" s="4" t="s">
        <v>11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654</v>
      </c>
      <c r="C4" s="6" t="n">
        <v>3743</v>
      </c>
      <c r="D4" s="6" t="n">
        <v>3853</v>
      </c>
    </row>
    <row r="5" spans="1:4">
      <c r="A5" s="4" t="s">
        <v>36</v>
      </c>
      <c r="B5" s="5" t="n">
        <v>2823</v>
      </c>
      <c r="C5" s="5" t="n">
        <v>2874</v>
      </c>
      <c r="D5" s="5" t="n">
        <v>2953</v>
      </c>
    </row>
    <row r="6" spans="1:4">
      <c r="A6" s="4" t="s">
        <v>37</v>
      </c>
      <c r="B6" s="5" t="n">
        <v>208</v>
      </c>
      <c r="C6" s="5" t="n">
        <v>216</v>
      </c>
      <c r="D6" s="5" t="n">
        <v>244</v>
      </c>
    </row>
    <row r="7" spans="1:4">
      <c r="A7" s="4" t="s">
        <v>38</v>
      </c>
      <c r="B7" s="5" t="n">
        <v>3031</v>
      </c>
      <c r="C7" s="5" t="n">
        <v>3090</v>
      </c>
      <c r="D7" s="5" t="n">
        <v>3197</v>
      </c>
    </row>
    <row r="8" spans="1:4">
      <c r="A8" s="4" t="s">
        <v>39</v>
      </c>
      <c r="B8" s="5" t="n">
        <v>259</v>
      </c>
      <c r="C8" s="5" t="n">
        <v>280</v>
      </c>
      <c r="D8" s="5" t="n">
        <v>268</v>
      </c>
    </row>
    <row r="9" spans="1:4">
      <c r="A9" s="4" t="s">
        <v>40</v>
      </c>
      <c r="B9" s="5" t="n">
        <v>18</v>
      </c>
      <c r="C9" s="5" t="n">
        <v>57</v>
      </c>
      <c r="D9" s="5" t="n">
        <v>132</v>
      </c>
    </row>
    <row r="10" spans="1:4">
      <c r="A10" s="4" t="s">
        <v>41</v>
      </c>
      <c r="B10" s="5" t="n">
        <v>171</v>
      </c>
      <c r="C10" s="5" t="n">
        <v>181</v>
      </c>
      <c r="D10" s="5" t="n">
        <v>181</v>
      </c>
    </row>
    <row r="11" spans="1:4">
      <c r="A11" s="4" t="s">
        <v>42</v>
      </c>
      <c r="B11" s="5" t="n">
        <v>175</v>
      </c>
      <c r="C11" s="5" t="n">
        <v>135</v>
      </c>
      <c r="D11" s="5" t="n">
        <v>75</v>
      </c>
    </row>
    <row r="12" spans="1:4">
      <c r="A12" s="4" t="s">
        <v>43</v>
      </c>
      <c r="B12" s="5" t="n">
        <v>18</v>
      </c>
      <c r="C12" s="5" t="n">
        <v>-3</v>
      </c>
      <c r="D12" s="5" t="n">
        <v>-4</v>
      </c>
    </row>
    <row r="13" spans="1:4">
      <c r="A13" s="4" t="s">
        <v>44</v>
      </c>
      <c r="B13" s="5" t="n">
        <v>0</v>
      </c>
      <c r="C13" s="5" t="n">
        <v>0</v>
      </c>
      <c r="D13" s="5" t="n">
        <v>-9</v>
      </c>
    </row>
    <row r="14" spans="1:4">
      <c r="A14" s="4" t="s">
        <v>45</v>
      </c>
      <c r="B14" s="5" t="n">
        <v>157</v>
      </c>
      <c r="C14" s="5" t="n">
        <v>138</v>
      </c>
      <c r="D14" s="5" t="n">
        <v>88</v>
      </c>
    </row>
    <row r="15" spans="1:4">
      <c r="A15" s="4" t="s">
        <v>46</v>
      </c>
      <c r="B15" s="5" t="n">
        <v>51</v>
      </c>
      <c r="C15" s="5" t="n">
        <v>64</v>
      </c>
      <c r="D15" s="5" t="n">
        <v>30</v>
      </c>
    </row>
    <row r="16" spans="1:4">
      <c r="A16" s="4" t="s">
        <v>47</v>
      </c>
      <c r="B16" s="6" t="n">
        <v>106</v>
      </c>
      <c r="C16" s="6" t="n">
        <v>74</v>
      </c>
      <c r="D16" s="6" t="n">
        <v>58</v>
      </c>
    </row>
    <row r="17" spans="1:4">
      <c r="A17" s="3" t="s">
        <v>48</v>
      </c>
    </row>
    <row r="18" spans="1:4">
      <c r="A18" s="4" t="s">
        <v>49</v>
      </c>
      <c r="B18" s="7" t="n">
        <v>3.25</v>
      </c>
      <c r="C18" s="7" t="n">
        <v>2.27</v>
      </c>
      <c r="D18" s="7" t="n">
        <v>1.79</v>
      </c>
    </row>
    <row r="19" spans="1:4">
      <c r="A19" s="4" t="s">
        <v>50</v>
      </c>
      <c r="B19" s="7" t="n">
        <v>3.23</v>
      </c>
      <c r="C19" s="7" t="n">
        <v>2.27</v>
      </c>
      <c r="D19" s="7" t="n">
        <v>1.79</v>
      </c>
    </row>
    <row r="20" spans="1:4">
      <c r="A20" s="3" t="s">
        <v>51</v>
      </c>
    </row>
    <row r="21" spans="1:4">
      <c r="A21" s="4" t="s">
        <v>52</v>
      </c>
      <c r="B21" s="8" t="n">
        <v>32.5</v>
      </c>
      <c r="C21" s="8" t="n">
        <v>32.4</v>
      </c>
      <c r="D21" s="8" t="n">
        <v>32.4</v>
      </c>
    </row>
    <row r="22" spans="1:4">
      <c r="A22" s="4" t="s">
        <v>53</v>
      </c>
      <c r="B22" s="8" t="n">
        <v>32.8</v>
      </c>
      <c r="C22" s="8" t="n">
        <v>32.4</v>
      </c>
      <c r="D22" s="8" t="n">
        <v>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47</v>
      </c>
      <c r="B4" s="6" t="n">
        <v>106</v>
      </c>
      <c r="C4" s="6" t="n">
        <v>74</v>
      </c>
      <c r="D4" s="6" t="n">
        <v>58</v>
      </c>
    </row>
    <row r="5" spans="1:4">
      <c r="A5" s="3" t="s">
        <v>56</v>
      </c>
    </row>
    <row r="6" spans="1:4">
      <c r="A6" s="4" t="s">
        <v>57</v>
      </c>
      <c r="B6" s="5" t="n">
        <v>5</v>
      </c>
      <c r="C6" s="5" t="n">
        <v>-28</v>
      </c>
      <c r="D6" s="5" t="n">
        <v>-33</v>
      </c>
    </row>
    <row r="7" spans="1:4">
      <c r="A7" s="4" t="s">
        <v>58</v>
      </c>
      <c r="B7" s="5" t="n">
        <v>35</v>
      </c>
      <c r="C7" s="5" t="n">
        <v>-9</v>
      </c>
      <c r="D7" s="5" t="n">
        <v>1</v>
      </c>
    </row>
    <row r="8" spans="1:4">
      <c r="A8" s="4" t="s">
        <v>59</v>
      </c>
      <c r="B8" s="5" t="n">
        <v>40</v>
      </c>
      <c r="C8" s="5" t="n">
        <v>-37</v>
      </c>
      <c r="D8" s="5" t="n">
        <v>-32</v>
      </c>
    </row>
    <row r="9" spans="1:4">
      <c r="A9" s="4" t="s">
        <v>60</v>
      </c>
      <c r="B9" s="6" t="n">
        <v>146</v>
      </c>
      <c r="C9" s="6" t="n">
        <v>37</v>
      </c>
      <c r="D9" s="6" t="n">
        <v>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11</v>
      </c>
      <c r="B11" s="4" t="s">
        <v>241</v>
      </c>
    </row>
    <row r="12" spans="1:2">
      <c r="A12" s="4" t="s">
        <v>242</v>
      </c>
      <c r="B12" s="4" t="s">
        <v>243</v>
      </c>
    </row>
    <row r="13" spans="1:2">
      <c r="A13" s="4" t="s">
        <v>184</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140</v>
      </c>
    </row>
    <row r="7" spans="1:2">
      <c r="A7" s="3" t="s">
        <v>258</v>
      </c>
    </row>
    <row r="8" spans="1:2">
      <c r="A8" s="4" t="s">
        <v>263</v>
      </c>
      <c r="B8" s="4" t="s">
        <v>264</v>
      </c>
    </row>
    <row r="9" spans="1:2">
      <c r="A9" s="4" t="s">
        <v>265</v>
      </c>
      <c r="B9" s="4" t="s">
        <v>266</v>
      </c>
    </row>
    <row r="10" spans="1:2">
      <c r="A10" s="4" t="s">
        <v>142</v>
      </c>
    </row>
    <row r="11" spans="1:2">
      <c r="A11" s="3" t="s">
        <v>258</v>
      </c>
    </row>
    <row r="12" spans="1:2">
      <c r="A12" s="4" t="s">
        <v>263</v>
      </c>
      <c r="B12" s="4" t="s">
        <v>267</v>
      </c>
    </row>
    <row r="13" spans="1:2">
      <c r="A13" s="4" t="s">
        <v>265</v>
      </c>
      <c r="B13"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82</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85</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2</v>
      </c>
    </row>
    <row r="2" spans="1:3">
      <c r="A2" s="3" t="s">
        <v>62</v>
      </c>
    </row>
    <row r="3" spans="1:3">
      <c r="A3" s="4" t="s">
        <v>63</v>
      </c>
      <c r="B3" s="6" t="n">
        <v>95</v>
      </c>
      <c r="C3" s="6" t="n">
        <v>95</v>
      </c>
    </row>
    <row r="4" spans="1:3">
      <c r="A4" s="4" t="s">
        <v>64</v>
      </c>
      <c r="B4" s="5" t="n">
        <v>667</v>
      </c>
      <c r="C4" s="5" t="n">
        <v>617</v>
      </c>
    </row>
    <row r="5" spans="1:3">
      <c r="A5" s="4" t="s">
        <v>65</v>
      </c>
      <c r="B5" s="5" t="n">
        <v>193</v>
      </c>
      <c r="C5" s="5" t="n">
        <v>218</v>
      </c>
    </row>
    <row r="6" spans="1:3">
      <c r="A6" s="4" t="s">
        <v>66</v>
      </c>
      <c r="B6" s="5" t="n">
        <v>21</v>
      </c>
      <c r="C6" s="5" t="n">
        <v>30</v>
      </c>
    </row>
    <row r="7" spans="1:3">
      <c r="A7" s="4" t="s">
        <v>67</v>
      </c>
      <c r="B7" s="5" t="n">
        <v>976</v>
      </c>
      <c r="C7" s="5" t="n">
        <v>960</v>
      </c>
    </row>
    <row r="8" spans="1:3">
      <c r="A8" s="4" t="s">
        <v>68</v>
      </c>
      <c r="B8" s="5" t="n">
        <v>608</v>
      </c>
      <c r="C8" s="5" t="n">
        <v>718</v>
      </c>
    </row>
    <row r="9" spans="1:3">
      <c r="A9" s="4" t="s">
        <v>69</v>
      </c>
      <c r="B9" s="5" t="n">
        <v>84</v>
      </c>
      <c r="C9" s="5" t="n">
        <v>81</v>
      </c>
    </row>
    <row r="10" spans="1:3">
      <c r="A10" s="4" t="s">
        <v>70</v>
      </c>
      <c r="B10" s="5" t="n">
        <v>131</v>
      </c>
      <c r="C10" s="5" t="n">
        <v>148</v>
      </c>
    </row>
    <row r="11" spans="1:3">
      <c r="A11" s="4" t="s">
        <v>71</v>
      </c>
      <c r="B11" s="5" t="n">
        <v>57</v>
      </c>
      <c r="C11" s="5" t="n">
        <v>36</v>
      </c>
    </row>
    <row r="12" spans="1:3">
      <c r="A12" s="4" t="s">
        <v>72</v>
      </c>
      <c r="B12" s="5" t="n">
        <v>96</v>
      </c>
      <c r="C12" s="5" t="n">
        <v>68</v>
      </c>
    </row>
    <row r="13" spans="1:3">
      <c r="A13" s="4" t="s">
        <v>73</v>
      </c>
      <c r="B13" s="5" t="n">
        <v>1952</v>
      </c>
      <c r="C13" s="5" t="n">
        <v>2011</v>
      </c>
    </row>
    <row r="14" spans="1:3">
      <c r="A14" s="3" t="s">
        <v>74</v>
      </c>
    </row>
    <row r="15" spans="1:3">
      <c r="A15" s="4" t="s">
        <v>75</v>
      </c>
      <c r="B15" s="5" t="n">
        <v>294</v>
      </c>
      <c r="C15" s="5" t="n">
        <v>289</v>
      </c>
    </row>
    <row r="16" spans="1:3">
      <c r="A16" s="4" t="s">
        <v>76</v>
      </c>
      <c r="B16" s="5" t="n">
        <v>237</v>
      </c>
      <c r="C16" s="5" t="n">
        <v>203</v>
      </c>
    </row>
    <row r="17" spans="1:3">
      <c r="A17" s="4" t="s">
        <v>77</v>
      </c>
      <c r="B17" s="5" t="n">
        <v>52</v>
      </c>
      <c r="C17" s="5" t="n">
        <v>2</v>
      </c>
    </row>
    <row r="18" spans="1:3">
      <c r="A18" s="4" t="s">
        <v>78</v>
      </c>
      <c r="B18" s="5" t="n">
        <v>583</v>
      </c>
      <c r="C18" s="5" t="n">
        <v>494</v>
      </c>
    </row>
    <row r="19" spans="1:3">
      <c r="A19" s="4" t="s">
        <v>79</v>
      </c>
      <c r="B19" s="5" t="n">
        <v>742</v>
      </c>
      <c r="C19" s="5" t="n">
        <v>3</v>
      </c>
    </row>
    <row r="20" spans="1:3">
      <c r="A20" s="4" t="s">
        <v>80</v>
      </c>
      <c r="B20" s="5" t="n">
        <v>279</v>
      </c>
      <c r="C20" s="5" t="n">
        <v>1</v>
      </c>
    </row>
    <row r="21" spans="1:3">
      <c r="A21" s="4" t="s">
        <v>71</v>
      </c>
      <c r="B21" s="5" t="n">
        <v>2</v>
      </c>
      <c r="C21" s="5" t="n">
        <v>152</v>
      </c>
    </row>
    <row r="22" spans="1:3">
      <c r="A22" s="4" t="s">
        <v>81</v>
      </c>
      <c r="B22" s="5" t="n">
        <v>106</v>
      </c>
      <c r="C22" s="5" t="n">
        <v>84</v>
      </c>
    </row>
    <row r="23" spans="1:3">
      <c r="A23" s="4" t="s">
        <v>82</v>
      </c>
      <c r="B23" s="5" t="n">
        <v>1712</v>
      </c>
      <c r="C23" s="5" t="n">
        <v>734</v>
      </c>
    </row>
    <row r="24" spans="1:3">
      <c r="A24" s="4" t="s">
        <v>83</v>
      </c>
      <c r="B24" s="4" t="s">
        <v>84</v>
      </c>
      <c r="C24" s="4" t="s">
        <v>84</v>
      </c>
    </row>
    <row r="25" spans="1:3">
      <c r="A25" s="3" t="s">
        <v>85</v>
      </c>
    </row>
    <row r="26" spans="1:3">
      <c r="A26" s="4" t="s">
        <v>86</v>
      </c>
      <c r="B26" s="5" t="n">
        <v>0</v>
      </c>
      <c r="C26" s="5" t="n">
        <v>0</v>
      </c>
    </row>
    <row r="27" spans="1:3">
      <c r="A27" s="4" t="s">
        <v>87</v>
      </c>
      <c r="B27" s="5" t="n">
        <v>770</v>
      </c>
      <c r="C27" s="5" t="n">
        <v>0</v>
      </c>
    </row>
    <row r="28" spans="1:3">
      <c r="A28" s="4" t="s">
        <v>88</v>
      </c>
      <c r="B28" s="5" t="n">
        <v>1</v>
      </c>
      <c r="C28" s="5" t="n">
        <v>0</v>
      </c>
    </row>
    <row r="29" spans="1:3">
      <c r="A29" s="4" t="s">
        <v>89</v>
      </c>
      <c r="B29" s="5" t="n">
        <v>-531</v>
      </c>
      <c r="C29" s="5" t="n">
        <v>-205</v>
      </c>
    </row>
    <row r="30" spans="1:3">
      <c r="A30" s="4" t="s">
        <v>90</v>
      </c>
      <c r="B30" s="5" t="n">
        <v>0</v>
      </c>
      <c r="C30" s="5" t="n">
        <v>1482</v>
      </c>
    </row>
    <row r="31" spans="1:3">
      <c r="A31" s="4" t="s">
        <v>91</v>
      </c>
      <c r="B31" s="5" t="n">
        <v>240</v>
      </c>
      <c r="C31" s="5" t="n">
        <v>1277</v>
      </c>
    </row>
    <row r="32" spans="1:3">
      <c r="A32" s="4" t="s">
        <v>92</v>
      </c>
      <c r="B32" s="6" t="n">
        <v>1952</v>
      </c>
      <c r="C32" s="6" t="n">
        <v>20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1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1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16</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1</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s>
  <sheetData>
    <row r="1" spans="1:4">
      <c r="A1" s="1" t="s">
        <v>372</v>
      </c>
      <c r="B1" s="2" t="s">
        <v>373</v>
      </c>
      <c r="C1" s="2" t="s">
        <v>2</v>
      </c>
      <c r="D1" s="2" t="s">
        <v>374</v>
      </c>
    </row>
    <row r="2" spans="1:4">
      <c r="A2" s="3" t="s">
        <v>375</v>
      </c>
    </row>
    <row r="3" spans="1:4">
      <c r="A3" s="4" t="s">
        <v>376</v>
      </c>
      <c r="D3" s="4" t="s">
        <v>377</v>
      </c>
    </row>
    <row r="4" spans="1:4">
      <c r="A4" s="4" t="s">
        <v>378</v>
      </c>
      <c r="B4" s="6" t="n">
        <v>-244</v>
      </c>
    </row>
    <row r="5" spans="1:4">
      <c r="A5" s="4" t="s">
        <v>379</v>
      </c>
      <c r="D5" s="6" t="n">
        <v>358</v>
      </c>
    </row>
    <row r="6" spans="1:4">
      <c r="A6" s="4" t="s">
        <v>380</v>
      </c>
      <c r="D6" s="5" t="n">
        <v>39</v>
      </c>
    </row>
    <row r="7" spans="1:4">
      <c r="A7" s="4" t="s">
        <v>381</v>
      </c>
      <c r="D7" s="5" t="n">
        <v>11</v>
      </c>
    </row>
    <row r="8" spans="1:4">
      <c r="A8" s="4" t="s">
        <v>382</v>
      </c>
      <c r="D8" s="5" t="n">
        <v>28</v>
      </c>
    </row>
    <row r="9" spans="1:4">
      <c r="A9" s="4" t="s">
        <v>383</v>
      </c>
      <c r="D9" s="6" t="n">
        <v>5</v>
      </c>
    </row>
    <row r="10" spans="1:4">
      <c r="A10" s="4" t="s">
        <v>384</v>
      </c>
    </row>
    <row r="11" spans="1:4">
      <c r="A11" s="3" t="s">
        <v>375</v>
      </c>
    </row>
    <row r="12" spans="1:4">
      <c r="A12" s="4" t="s">
        <v>385</v>
      </c>
      <c r="C12" s="4" t="s">
        <v>386</v>
      </c>
    </row>
    <row r="13" spans="1:4">
      <c r="A13" s="4" t="s">
        <v>387</v>
      </c>
    </row>
    <row r="14" spans="1:4">
      <c r="A14" s="3" t="s">
        <v>375</v>
      </c>
    </row>
    <row r="15" spans="1:4">
      <c r="A15" s="4" t="s">
        <v>376</v>
      </c>
      <c r="D15" s="4" t="s">
        <v>377</v>
      </c>
    </row>
    <row r="16" spans="1:4">
      <c r="A16" s="4" t="s">
        <v>388</v>
      </c>
    </row>
    <row r="17" spans="1:4">
      <c r="A17" s="3" t="s">
        <v>375</v>
      </c>
    </row>
    <row r="18" spans="1:4">
      <c r="A18" s="4" t="s">
        <v>389</v>
      </c>
      <c r="B18" s="5" t="n">
        <v>3</v>
      </c>
    </row>
    <row r="19" spans="1:4">
      <c r="A19" s="4" t="s">
        <v>390</v>
      </c>
      <c r="B19" s="4" t="s">
        <v>391</v>
      </c>
    </row>
    <row r="20" spans="1:4">
      <c r="A20" s="4" t="s">
        <v>392</v>
      </c>
      <c r="B20" s="4" t="s">
        <v>391</v>
      </c>
    </row>
    <row r="21" spans="1:4">
      <c r="A21" s="4" t="s">
        <v>393</v>
      </c>
      <c r="D21" s="9" t="n">
        <v>0.125</v>
      </c>
    </row>
    <row r="22" spans="1:4">
      <c r="A22" s="4" t="s">
        <v>394</v>
      </c>
      <c r="D22" s="9" t="n">
        <v>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7"/>
  </cols>
  <sheetData>
    <row r="1" spans="1:2">
      <c r="A1" s="1" t="s">
        <v>93</v>
      </c>
      <c r="B1" s="2" t="s">
        <v>94</v>
      </c>
    </row>
    <row r="2" spans="1:2">
      <c r="A2" s="3" t="s">
        <v>95</v>
      </c>
    </row>
    <row r="3" spans="1:2">
      <c r="A3" s="4" t="s">
        <v>96</v>
      </c>
      <c r="B3" s="6" t="n">
        <v>10</v>
      </c>
    </row>
    <row r="4" spans="1:2">
      <c r="A4" s="4" t="s">
        <v>97</v>
      </c>
      <c r="B4" s="7" t="n">
        <v>0.01</v>
      </c>
    </row>
    <row r="5" spans="1:2">
      <c r="A5" s="4" t="s">
        <v>98</v>
      </c>
      <c r="B5" s="5" t="n">
        <v>65000000</v>
      </c>
    </row>
    <row r="6" spans="1:2">
      <c r="A6" s="4" t="s">
        <v>99</v>
      </c>
      <c r="B6" s="5" t="n">
        <v>32449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95</v>
      </c>
      <c r="B1" s="2" t="s">
        <v>1</v>
      </c>
    </row>
    <row r="2" spans="1:4">
      <c r="B2" s="2" t="s">
        <v>396</v>
      </c>
      <c r="C2" s="2" t="s">
        <v>397</v>
      </c>
      <c r="D2" s="2" t="s">
        <v>398</v>
      </c>
    </row>
    <row r="3" spans="1:4">
      <c r="A3" s="3" t="s">
        <v>399</v>
      </c>
    </row>
    <row r="4" spans="1:4">
      <c r="A4" s="4" t="s">
        <v>400</v>
      </c>
      <c r="B4" s="5" t="n">
        <v>0</v>
      </c>
      <c r="C4" s="5" t="n">
        <v>0</v>
      </c>
      <c r="D4" s="5" t="n">
        <v>0</v>
      </c>
    </row>
    <row r="5" spans="1:4">
      <c r="A5" s="4" t="s">
        <v>401</v>
      </c>
      <c r="B5" s="4" t="s">
        <v>402</v>
      </c>
      <c r="C5" s="4" t="s">
        <v>402</v>
      </c>
      <c r="D5" s="4" t="s">
        <v>402</v>
      </c>
    </row>
    <row r="6" spans="1:4">
      <c r="A6" s="4" t="s">
        <v>403</v>
      </c>
      <c r="B6" s="4" t="s">
        <v>404</v>
      </c>
      <c r="C6" s="4" t="s">
        <v>405</v>
      </c>
    </row>
    <row r="7" spans="1:4">
      <c r="A7" s="4" t="s">
        <v>406</v>
      </c>
      <c r="B7" s="4" t="s">
        <v>407</v>
      </c>
    </row>
    <row r="8" spans="1:4">
      <c r="A8" s="4" t="s">
        <v>408</v>
      </c>
      <c r="B8" s="6" t="n">
        <v>0</v>
      </c>
    </row>
    <row r="9" spans="1:4">
      <c r="A9" s="4" t="s">
        <v>409</v>
      </c>
    </row>
    <row r="10" spans="1:4">
      <c r="A10" s="3" t="s">
        <v>399</v>
      </c>
    </row>
    <row r="11" spans="1:4">
      <c r="A11" s="4" t="s">
        <v>410</v>
      </c>
      <c r="B11" s="6" t="n">
        <v>5000000</v>
      </c>
      <c r="C11" s="6" t="n">
        <v>5000000</v>
      </c>
      <c r="D11" s="6" t="n">
        <v>3000000</v>
      </c>
    </row>
    <row r="12" spans="1:4">
      <c r="A12" s="4" t="s">
        <v>411</v>
      </c>
    </row>
    <row r="13" spans="1:4">
      <c r="A13" s="3" t="s">
        <v>399</v>
      </c>
    </row>
    <row r="14" spans="1:4">
      <c r="A14" s="4" t="s">
        <v>412</v>
      </c>
      <c r="B14" s="4" t="s">
        <v>413</v>
      </c>
    </row>
    <row r="15" spans="1:4">
      <c r="A15" s="4" t="s">
        <v>414</v>
      </c>
    </row>
    <row r="16" spans="1:4">
      <c r="A16" s="3" t="s">
        <v>399</v>
      </c>
    </row>
    <row r="17" spans="1:4">
      <c r="A17" s="4" t="s">
        <v>415</v>
      </c>
      <c r="B17" s="4" t="s">
        <v>416</v>
      </c>
    </row>
    <row r="18" spans="1:4">
      <c r="A18" s="4" t="s">
        <v>417</v>
      </c>
    </row>
    <row r="19" spans="1:4">
      <c r="A19" s="3" t="s">
        <v>399</v>
      </c>
    </row>
    <row r="20" spans="1:4">
      <c r="A20" s="4" t="s">
        <v>415</v>
      </c>
      <c r="B20" s="4" t="s">
        <v>418</v>
      </c>
    </row>
    <row r="21" spans="1:4">
      <c r="A21" s="4" t="s">
        <v>419</v>
      </c>
    </row>
    <row r="22" spans="1:4">
      <c r="A22" s="3" t="s">
        <v>399</v>
      </c>
    </row>
    <row r="23" spans="1:4">
      <c r="A23" s="4" t="s">
        <v>415</v>
      </c>
      <c r="B23" s="4" t="s">
        <v>420</v>
      </c>
    </row>
    <row r="24" spans="1:4">
      <c r="A24" s="4" t="s">
        <v>421</v>
      </c>
    </row>
    <row r="25" spans="1:4">
      <c r="A25" s="3" t="s">
        <v>399</v>
      </c>
    </row>
    <row r="26" spans="1:4">
      <c r="A26" s="4" t="s">
        <v>415</v>
      </c>
      <c r="B26" s="4" t="s">
        <v>422</v>
      </c>
    </row>
    <row r="27" spans="1:4">
      <c r="A27" s="4" t="s">
        <v>423</v>
      </c>
    </row>
    <row r="28" spans="1:4">
      <c r="A28" s="3" t="s">
        <v>399</v>
      </c>
    </row>
    <row r="29" spans="1:4">
      <c r="A29" s="4" t="s">
        <v>415</v>
      </c>
      <c r="B29" s="4" t="s">
        <v>4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426</v>
      </c>
      <c r="D1" s="2" t="s">
        <v>427</v>
      </c>
      <c r="E1" s="2" t="s">
        <v>2</v>
      </c>
      <c r="F1" s="2" t="s">
        <v>32</v>
      </c>
      <c r="G1" s="2" t="s">
        <v>33</v>
      </c>
    </row>
    <row r="2" spans="1:7">
      <c r="A2" s="3" t="s">
        <v>258</v>
      </c>
    </row>
    <row r="3" spans="1:7">
      <c r="A3" s="4" t="s">
        <v>245</v>
      </c>
      <c r="E3" s="6" t="n">
        <v>84</v>
      </c>
      <c r="F3" s="6" t="n">
        <v>81</v>
      </c>
      <c r="G3" s="6" t="n">
        <v>30</v>
      </c>
    </row>
    <row r="4" spans="1:7">
      <c r="A4" s="4" t="s">
        <v>428</v>
      </c>
      <c r="E4" s="5" t="n">
        <v>106</v>
      </c>
      <c r="F4" s="5" t="n">
        <v>107</v>
      </c>
    </row>
    <row r="5" spans="1:7">
      <c r="A5" s="4" t="s">
        <v>429</v>
      </c>
      <c r="E5" s="5" t="n">
        <v>18</v>
      </c>
      <c r="F5" s="5" t="n">
        <v>57</v>
      </c>
      <c r="G5" s="5" t="n">
        <v>132</v>
      </c>
    </row>
    <row r="6" spans="1:7">
      <c r="A6" s="4" t="s">
        <v>107</v>
      </c>
      <c r="E6" s="6" t="n">
        <v>0</v>
      </c>
      <c r="F6" s="5" t="n">
        <v>0</v>
      </c>
      <c r="G6" s="5" t="n">
        <v>10</v>
      </c>
    </row>
    <row r="7" spans="1:7">
      <c r="A7" s="4" t="s">
        <v>430</v>
      </c>
      <c r="F7" s="5" t="n">
        <v>14</v>
      </c>
      <c r="G7" s="6" t="n">
        <v>1</v>
      </c>
    </row>
    <row r="8" spans="1:7">
      <c r="A8" s="4" t="s">
        <v>431</v>
      </c>
    </row>
    <row r="9" spans="1:7">
      <c r="A9" s="3" t="s">
        <v>258</v>
      </c>
    </row>
    <row r="10" spans="1:7">
      <c r="A10" s="4" t="s">
        <v>432</v>
      </c>
      <c r="B10" s="6" t="n">
        <v>7</v>
      </c>
    </row>
    <row r="11" spans="1:7">
      <c r="A11" s="4" t="s">
        <v>245</v>
      </c>
      <c r="B11" s="6" t="n">
        <v>3</v>
      </c>
    </row>
    <row r="12" spans="1:7">
      <c r="A12" s="4" t="s">
        <v>140</v>
      </c>
    </row>
    <row r="13" spans="1:7">
      <c r="A13" s="3" t="s">
        <v>258</v>
      </c>
    </row>
    <row r="14" spans="1:7">
      <c r="A14" s="4" t="s">
        <v>432</v>
      </c>
      <c r="C14" s="6" t="n">
        <v>137</v>
      </c>
    </row>
    <row r="15" spans="1:7">
      <c r="A15" s="4" t="s">
        <v>245</v>
      </c>
      <c r="C15" s="6" t="n">
        <v>51</v>
      </c>
    </row>
    <row r="16" spans="1:7">
      <c r="A16" s="4" t="s">
        <v>433</v>
      </c>
      <c r="C16" s="5" t="n">
        <v>8</v>
      </c>
    </row>
    <row r="17" spans="1:7">
      <c r="A17" s="4" t="s">
        <v>434</v>
      </c>
      <c r="C17" s="6" t="n">
        <v>292</v>
      </c>
    </row>
    <row r="18" spans="1:7">
      <c r="A18" s="4" t="s">
        <v>435</v>
      </c>
      <c r="C18" s="5" t="n">
        <v>78</v>
      </c>
    </row>
    <row r="19" spans="1:7">
      <c r="A19" s="4" t="s">
        <v>436</v>
      </c>
      <c r="C19" s="5" t="n">
        <v>21</v>
      </c>
    </row>
    <row r="20" spans="1:7">
      <c r="A20" s="4" t="s">
        <v>437</v>
      </c>
      <c r="F20" s="5" t="n">
        <v>184</v>
      </c>
    </row>
    <row r="21" spans="1:7">
      <c r="A21" s="4" t="s">
        <v>428</v>
      </c>
      <c r="F21" s="5" t="n">
        <v>-3</v>
      </c>
    </row>
    <row r="22" spans="1:7">
      <c r="A22" s="4" t="s">
        <v>429</v>
      </c>
      <c r="F22" s="5" t="n">
        <v>25</v>
      </c>
    </row>
    <row r="23" spans="1:7">
      <c r="A23" s="4" t="s">
        <v>438</v>
      </c>
      <c r="F23" s="6" t="n">
        <v>11</v>
      </c>
    </row>
    <row r="24" spans="1:7">
      <c r="A24" s="4" t="s">
        <v>439</v>
      </c>
      <c r="C24" s="5" t="n">
        <v>8</v>
      </c>
    </row>
    <row r="25" spans="1:7">
      <c r="A25" s="4" t="s">
        <v>440</v>
      </c>
    </row>
    <row r="26" spans="1:7">
      <c r="A26" s="3" t="s">
        <v>258</v>
      </c>
    </row>
    <row r="27" spans="1:7">
      <c r="A27" s="4" t="s">
        <v>434</v>
      </c>
      <c r="C27" s="5" t="n">
        <v>6</v>
      </c>
    </row>
    <row r="28" spans="1:7">
      <c r="A28" s="4" t="s">
        <v>435</v>
      </c>
      <c r="C28" s="5" t="n">
        <v>2</v>
      </c>
    </row>
    <row r="29" spans="1:7">
      <c r="A29" s="4" t="s">
        <v>436</v>
      </c>
      <c r="C29" s="10" t="n">
        <v>0.4</v>
      </c>
    </row>
    <row r="30" spans="1:7">
      <c r="A30" s="4" t="s">
        <v>142</v>
      </c>
    </row>
    <row r="31" spans="1:7">
      <c r="A31" s="3" t="s">
        <v>258</v>
      </c>
    </row>
    <row r="32" spans="1:7">
      <c r="A32" s="4" t="s">
        <v>432</v>
      </c>
      <c r="D32" s="6" t="n">
        <v>82</v>
      </c>
    </row>
    <row r="33" spans="1:7">
      <c r="A33" s="4" t="s">
        <v>433</v>
      </c>
      <c r="D33" s="5" t="n">
        <v>1</v>
      </c>
    </row>
    <row r="34" spans="1:7">
      <c r="A34" s="4" t="s">
        <v>434</v>
      </c>
      <c r="D34" s="6" t="n">
        <v>101</v>
      </c>
    </row>
    <row r="35" spans="1:7">
      <c r="A35" s="4" t="s">
        <v>436</v>
      </c>
      <c r="D35" s="5" t="n">
        <v>6</v>
      </c>
    </row>
    <row r="36" spans="1:7">
      <c r="A36" s="4" t="s">
        <v>439</v>
      </c>
      <c r="D36" s="5" t="n">
        <v>7</v>
      </c>
    </row>
    <row r="37" spans="1:7">
      <c r="A37" s="4" t="s">
        <v>441</v>
      </c>
      <c r="D37" s="5" t="n">
        <v>110</v>
      </c>
    </row>
    <row r="38" spans="1:7">
      <c r="A38" s="4" t="s">
        <v>107</v>
      </c>
      <c r="D38"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27</v>
      </c>
      <c r="C1" s="2" t="s">
        <v>2</v>
      </c>
      <c r="D1" s="2" t="s">
        <v>32</v>
      </c>
      <c r="E1" s="2" t="s">
        <v>33</v>
      </c>
      <c r="F1" s="2" t="s">
        <v>426</v>
      </c>
    </row>
    <row r="2" spans="1:6">
      <c r="A2" s="3" t="s">
        <v>258</v>
      </c>
    </row>
    <row r="3" spans="1:6">
      <c r="A3" s="4" t="s">
        <v>245</v>
      </c>
      <c r="C3" s="6" t="n">
        <v>84</v>
      </c>
      <c r="D3" s="6" t="n">
        <v>81</v>
      </c>
      <c r="E3" s="6" t="n">
        <v>30</v>
      </c>
    </row>
    <row r="4" spans="1:6">
      <c r="A4" s="4" t="s">
        <v>443</v>
      </c>
      <c r="C4" s="6" t="n">
        <v>0</v>
      </c>
      <c r="D4" s="6" t="n">
        <v>0</v>
      </c>
      <c r="E4" s="6" t="n">
        <v>10</v>
      </c>
    </row>
    <row r="5" spans="1:6">
      <c r="A5" s="4" t="s">
        <v>140</v>
      </c>
    </row>
    <row r="6" spans="1:6">
      <c r="A6" s="3" t="s">
        <v>258</v>
      </c>
    </row>
    <row r="7" spans="1:6">
      <c r="A7" s="4" t="s">
        <v>444</v>
      </c>
      <c r="F7" s="6" t="n">
        <v>33</v>
      </c>
    </row>
    <row r="8" spans="1:6">
      <c r="A8" s="4" t="s">
        <v>111</v>
      </c>
      <c r="F8" s="5" t="n">
        <v>59</v>
      </c>
    </row>
    <row r="9" spans="1:6">
      <c r="A9" s="4" t="s">
        <v>66</v>
      </c>
      <c r="F9" s="5" t="n">
        <v>38</v>
      </c>
    </row>
    <row r="10" spans="1:6">
      <c r="A10" s="4" t="s">
        <v>445</v>
      </c>
      <c r="F10" s="5" t="n">
        <v>158</v>
      </c>
    </row>
    <row r="11" spans="1:6">
      <c r="A11" s="4" t="s">
        <v>446</v>
      </c>
      <c r="F11" s="5" t="n">
        <v>104</v>
      </c>
    </row>
    <row r="12" spans="1:6">
      <c r="A12" s="4" t="s">
        <v>72</v>
      </c>
      <c r="F12" s="5" t="n">
        <v>8</v>
      </c>
    </row>
    <row r="13" spans="1:6">
      <c r="A13" s="4" t="s">
        <v>245</v>
      </c>
      <c r="F13" s="5" t="n">
        <v>51</v>
      </c>
    </row>
    <row r="14" spans="1:6">
      <c r="A14" s="4" t="s">
        <v>447</v>
      </c>
      <c r="F14" s="5" t="n">
        <v>-19</v>
      </c>
    </row>
    <row r="15" spans="1:6">
      <c r="A15" s="4" t="s">
        <v>81</v>
      </c>
      <c r="F15" s="5" t="n">
        <v>-6</v>
      </c>
    </row>
    <row r="16" spans="1:6">
      <c r="A16" s="4" t="s">
        <v>448</v>
      </c>
      <c r="F16" s="5" t="n">
        <v>-84</v>
      </c>
    </row>
    <row r="17" spans="1:6">
      <c r="A17" s="4" t="s">
        <v>449</v>
      </c>
      <c r="F17" s="5" t="n">
        <v>342</v>
      </c>
    </row>
    <row r="18" spans="1:6">
      <c r="A18" s="4" t="s">
        <v>450</v>
      </c>
      <c r="F18" s="5" t="n">
        <v>77</v>
      </c>
    </row>
    <row r="19" spans="1:6">
      <c r="A19" s="4" t="s">
        <v>451</v>
      </c>
      <c r="F19" s="5" t="n">
        <v>154</v>
      </c>
    </row>
    <row r="20" spans="1:6">
      <c r="A20" s="4" t="s">
        <v>452</v>
      </c>
      <c r="F20" s="6" t="n">
        <v>111</v>
      </c>
    </row>
    <row r="21" spans="1:6">
      <c r="A21" s="4" t="s">
        <v>142</v>
      </c>
    </row>
    <row r="22" spans="1:6">
      <c r="A22" s="3" t="s">
        <v>258</v>
      </c>
    </row>
    <row r="23" spans="1:6">
      <c r="A23" s="4" t="s">
        <v>444</v>
      </c>
      <c r="B23" s="6" t="n">
        <v>54</v>
      </c>
    </row>
    <row r="24" spans="1:6">
      <c r="A24" s="4" t="s">
        <v>111</v>
      </c>
      <c r="B24" s="5" t="n">
        <v>24</v>
      </c>
    </row>
    <row r="25" spans="1:6">
      <c r="A25" s="4" t="s">
        <v>66</v>
      </c>
      <c r="B25" s="5" t="n">
        <v>2</v>
      </c>
    </row>
    <row r="26" spans="1:6">
      <c r="A26" s="4" t="s">
        <v>445</v>
      </c>
      <c r="B26" s="5" t="n">
        <v>40</v>
      </c>
    </row>
    <row r="27" spans="1:6">
      <c r="A27" s="4" t="s">
        <v>446</v>
      </c>
      <c r="B27" s="5" t="n">
        <v>25</v>
      </c>
    </row>
    <row r="28" spans="1:6">
      <c r="A28" s="4" t="s">
        <v>447</v>
      </c>
      <c r="B28" s="5" t="n">
        <v>-45</v>
      </c>
    </row>
    <row r="29" spans="1:6">
      <c r="A29" s="4" t="s">
        <v>81</v>
      </c>
      <c r="B29" s="5" t="n">
        <v>-16</v>
      </c>
    </row>
    <row r="30" spans="1:6">
      <c r="A30" s="4" t="s">
        <v>448</v>
      </c>
      <c r="B30" s="5" t="n">
        <v>20</v>
      </c>
    </row>
    <row r="31" spans="1:6">
      <c r="A31" s="4" t="s">
        <v>449</v>
      </c>
      <c r="B31" s="5" t="n">
        <v>104</v>
      </c>
    </row>
    <row r="32" spans="1:6">
      <c r="A32" s="4" t="s">
        <v>451</v>
      </c>
      <c r="B32" s="5" t="n">
        <v>18</v>
      </c>
    </row>
    <row r="33" spans="1:6">
      <c r="A33" s="4" t="s">
        <v>443</v>
      </c>
      <c r="B33" s="5" t="n">
        <v>10</v>
      </c>
    </row>
    <row r="34" spans="1:6">
      <c r="A34" s="4" t="s">
        <v>452</v>
      </c>
      <c r="B34" s="6" t="n">
        <v>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53</v>
      </c>
      <c r="B1" s="2" t="s">
        <v>1</v>
      </c>
    </row>
    <row r="2" spans="1:3">
      <c r="B2" s="2" t="s">
        <v>2</v>
      </c>
      <c r="C2" s="2" t="s">
        <v>32</v>
      </c>
    </row>
    <row r="3" spans="1:3">
      <c r="A3" s="4" t="s">
        <v>454</v>
      </c>
    </row>
    <row r="4" spans="1:3">
      <c r="A4" s="3" t="s">
        <v>455</v>
      </c>
    </row>
    <row r="5" spans="1:3">
      <c r="A5" s="4" t="s">
        <v>456</v>
      </c>
      <c r="C5" s="6" t="n">
        <v>94</v>
      </c>
    </row>
    <row r="6" spans="1:3">
      <c r="A6" s="4" t="s">
        <v>457</v>
      </c>
    </row>
    <row r="7" spans="1:3">
      <c r="A7" s="3" t="s">
        <v>455</v>
      </c>
    </row>
    <row r="8" spans="1:3">
      <c r="A8" s="4" t="s">
        <v>456</v>
      </c>
      <c r="B8" s="6" t="n">
        <v>94</v>
      </c>
    </row>
    <row r="9" spans="1:3">
      <c r="A9" s="4" t="s">
        <v>458</v>
      </c>
      <c r="B9" s="4" t="s">
        <v>459</v>
      </c>
    </row>
    <row r="10" spans="1:3">
      <c r="A10" s="4" t="s">
        <v>460</v>
      </c>
    </row>
    <row r="11" spans="1:3">
      <c r="A11" s="3" t="s">
        <v>455</v>
      </c>
    </row>
    <row r="12" spans="1:3">
      <c r="A12" s="4" t="s">
        <v>461</v>
      </c>
      <c r="B12" s="4" t="s">
        <v>462</v>
      </c>
    </row>
    <row r="13" spans="1:3">
      <c r="A13" s="4" t="s">
        <v>463</v>
      </c>
      <c r="B13" s="4" t="s">
        <v>464</v>
      </c>
    </row>
    <row r="14" spans="1:3">
      <c r="A14" s="4" t="s">
        <v>456</v>
      </c>
      <c r="B14" s="6" t="n">
        <v>16</v>
      </c>
    </row>
    <row r="15" spans="1:3">
      <c r="A15" s="4" t="s">
        <v>458</v>
      </c>
      <c r="B15" s="4" t="s">
        <v>459</v>
      </c>
    </row>
    <row r="16" spans="1:3">
      <c r="A16" s="4" t="s">
        <v>465</v>
      </c>
    </row>
    <row r="17" spans="1:3">
      <c r="A17" s="3" t="s">
        <v>455</v>
      </c>
    </row>
    <row r="18" spans="1:3">
      <c r="A18" s="4" t="s">
        <v>461</v>
      </c>
      <c r="B18" s="4" t="s">
        <v>466</v>
      </c>
    </row>
    <row r="19" spans="1:3">
      <c r="A19" s="4" t="s">
        <v>463</v>
      </c>
      <c r="B19" s="4" t="s">
        <v>467</v>
      </c>
    </row>
    <row r="20" spans="1:3">
      <c r="A20" s="4" t="s">
        <v>468</v>
      </c>
    </row>
    <row r="21" spans="1:3">
      <c r="A21" s="3" t="s">
        <v>455</v>
      </c>
    </row>
    <row r="22" spans="1:3">
      <c r="A22" s="4" t="s">
        <v>461</v>
      </c>
      <c r="B22" s="4" t="s">
        <v>469</v>
      </c>
    </row>
    <row r="23" spans="1:3">
      <c r="A23" s="4" t="s">
        <v>463</v>
      </c>
      <c r="B23" s="4" t="s">
        <v>464</v>
      </c>
    </row>
    <row r="24" spans="1:3">
      <c r="A24" s="4" t="s">
        <v>470</v>
      </c>
    </row>
    <row r="25" spans="1:3">
      <c r="A25" s="3" t="s">
        <v>455</v>
      </c>
    </row>
    <row r="26" spans="1:3">
      <c r="A26" s="4" t="s">
        <v>456</v>
      </c>
      <c r="C26" s="6" t="n">
        <v>5</v>
      </c>
    </row>
    <row r="27" spans="1:3">
      <c r="A27" s="4" t="s">
        <v>471</v>
      </c>
    </row>
    <row r="28" spans="1:3">
      <c r="A28" s="3" t="s">
        <v>455</v>
      </c>
    </row>
    <row r="29" spans="1:3">
      <c r="A29" s="4" t="s">
        <v>461</v>
      </c>
      <c r="B29" s="4" t="s">
        <v>472</v>
      </c>
    </row>
    <row r="30" spans="1:3">
      <c r="A30" s="4" t="s">
        <v>456</v>
      </c>
      <c r="B30" s="6" t="n">
        <v>10</v>
      </c>
    </row>
    <row r="31" spans="1:3">
      <c r="A31" s="4" t="s">
        <v>458</v>
      </c>
      <c r="B31" s="4" t="s">
        <v>473</v>
      </c>
    </row>
    <row r="32" spans="1:3">
      <c r="A32" s="4" t="s">
        <v>474</v>
      </c>
    </row>
    <row r="33" spans="1:3">
      <c r="A33" s="3" t="s">
        <v>455</v>
      </c>
    </row>
    <row r="34" spans="1:3">
      <c r="A34" s="4" t="s">
        <v>461</v>
      </c>
      <c r="B34" s="4" t="s">
        <v>475</v>
      </c>
    </row>
    <row r="35" spans="1:3">
      <c r="A35" s="4" t="s">
        <v>476</v>
      </c>
      <c r="B35" s="4" t="s">
        <v>477</v>
      </c>
    </row>
    <row r="36" spans="1:3">
      <c r="A36" s="4" t="s">
        <v>456</v>
      </c>
      <c r="B36" s="6" t="n">
        <v>9</v>
      </c>
    </row>
    <row r="37" spans="1:3">
      <c r="A37" s="4" t="s">
        <v>458</v>
      </c>
      <c r="B37" s="4" t="s">
        <v>473</v>
      </c>
    </row>
    <row r="38" spans="1:3">
      <c r="A38" s="4" t="s">
        <v>478</v>
      </c>
    </row>
    <row r="39" spans="1:3">
      <c r="A39" s="3" t="s">
        <v>455</v>
      </c>
    </row>
    <row r="40" spans="1:3">
      <c r="A40" s="4" t="s">
        <v>476</v>
      </c>
      <c r="B40" s="4" t="s">
        <v>479</v>
      </c>
    </row>
    <row r="41" spans="1:3">
      <c r="A41" s="4" t="s">
        <v>480</v>
      </c>
    </row>
    <row r="42" spans="1:3">
      <c r="A42" s="3" t="s">
        <v>455</v>
      </c>
    </row>
    <row r="43" spans="1:3">
      <c r="A43" s="4" t="s">
        <v>476</v>
      </c>
      <c r="B43" s="4" t="s">
        <v>481</v>
      </c>
    </row>
    <row r="44" spans="1:3">
      <c r="A44" s="4" t="s">
        <v>482</v>
      </c>
    </row>
    <row r="45" spans="1:3">
      <c r="A45" s="3" t="s">
        <v>455</v>
      </c>
    </row>
    <row r="46" spans="1:3">
      <c r="A46" s="4" t="s">
        <v>461</v>
      </c>
      <c r="B46" s="4" t="s">
        <v>483</v>
      </c>
    </row>
    <row r="47" spans="1:3">
      <c r="A47" s="4" t="s">
        <v>476</v>
      </c>
      <c r="B47" s="4" t="s">
        <v>484</v>
      </c>
    </row>
    <row r="48" spans="1:3">
      <c r="A48" s="4" t="s">
        <v>456</v>
      </c>
      <c r="B48" s="6" t="n">
        <v>2</v>
      </c>
    </row>
    <row r="49" spans="1:3">
      <c r="A49" s="4" t="s">
        <v>458</v>
      </c>
      <c r="B49" s="4" t="s">
        <v>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171</v>
      </c>
    </row>
    <row r="4" spans="1:3">
      <c r="A4" s="4" t="s">
        <v>35</v>
      </c>
      <c r="B4" s="6" t="n">
        <v>3698</v>
      </c>
      <c r="C4" s="6" t="n">
        <v>3911</v>
      </c>
    </row>
    <row r="5" spans="1:3">
      <c r="A5" s="4" t="s">
        <v>47</v>
      </c>
      <c r="B5" s="6" t="n">
        <v>106</v>
      </c>
      <c r="C5" s="5" t="n">
        <v>107</v>
      </c>
    </row>
    <row r="6" spans="1:3">
      <c r="A6" s="4" t="s">
        <v>486</v>
      </c>
      <c r="C6" s="5" t="n">
        <v>21</v>
      </c>
    </row>
    <row r="7" spans="1:3">
      <c r="A7" s="4" t="s">
        <v>429</v>
      </c>
      <c r="C7" s="6" t="n">
        <v>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171</v>
      </c>
    </row>
    <row r="4" spans="1:2">
      <c r="A4" s="4" t="s">
        <v>489</v>
      </c>
      <c r="B4" s="6" t="n">
        <v>-3</v>
      </c>
    </row>
    <row r="5" spans="1:2">
      <c r="A5" s="4" t="s">
        <v>490</v>
      </c>
      <c r="B5" s="5" t="n">
        <v>19</v>
      </c>
    </row>
    <row r="6" spans="1:2">
      <c r="A6" s="4" t="s">
        <v>491</v>
      </c>
      <c r="B6" s="5" t="n">
        <v>26</v>
      </c>
    </row>
    <row r="7" spans="1:2">
      <c r="A7" s="4" t="s">
        <v>492</v>
      </c>
      <c r="B7" s="5" t="n">
        <v>11</v>
      </c>
    </row>
    <row r="8" spans="1:2">
      <c r="A8" s="4" t="s">
        <v>493</v>
      </c>
      <c r="B8" s="5" t="n">
        <v>1</v>
      </c>
    </row>
    <row r="9" spans="1:2">
      <c r="A9" s="4" t="s">
        <v>494</v>
      </c>
      <c r="B9" s="6"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496</v>
      </c>
    </row>
    <row r="4" spans="1:4">
      <c r="A4" s="4" t="s">
        <v>497</v>
      </c>
      <c r="B4" s="6" t="n">
        <v>8</v>
      </c>
      <c r="C4" s="6" t="n">
        <v>20</v>
      </c>
      <c r="D4" s="6" t="n">
        <v>5</v>
      </c>
    </row>
    <row r="5" spans="1:4">
      <c r="A5" s="4" t="s">
        <v>498</v>
      </c>
      <c r="B5" s="5" t="n">
        <v>7</v>
      </c>
      <c r="C5" s="5" t="n">
        <v>7</v>
      </c>
      <c r="D5" s="5" t="n">
        <v>8</v>
      </c>
    </row>
    <row r="6" spans="1:4">
      <c r="A6" s="4" t="s">
        <v>499</v>
      </c>
      <c r="B6" s="5" t="n">
        <v>15</v>
      </c>
      <c r="C6" s="5" t="n">
        <v>27</v>
      </c>
      <c r="D6" s="5" t="n">
        <v>13</v>
      </c>
    </row>
    <row r="7" spans="1:4">
      <c r="A7" s="4" t="s">
        <v>500</v>
      </c>
      <c r="B7" s="5" t="n">
        <v>0</v>
      </c>
      <c r="C7" s="5" t="n">
        <v>8</v>
      </c>
      <c r="D7" s="5" t="n">
        <v>102</v>
      </c>
    </row>
    <row r="8" spans="1:4">
      <c r="A8" s="4" t="s">
        <v>501</v>
      </c>
      <c r="B8" s="5" t="n">
        <v>3</v>
      </c>
      <c r="C8" s="5" t="n">
        <v>22</v>
      </c>
      <c r="D8" s="5" t="n">
        <v>17</v>
      </c>
    </row>
    <row r="9" spans="1:4">
      <c r="A9" s="4" t="s">
        <v>144</v>
      </c>
      <c r="B9" s="5" t="n">
        <v>18</v>
      </c>
      <c r="C9" s="5" t="n">
        <v>57</v>
      </c>
      <c r="D9" s="5" t="n">
        <v>132</v>
      </c>
    </row>
    <row r="10" spans="1:4">
      <c r="A10" s="4" t="s">
        <v>502</v>
      </c>
    </row>
    <row r="11" spans="1:4">
      <c r="A11" s="3" t="s">
        <v>496</v>
      </c>
    </row>
    <row r="12" spans="1:4">
      <c r="A12" s="4" t="s">
        <v>497</v>
      </c>
      <c r="B12" s="5" t="n">
        <v>6</v>
      </c>
      <c r="C12" s="5" t="n">
        <v>19</v>
      </c>
      <c r="D12" s="5" t="n">
        <v>1</v>
      </c>
    </row>
    <row r="13" spans="1:4">
      <c r="A13" s="4" t="s">
        <v>498</v>
      </c>
      <c r="B13" s="5" t="n">
        <v>6</v>
      </c>
      <c r="C13" s="5" t="n">
        <v>5</v>
      </c>
      <c r="D13" s="5" t="n">
        <v>6</v>
      </c>
    </row>
    <row r="14" spans="1:4">
      <c r="A14" s="4" t="s">
        <v>499</v>
      </c>
      <c r="B14" s="5" t="n">
        <v>12</v>
      </c>
      <c r="C14" s="5" t="n">
        <v>24</v>
      </c>
      <c r="D14" s="5" t="n">
        <v>7</v>
      </c>
    </row>
    <row r="15" spans="1:4">
      <c r="A15" s="4" t="s">
        <v>500</v>
      </c>
      <c r="B15" s="5" t="n">
        <v>0</v>
      </c>
      <c r="C15" s="5" t="n">
        <v>7</v>
      </c>
      <c r="D15" s="5" t="n">
        <v>103</v>
      </c>
    </row>
    <row r="16" spans="1:4">
      <c r="A16" s="4" t="s">
        <v>501</v>
      </c>
      <c r="B16" s="5" t="n">
        <v>3</v>
      </c>
      <c r="C16" s="5" t="n">
        <v>22</v>
      </c>
      <c r="D16" s="5" t="n">
        <v>17</v>
      </c>
    </row>
    <row r="17" spans="1:4">
      <c r="A17" s="4" t="s">
        <v>144</v>
      </c>
      <c r="B17" s="5" t="n">
        <v>15</v>
      </c>
      <c r="C17" s="5" t="n">
        <v>53</v>
      </c>
      <c r="D17" s="5" t="n">
        <v>127</v>
      </c>
    </row>
    <row r="18" spans="1:4">
      <c r="A18" s="4" t="s">
        <v>503</v>
      </c>
    </row>
    <row r="19" spans="1:4">
      <c r="A19" s="3" t="s">
        <v>496</v>
      </c>
    </row>
    <row r="20" spans="1:4">
      <c r="A20" s="4" t="s">
        <v>497</v>
      </c>
      <c r="C20" s="5" t="n">
        <v>1</v>
      </c>
      <c r="D20" s="5" t="n">
        <v>4</v>
      </c>
    </row>
    <row r="21" spans="1:4">
      <c r="A21" s="4" t="s">
        <v>498</v>
      </c>
      <c r="C21" s="5" t="n">
        <v>2</v>
      </c>
      <c r="D21" s="5" t="n">
        <v>2</v>
      </c>
    </row>
    <row r="22" spans="1:4">
      <c r="A22" s="4" t="s">
        <v>499</v>
      </c>
      <c r="C22" s="5" t="n">
        <v>3</v>
      </c>
      <c r="D22" s="5" t="n">
        <v>6</v>
      </c>
    </row>
    <row r="23" spans="1:4">
      <c r="A23" s="4" t="s">
        <v>500</v>
      </c>
      <c r="C23" s="5" t="n">
        <v>1</v>
      </c>
      <c r="D23" s="5" t="n">
        <v>-1</v>
      </c>
    </row>
    <row r="24" spans="1:4">
      <c r="A24" s="4" t="s">
        <v>501</v>
      </c>
      <c r="C24" s="5" t="n">
        <v>0</v>
      </c>
      <c r="D24" s="5" t="n">
        <v>0</v>
      </c>
    </row>
    <row r="25" spans="1:4">
      <c r="A25" s="4" t="s">
        <v>144</v>
      </c>
      <c r="C25" s="6" t="n">
        <v>4</v>
      </c>
      <c r="D25" s="6" t="n">
        <v>5</v>
      </c>
    </row>
    <row r="26" spans="1:4">
      <c r="A26" s="4" t="s">
        <v>504</v>
      </c>
    </row>
    <row r="27" spans="1:4">
      <c r="A27" s="3" t="s">
        <v>496</v>
      </c>
    </row>
    <row r="28" spans="1:4">
      <c r="A28" s="4" t="s">
        <v>497</v>
      </c>
      <c r="B28" s="5" t="n">
        <v>2</v>
      </c>
    </row>
    <row r="29" spans="1:4">
      <c r="A29" s="4" t="s">
        <v>498</v>
      </c>
      <c r="B29" s="5" t="n">
        <v>1</v>
      </c>
    </row>
    <row r="30" spans="1:4">
      <c r="A30" s="4" t="s">
        <v>499</v>
      </c>
      <c r="B30" s="5" t="n">
        <v>3</v>
      </c>
    </row>
    <row r="31" spans="1:4">
      <c r="A31" s="4" t="s">
        <v>500</v>
      </c>
      <c r="B31" s="5" t="n">
        <v>0</v>
      </c>
    </row>
    <row r="32" spans="1:4">
      <c r="A32" s="4" t="s">
        <v>501</v>
      </c>
      <c r="B32" s="5" t="n">
        <v>0</v>
      </c>
    </row>
    <row r="33" spans="1:4">
      <c r="A33" s="4" t="s">
        <v>144</v>
      </c>
      <c r="B33" s="6"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s>
  <sheetData>
    <row r="1" spans="1:4">
      <c r="A1" s="1" t="s">
        <v>505</v>
      </c>
      <c r="B1" s="2" t="s">
        <v>1</v>
      </c>
    </row>
    <row r="2" spans="1:4">
      <c r="B2" s="2" t="s">
        <v>506</v>
      </c>
      <c r="C2" s="2" t="s">
        <v>507</v>
      </c>
      <c r="D2" s="2" t="s">
        <v>508</v>
      </c>
    </row>
    <row r="3" spans="1:4">
      <c r="A3" s="3" t="s">
        <v>496</v>
      </c>
    </row>
    <row r="4" spans="1:4">
      <c r="A4" s="4" t="s">
        <v>509</v>
      </c>
      <c r="B4" s="6" t="n">
        <v>8</v>
      </c>
      <c r="C4" s="6" t="n">
        <v>20</v>
      </c>
      <c r="D4" s="6" t="n">
        <v>5</v>
      </c>
    </row>
    <row r="5" spans="1:4">
      <c r="A5" s="4" t="s">
        <v>510</v>
      </c>
      <c r="B5" s="5" t="n">
        <v>222</v>
      </c>
      <c r="C5" s="5" t="n">
        <v>766</v>
      </c>
      <c r="D5" s="5" t="n">
        <v>96</v>
      </c>
    </row>
    <row r="6" spans="1:4">
      <c r="A6" s="4" t="s">
        <v>498</v>
      </c>
      <c r="B6" s="6" t="n">
        <v>7</v>
      </c>
      <c r="C6" s="6" t="n">
        <v>7</v>
      </c>
      <c r="D6" s="6" t="n">
        <v>8</v>
      </c>
    </row>
    <row r="7" spans="1:4">
      <c r="A7" s="4" t="s">
        <v>511</v>
      </c>
      <c r="C7" s="5" t="n">
        <v>8</v>
      </c>
      <c r="D7" s="5" t="n">
        <v>2</v>
      </c>
    </row>
    <row r="8" spans="1:4">
      <c r="A8" s="4" t="s">
        <v>512</v>
      </c>
      <c r="B8" s="6" t="n">
        <v>0</v>
      </c>
      <c r="C8" s="6" t="n">
        <v>0</v>
      </c>
      <c r="D8" s="6" t="n">
        <v>100</v>
      </c>
    </row>
    <row r="9" spans="1:4">
      <c r="A9" s="4" t="s">
        <v>513</v>
      </c>
    </row>
    <row r="10" spans="1:4">
      <c r="A10" s="3" t="s">
        <v>496</v>
      </c>
    </row>
    <row r="11" spans="1:4">
      <c r="A11" s="4" t="s">
        <v>514</v>
      </c>
      <c r="B11" s="5" t="n">
        <v>64</v>
      </c>
    </row>
    <row r="12" spans="1:4">
      <c r="A12" s="4" t="s">
        <v>515</v>
      </c>
    </row>
    <row r="13" spans="1:4">
      <c r="A13" s="3" t="s">
        <v>496</v>
      </c>
    </row>
    <row r="14" spans="1:4">
      <c r="A14" s="4" t="s">
        <v>514</v>
      </c>
      <c r="C14" s="5" t="n">
        <v>536</v>
      </c>
    </row>
    <row r="15" spans="1:4">
      <c r="A15" s="4" t="s">
        <v>516</v>
      </c>
    </row>
    <row r="16" spans="1:4">
      <c r="A16" s="3" t="s">
        <v>496</v>
      </c>
    </row>
    <row r="17" spans="1:4">
      <c r="A17" s="4" t="s">
        <v>517</v>
      </c>
      <c r="B17" s="5" t="n">
        <v>1</v>
      </c>
      <c r="C17" s="5" t="n">
        <v>2</v>
      </c>
      <c r="D17"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496</v>
      </c>
    </row>
    <row r="4" spans="1:4">
      <c r="A4" s="4" t="s">
        <v>501</v>
      </c>
      <c r="B4" s="6" t="n">
        <v>3</v>
      </c>
      <c r="C4" s="6" t="n">
        <v>22</v>
      </c>
      <c r="D4" s="6" t="n">
        <v>17</v>
      </c>
    </row>
    <row r="5" spans="1:4">
      <c r="A5" s="4" t="s">
        <v>519</v>
      </c>
      <c r="B5" s="5" t="n">
        <v>237</v>
      </c>
      <c r="C5" s="5" t="n">
        <v>203</v>
      </c>
    </row>
    <row r="6" spans="1:4">
      <c r="A6" s="4" t="s">
        <v>81</v>
      </c>
      <c r="B6" s="5" t="n">
        <v>106</v>
      </c>
      <c r="C6" s="5" t="n">
        <v>84</v>
      </c>
    </row>
    <row r="7" spans="1:4">
      <c r="A7" s="4" t="s">
        <v>140</v>
      </c>
    </row>
    <row r="8" spans="1:4">
      <c r="A8" s="3" t="s">
        <v>496</v>
      </c>
    </row>
    <row r="9" spans="1:4">
      <c r="A9" s="4" t="s">
        <v>520</v>
      </c>
      <c r="C9" s="5" t="n">
        <v>19</v>
      </c>
    </row>
    <row r="10" spans="1:4">
      <c r="A10" s="4" t="s">
        <v>521</v>
      </c>
    </row>
    <row r="11" spans="1:4">
      <c r="A11" s="3" t="s">
        <v>496</v>
      </c>
    </row>
    <row r="12" spans="1:4">
      <c r="A12" s="4" t="s">
        <v>501</v>
      </c>
      <c r="B12" s="5" t="n">
        <v>5</v>
      </c>
      <c r="C12" s="5" t="n">
        <v>4</v>
      </c>
      <c r="D12" s="5" t="n">
        <v>18</v>
      </c>
    </row>
    <row r="13" spans="1:4">
      <c r="A13" s="4" t="s">
        <v>519</v>
      </c>
      <c r="B13" s="5" t="n">
        <v>6</v>
      </c>
      <c r="C13" s="5" t="n">
        <v>6</v>
      </c>
    </row>
    <row r="14" spans="1:4">
      <c r="A14" s="4" t="s">
        <v>81</v>
      </c>
      <c r="B14" s="5" t="n">
        <v>39</v>
      </c>
      <c r="C14" s="5" t="n">
        <v>42</v>
      </c>
    </row>
    <row r="15" spans="1:4">
      <c r="A15" s="4" t="s">
        <v>522</v>
      </c>
    </row>
    <row r="16" spans="1:4">
      <c r="A16" s="3" t="s">
        <v>496</v>
      </c>
    </row>
    <row r="17" spans="1:4">
      <c r="A17" s="4" t="s">
        <v>501</v>
      </c>
      <c r="D17" s="5" t="n">
        <v>17</v>
      </c>
    </row>
    <row r="18" spans="1:4">
      <c r="A18" s="4" t="s">
        <v>523</v>
      </c>
    </row>
    <row r="19" spans="1:4">
      <c r="A19" s="3" t="s">
        <v>496</v>
      </c>
    </row>
    <row r="20" spans="1:4">
      <c r="A20" s="4" t="s">
        <v>501</v>
      </c>
      <c r="B20" s="6" t="n">
        <v>3</v>
      </c>
      <c r="C20" s="6" t="n">
        <v>3</v>
      </c>
      <c r="D20" s="6"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496</v>
      </c>
    </row>
    <row r="4" spans="1:4">
      <c r="A4" s="4" t="s">
        <v>525</v>
      </c>
      <c r="B4" s="6" t="n">
        <v>37</v>
      </c>
      <c r="C4" s="6" t="n">
        <v>30</v>
      </c>
    </row>
    <row r="5" spans="1:4">
      <c r="A5" s="4" t="s">
        <v>526</v>
      </c>
      <c r="B5" s="5" t="n">
        <v>15</v>
      </c>
      <c r="C5" s="5" t="n">
        <v>27</v>
      </c>
      <c r="D5" s="6" t="n">
        <v>13</v>
      </c>
    </row>
    <row r="6" spans="1:4">
      <c r="A6" s="4" t="s">
        <v>527</v>
      </c>
      <c r="B6" s="5" t="n">
        <v>2</v>
      </c>
      <c r="C6" s="5" t="n">
        <v>3</v>
      </c>
    </row>
    <row r="7" spans="1:4">
      <c r="A7" s="4" t="s">
        <v>528</v>
      </c>
      <c r="B7" s="5" t="n">
        <v>-26</v>
      </c>
      <c r="C7" s="5" t="n">
        <v>-23</v>
      </c>
    </row>
    <row r="8" spans="1:4">
      <c r="A8" s="4" t="s">
        <v>529</v>
      </c>
      <c r="B8" s="5" t="n">
        <v>28</v>
      </c>
      <c r="C8" s="5" t="n">
        <v>37</v>
      </c>
      <c r="D8" s="5" t="n">
        <v>30</v>
      </c>
    </row>
    <row r="9" spans="1:4">
      <c r="A9" s="4" t="s">
        <v>530</v>
      </c>
    </row>
    <row r="10" spans="1:4">
      <c r="A10" s="3" t="s">
        <v>496</v>
      </c>
    </row>
    <row r="11" spans="1:4">
      <c r="A11" s="4" t="s">
        <v>525</v>
      </c>
      <c r="B11" s="5" t="n">
        <v>13</v>
      </c>
      <c r="C11" s="5" t="n">
        <v>4</v>
      </c>
    </row>
    <row r="12" spans="1:4">
      <c r="A12" s="4" t="s">
        <v>526</v>
      </c>
      <c r="B12" s="5" t="n">
        <v>8</v>
      </c>
      <c r="C12" s="5" t="n">
        <v>20</v>
      </c>
    </row>
    <row r="13" spans="1:4">
      <c r="A13" s="4" t="s">
        <v>527</v>
      </c>
      <c r="B13" s="5" t="n">
        <v>2</v>
      </c>
      <c r="C13" s="5" t="n">
        <v>1</v>
      </c>
    </row>
    <row r="14" spans="1:4">
      <c r="A14" s="4" t="s">
        <v>528</v>
      </c>
      <c r="B14" s="5" t="n">
        <v>-15</v>
      </c>
      <c r="C14" s="5" t="n">
        <v>-12</v>
      </c>
    </row>
    <row r="15" spans="1:4">
      <c r="A15" s="4" t="s">
        <v>529</v>
      </c>
      <c r="B15" s="5" t="n">
        <v>8</v>
      </c>
      <c r="C15" s="5" t="n">
        <v>13</v>
      </c>
      <c r="D15" s="5" t="n">
        <v>4</v>
      </c>
    </row>
    <row r="16" spans="1:4">
      <c r="A16" s="4" t="s">
        <v>531</v>
      </c>
    </row>
    <row r="17" spans="1:4">
      <c r="A17" s="3" t="s">
        <v>496</v>
      </c>
    </row>
    <row r="18" spans="1:4">
      <c r="A18" s="4" t="s">
        <v>525</v>
      </c>
      <c r="B18" s="5" t="n">
        <v>4</v>
      </c>
      <c r="C18" s="5" t="n">
        <v>5</v>
      </c>
    </row>
    <row r="19" spans="1:4">
      <c r="A19" s="4" t="s">
        <v>526</v>
      </c>
      <c r="B19" s="5" t="n">
        <v>5</v>
      </c>
      <c r="C19" s="5" t="n">
        <v>6</v>
      </c>
    </row>
    <row r="20" spans="1:4">
      <c r="A20" s="4" t="s">
        <v>527</v>
      </c>
      <c r="B20" s="5" t="n">
        <v>0</v>
      </c>
      <c r="C20" s="5" t="n">
        <v>0</v>
      </c>
    </row>
    <row r="21" spans="1:4">
      <c r="A21" s="4" t="s">
        <v>528</v>
      </c>
      <c r="B21" s="5" t="n">
        <v>-7</v>
      </c>
      <c r="C21" s="5" t="n">
        <v>-7</v>
      </c>
    </row>
    <row r="22" spans="1:4">
      <c r="A22" s="4" t="s">
        <v>529</v>
      </c>
      <c r="B22" s="5" t="n">
        <v>2</v>
      </c>
      <c r="C22" s="5" t="n">
        <v>4</v>
      </c>
      <c r="D22" s="5" t="n">
        <v>5</v>
      </c>
    </row>
    <row r="23" spans="1:4">
      <c r="A23" s="4" t="s">
        <v>521</v>
      </c>
    </row>
    <row r="24" spans="1:4">
      <c r="A24" s="3" t="s">
        <v>496</v>
      </c>
    </row>
    <row r="25" spans="1:4">
      <c r="A25" s="4" t="s">
        <v>525</v>
      </c>
      <c r="B25" s="5" t="n">
        <v>20</v>
      </c>
      <c r="C25" s="5" t="n">
        <v>21</v>
      </c>
    </row>
    <row r="26" spans="1:4">
      <c r="A26" s="4" t="s">
        <v>526</v>
      </c>
      <c r="B26" s="5" t="n">
        <v>2</v>
      </c>
      <c r="C26" s="5" t="n">
        <v>1</v>
      </c>
    </row>
    <row r="27" spans="1:4">
      <c r="A27" s="4" t="s">
        <v>527</v>
      </c>
      <c r="B27" s="5" t="n">
        <v>0</v>
      </c>
      <c r="C27" s="5" t="n">
        <v>2</v>
      </c>
    </row>
    <row r="28" spans="1:4">
      <c r="A28" s="4" t="s">
        <v>528</v>
      </c>
      <c r="B28" s="5" t="n">
        <v>-4</v>
      </c>
      <c r="C28" s="5" t="n">
        <v>-4</v>
      </c>
    </row>
    <row r="29" spans="1:4">
      <c r="A29" s="4" t="s">
        <v>529</v>
      </c>
      <c r="B29" s="6" t="n">
        <v>18</v>
      </c>
      <c r="C29" s="6" t="n">
        <v>20</v>
      </c>
      <c r="D29" s="6" t="n">
        <v>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7</v>
      </c>
      <c r="B4" s="6" t="n">
        <v>106</v>
      </c>
      <c r="C4" s="6" t="n">
        <v>74</v>
      </c>
      <c r="D4" s="6" t="n">
        <v>58</v>
      </c>
    </row>
    <row r="5" spans="1:4">
      <c r="A5" s="3" t="s">
        <v>102</v>
      </c>
    </row>
    <row r="6" spans="1:4">
      <c r="A6" s="4" t="s">
        <v>103</v>
      </c>
      <c r="B6" s="5" t="n">
        <v>0</v>
      </c>
      <c r="C6" s="5" t="n">
        <v>8</v>
      </c>
      <c r="D6" s="5" t="n">
        <v>103</v>
      </c>
    </row>
    <row r="7" spans="1:4">
      <c r="A7" s="4" t="s">
        <v>41</v>
      </c>
      <c r="B7" s="5" t="n">
        <v>171</v>
      </c>
      <c r="C7" s="5" t="n">
        <v>181</v>
      </c>
      <c r="D7" s="5" t="n">
        <v>181</v>
      </c>
    </row>
    <row r="8" spans="1:4">
      <c r="A8" s="4" t="s">
        <v>104</v>
      </c>
      <c r="B8" s="5" t="n">
        <v>6</v>
      </c>
      <c r="C8" s="5" t="n">
        <v>3</v>
      </c>
      <c r="D8" s="5" t="n">
        <v>5</v>
      </c>
    </row>
    <row r="9" spans="1:4">
      <c r="A9" s="4" t="s">
        <v>105</v>
      </c>
      <c r="B9" s="5" t="n">
        <v>8</v>
      </c>
      <c r="C9" s="5" t="n">
        <v>6</v>
      </c>
      <c r="D9" s="5" t="n">
        <v>6</v>
      </c>
    </row>
    <row r="10" spans="1:4">
      <c r="A10" s="4" t="s">
        <v>71</v>
      </c>
      <c r="B10" s="5" t="n">
        <v>-18</v>
      </c>
      <c r="C10" s="5" t="n">
        <v>-38</v>
      </c>
      <c r="D10" s="5" t="n">
        <v>-59</v>
      </c>
    </row>
    <row r="11" spans="1:4">
      <c r="A11" s="4" t="s">
        <v>106</v>
      </c>
      <c r="B11" s="5" t="n">
        <v>0</v>
      </c>
      <c r="C11" s="5" t="n">
        <v>7</v>
      </c>
      <c r="D11" s="5" t="n">
        <v>0</v>
      </c>
    </row>
    <row r="12" spans="1:4">
      <c r="A12" s="4" t="s">
        <v>107</v>
      </c>
      <c r="B12" s="5" t="n">
        <v>0</v>
      </c>
      <c r="C12" s="5" t="n">
        <v>0</v>
      </c>
      <c r="D12" s="5" t="n">
        <v>-10</v>
      </c>
    </row>
    <row r="13" spans="1:4">
      <c r="A13" s="4" t="s">
        <v>108</v>
      </c>
      <c r="B13" s="5" t="n">
        <v>-2</v>
      </c>
      <c r="C13" s="5" t="n">
        <v>-1</v>
      </c>
      <c r="D13" s="5" t="n">
        <v>0</v>
      </c>
    </row>
    <row r="14" spans="1:4">
      <c r="A14" s="3" t="s">
        <v>109</v>
      </c>
    </row>
    <row r="15" spans="1:4">
      <c r="A15" s="4" t="s">
        <v>110</v>
      </c>
      <c r="B15" s="5" t="n">
        <v>-52</v>
      </c>
      <c r="C15" s="5" t="n">
        <v>-2</v>
      </c>
      <c r="D15" s="5" t="n">
        <v>37</v>
      </c>
    </row>
    <row r="16" spans="1:4">
      <c r="A16" s="4" t="s">
        <v>111</v>
      </c>
      <c r="B16" s="5" t="n">
        <v>29</v>
      </c>
      <c r="C16" s="5" t="n">
        <v>24</v>
      </c>
      <c r="D16" s="5" t="n">
        <v>-7</v>
      </c>
    </row>
    <row r="17" spans="1:4">
      <c r="A17" s="4" t="s">
        <v>66</v>
      </c>
      <c r="B17" s="5" t="n">
        <v>-7</v>
      </c>
      <c r="C17" s="5" t="n">
        <v>21</v>
      </c>
      <c r="D17" s="5" t="n">
        <v>1</v>
      </c>
    </row>
    <row r="18" spans="1:4">
      <c r="A18" s="4" t="s">
        <v>75</v>
      </c>
      <c r="B18" s="5" t="n">
        <v>13</v>
      </c>
      <c r="C18" s="5" t="n">
        <v>2</v>
      </c>
      <c r="D18" s="5" t="n">
        <v>-11</v>
      </c>
    </row>
    <row r="19" spans="1:4">
      <c r="A19" s="4" t="s">
        <v>112</v>
      </c>
      <c r="B19" s="5" t="n">
        <v>1</v>
      </c>
      <c r="C19" s="5" t="n">
        <v>11</v>
      </c>
      <c r="D19" s="5" t="n">
        <v>-1</v>
      </c>
    </row>
    <row r="20" spans="1:4">
      <c r="A20" s="4" t="s">
        <v>113</v>
      </c>
      <c r="B20" s="5" t="n">
        <v>-24</v>
      </c>
      <c r="C20" s="5" t="n">
        <v>-21</v>
      </c>
      <c r="D20" s="5" t="n">
        <v>4</v>
      </c>
    </row>
    <row r="21" spans="1:4">
      <c r="A21" s="4" t="s">
        <v>114</v>
      </c>
      <c r="B21" s="5" t="n">
        <v>231</v>
      </c>
      <c r="C21" s="5" t="n">
        <v>275</v>
      </c>
      <c r="D21" s="5" t="n">
        <v>307</v>
      </c>
    </row>
    <row r="22" spans="1:4">
      <c r="A22" s="3" t="s">
        <v>115</v>
      </c>
    </row>
    <row r="23" spans="1:4">
      <c r="A23" s="4" t="s">
        <v>116</v>
      </c>
      <c r="B23" s="5" t="n">
        <v>-48</v>
      </c>
      <c r="C23" s="5" t="n">
        <v>-42</v>
      </c>
      <c r="D23" s="5" t="n">
        <v>-60</v>
      </c>
    </row>
    <row r="24" spans="1:4">
      <c r="A24" s="4" t="s">
        <v>117</v>
      </c>
      <c r="B24" s="5" t="n">
        <v>-8</v>
      </c>
      <c r="C24" s="5" t="n">
        <v>-111</v>
      </c>
      <c r="D24" s="5" t="n">
        <v>-76</v>
      </c>
    </row>
    <row r="25" spans="1:4">
      <c r="A25" s="4" t="s">
        <v>118</v>
      </c>
      <c r="B25" s="5" t="n">
        <v>6</v>
      </c>
      <c r="C25" s="5" t="n">
        <v>8</v>
      </c>
      <c r="D25" s="5" t="n">
        <v>13</v>
      </c>
    </row>
    <row r="26" spans="1:4">
      <c r="A26" s="4" t="s">
        <v>119</v>
      </c>
      <c r="B26" s="5" t="n">
        <v>9</v>
      </c>
      <c r="C26" s="5" t="n">
        <v>0</v>
      </c>
      <c r="D26" s="5" t="n">
        <v>-12</v>
      </c>
    </row>
    <row r="27" spans="1:4">
      <c r="A27" s="4" t="s">
        <v>120</v>
      </c>
      <c r="B27" s="5" t="n">
        <v>0</v>
      </c>
      <c r="C27" s="5" t="n">
        <v>24</v>
      </c>
      <c r="D27" s="5" t="n">
        <v>0</v>
      </c>
    </row>
    <row r="28" spans="1:4">
      <c r="A28" s="4" t="s">
        <v>121</v>
      </c>
      <c r="B28" s="5" t="n">
        <v>-41</v>
      </c>
      <c r="C28" s="5" t="n">
        <v>-121</v>
      </c>
      <c r="D28" s="5" t="n">
        <v>-135</v>
      </c>
    </row>
    <row r="29" spans="1:4">
      <c r="A29" s="3" t="s">
        <v>122</v>
      </c>
    </row>
    <row r="30" spans="1:4">
      <c r="A30" s="4" t="s">
        <v>123</v>
      </c>
      <c r="B30" s="5" t="n">
        <v>816</v>
      </c>
      <c r="C30" s="5" t="n">
        <v>0</v>
      </c>
      <c r="D30" s="5" t="n">
        <v>0</v>
      </c>
    </row>
    <row r="31" spans="1:4">
      <c r="A31" s="4" t="s">
        <v>124</v>
      </c>
      <c r="B31" s="5" t="n">
        <v>-17</v>
      </c>
      <c r="C31" s="5" t="n">
        <v>-72</v>
      </c>
      <c r="D31" s="5" t="n">
        <v>0</v>
      </c>
    </row>
    <row r="32" spans="1:4">
      <c r="A32" s="4" t="s">
        <v>125</v>
      </c>
      <c r="B32" s="5" t="n">
        <v>-20</v>
      </c>
      <c r="C32" s="5" t="n">
        <v>0</v>
      </c>
      <c r="D32" s="5" t="n">
        <v>0</v>
      </c>
    </row>
    <row r="33" spans="1:4">
      <c r="A33" s="4" t="s">
        <v>126</v>
      </c>
      <c r="B33" s="5" t="n">
        <v>-8</v>
      </c>
      <c r="C33" s="5" t="n">
        <v>0</v>
      </c>
      <c r="D33" s="5" t="n">
        <v>0</v>
      </c>
    </row>
    <row r="34" spans="1:4">
      <c r="A34" s="4" t="s">
        <v>127</v>
      </c>
      <c r="B34" s="5" t="n">
        <v>-13</v>
      </c>
      <c r="C34" s="5" t="n">
        <v>0</v>
      </c>
      <c r="D34" s="5" t="n">
        <v>0</v>
      </c>
    </row>
    <row r="35" spans="1:4">
      <c r="A35" s="4" t="s">
        <v>128</v>
      </c>
      <c r="B35" s="5" t="n">
        <v>-945</v>
      </c>
      <c r="C35" s="5" t="n">
        <v>-100</v>
      </c>
      <c r="D35" s="5" t="n">
        <v>-178</v>
      </c>
    </row>
    <row r="36" spans="1:4">
      <c r="A36" s="4" t="s">
        <v>129</v>
      </c>
      <c r="B36" s="5" t="n">
        <v>-187</v>
      </c>
      <c r="C36" s="5" t="n">
        <v>-172</v>
      </c>
      <c r="D36" s="5" t="n">
        <v>-178</v>
      </c>
    </row>
    <row r="37" spans="1:4">
      <c r="A37" s="4" t="s">
        <v>130</v>
      </c>
      <c r="B37" s="5" t="n">
        <v>-3</v>
      </c>
      <c r="C37" s="5" t="n">
        <v>-12</v>
      </c>
      <c r="D37" s="5" t="n">
        <v>-14</v>
      </c>
    </row>
    <row r="38" spans="1:4">
      <c r="A38" s="4" t="s">
        <v>131</v>
      </c>
      <c r="B38" s="5" t="n">
        <v>0</v>
      </c>
      <c r="C38" s="5" t="n">
        <v>-30</v>
      </c>
      <c r="D38" s="5" t="n">
        <v>-20</v>
      </c>
    </row>
    <row r="39" spans="1:4">
      <c r="A39" s="4" t="s">
        <v>132</v>
      </c>
      <c r="B39" s="5" t="n">
        <v>95</v>
      </c>
      <c r="C39" s="5" t="n">
        <v>125</v>
      </c>
      <c r="D39" s="5" t="n">
        <v>145</v>
      </c>
    </row>
    <row r="40" spans="1:4">
      <c r="A40" s="4" t="s">
        <v>133</v>
      </c>
      <c r="B40" s="5" t="n">
        <v>95</v>
      </c>
      <c r="C40" s="5" t="n">
        <v>95</v>
      </c>
      <c r="D40" s="5" t="n">
        <v>125</v>
      </c>
    </row>
    <row r="41" spans="1:4">
      <c r="A41" s="3" t="s">
        <v>134</v>
      </c>
    </row>
    <row r="42" spans="1:4">
      <c r="A42" s="4" t="s">
        <v>135</v>
      </c>
      <c r="B42" s="5" t="n">
        <v>9</v>
      </c>
      <c r="C42" s="5" t="n">
        <v>0</v>
      </c>
      <c r="D42" s="5" t="n">
        <v>0</v>
      </c>
    </row>
    <row r="43" spans="1:4">
      <c r="A43" s="4" t="s">
        <v>136</v>
      </c>
    </row>
    <row r="44" spans="1:4">
      <c r="A44" s="3" t="s">
        <v>134</v>
      </c>
    </row>
    <row r="45" spans="1:4">
      <c r="A45" s="4" t="s">
        <v>137</v>
      </c>
      <c r="B45" s="5" t="n">
        <v>0</v>
      </c>
      <c r="C45" s="5" t="n">
        <v>154</v>
      </c>
      <c r="D45" s="5" t="n">
        <v>0</v>
      </c>
    </row>
    <row r="46" spans="1:4">
      <c r="A46" s="4" t="s">
        <v>138</v>
      </c>
    </row>
    <row r="47" spans="1:4">
      <c r="A47" s="3" t="s">
        <v>134</v>
      </c>
    </row>
    <row r="48" spans="1:4">
      <c r="A48" s="4" t="s">
        <v>137</v>
      </c>
      <c r="B48" s="6" t="n">
        <v>0</v>
      </c>
      <c r="C48" s="6" t="n">
        <v>0</v>
      </c>
      <c r="D48" s="6" t="n">
        <v>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174</v>
      </c>
    </row>
    <row r="3" spans="1:3">
      <c r="A3" s="4" t="s">
        <v>533</v>
      </c>
      <c r="B3" s="6" t="n">
        <v>13</v>
      </c>
      <c r="C3" s="6" t="n">
        <v>19</v>
      </c>
    </row>
    <row r="4" spans="1:3">
      <c r="A4" s="4" t="s">
        <v>534</v>
      </c>
      <c r="B4" s="6" t="n">
        <v>15</v>
      </c>
      <c r="C4" s="6"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32</v>
      </c>
      <c r="C2" s="2" t="s">
        <v>33</v>
      </c>
      <c r="D2" s="2" t="s">
        <v>2</v>
      </c>
    </row>
    <row r="3" spans="1:4">
      <c r="A3" s="3" t="s">
        <v>536</v>
      </c>
    </row>
    <row r="4" spans="1:4">
      <c r="A4" s="4" t="s">
        <v>537</v>
      </c>
      <c r="B4" s="6" t="n">
        <v>954</v>
      </c>
      <c r="C4" s="6" t="n">
        <v>909</v>
      </c>
      <c r="D4" s="6" t="n">
        <v>961</v>
      </c>
    </row>
    <row r="5" spans="1:4">
      <c r="A5" s="4" t="s">
        <v>538</v>
      </c>
      <c r="B5" s="5" t="n">
        <v>-873</v>
      </c>
      <c r="C5" s="5" t="n">
        <v>-879</v>
      </c>
      <c r="D5" s="5" t="n">
        <v>-877</v>
      </c>
    </row>
    <row r="6" spans="1:4">
      <c r="A6" s="4" t="s">
        <v>245</v>
      </c>
      <c r="B6" s="5" t="n">
        <v>81</v>
      </c>
      <c r="C6" s="5" t="n">
        <v>30</v>
      </c>
      <c r="D6" s="5" t="n">
        <v>84</v>
      </c>
    </row>
    <row r="7" spans="1:4">
      <c r="A7" s="4" t="s">
        <v>539</v>
      </c>
      <c r="B7" s="5" t="n">
        <v>3</v>
      </c>
      <c r="C7" s="5" t="n">
        <v>51</v>
      </c>
    </row>
    <row r="8" spans="1:4">
      <c r="A8" s="4" t="s">
        <v>516</v>
      </c>
    </row>
    <row r="9" spans="1:4">
      <c r="A9" s="3" t="s">
        <v>536</v>
      </c>
    </row>
    <row r="10" spans="1:4">
      <c r="A10" s="4" t="s">
        <v>537</v>
      </c>
      <c r="B10" s="5" t="n">
        <v>845</v>
      </c>
      <c r="C10" s="5" t="n">
        <v>800</v>
      </c>
      <c r="D10" s="5" t="n">
        <v>852</v>
      </c>
    </row>
    <row r="11" spans="1:4">
      <c r="A11" s="4" t="s">
        <v>538</v>
      </c>
      <c r="B11" s="5" t="n">
        <v>-794</v>
      </c>
      <c r="C11" s="5" t="n">
        <v>-800</v>
      </c>
      <c r="D11" s="5" t="n">
        <v>-798</v>
      </c>
    </row>
    <row r="12" spans="1:4">
      <c r="A12" s="4" t="s">
        <v>245</v>
      </c>
      <c r="B12" s="5" t="n">
        <v>51</v>
      </c>
      <c r="C12" s="5" t="n">
        <v>0</v>
      </c>
      <c r="D12" s="5" t="n">
        <v>54</v>
      </c>
    </row>
    <row r="13" spans="1:4">
      <c r="A13" s="4" t="s">
        <v>539</v>
      </c>
      <c r="B13" s="5" t="n">
        <v>3</v>
      </c>
      <c r="C13" s="5" t="n">
        <v>51</v>
      </c>
    </row>
    <row r="14" spans="1:4">
      <c r="A14" s="4" t="s">
        <v>540</v>
      </c>
    </row>
    <row r="15" spans="1:4">
      <c r="A15" s="3" t="s">
        <v>536</v>
      </c>
    </row>
    <row r="16" spans="1:4">
      <c r="A16" s="4" t="s">
        <v>537</v>
      </c>
      <c r="B16" s="5" t="n">
        <v>109</v>
      </c>
      <c r="C16" s="5" t="n">
        <v>109</v>
      </c>
      <c r="D16" s="5" t="n">
        <v>109</v>
      </c>
    </row>
    <row r="17" spans="1:4">
      <c r="A17" s="4" t="s">
        <v>538</v>
      </c>
      <c r="B17" s="5" t="n">
        <v>-79</v>
      </c>
      <c r="C17" s="5" t="n">
        <v>-79</v>
      </c>
      <c r="D17" s="5" t="n">
        <v>-79</v>
      </c>
    </row>
    <row r="18" spans="1:4">
      <c r="A18" s="4" t="s">
        <v>245</v>
      </c>
      <c r="B18" s="5" t="n">
        <v>30</v>
      </c>
      <c r="C18" s="5" t="n">
        <v>30</v>
      </c>
      <c r="D18" s="6" t="n">
        <v>30</v>
      </c>
    </row>
    <row r="19" spans="1:4">
      <c r="A19" s="4" t="s">
        <v>539</v>
      </c>
      <c r="B19" s="6" t="n">
        <v>0</v>
      </c>
      <c r="C19"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42</v>
      </c>
    </row>
    <row r="4" spans="1:4">
      <c r="A4" s="4" t="s">
        <v>543</v>
      </c>
      <c r="B4" s="6" t="n">
        <v>0</v>
      </c>
      <c r="C4" s="6" t="n">
        <v>0</v>
      </c>
      <c r="D4" s="6" t="n">
        <v>100</v>
      </c>
    </row>
    <row r="5" spans="1:4">
      <c r="A5" s="4" t="s">
        <v>544</v>
      </c>
      <c r="B5" s="6" t="n">
        <v>16</v>
      </c>
      <c r="C5" s="5" t="n">
        <v>17</v>
      </c>
      <c r="D5" s="6" t="n">
        <v>11</v>
      </c>
    </row>
    <row r="6" spans="1:4">
      <c r="A6" s="4" t="s">
        <v>545</v>
      </c>
    </row>
    <row r="7" spans="1:4">
      <c r="A7" s="3" t="s">
        <v>542</v>
      </c>
    </row>
    <row r="8" spans="1:4">
      <c r="A8" s="4" t="s">
        <v>546</v>
      </c>
      <c r="C8" s="6" t="n">
        <v>1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2</v>
      </c>
    </row>
    <row r="3" spans="1:3">
      <c r="A3" s="4" t="s">
        <v>548</v>
      </c>
      <c r="B3" s="6" t="n">
        <v>210</v>
      </c>
      <c r="C3" s="6" t="n">
        <v>211</v>
      </c>
    </row>
    <row r="4" spans="1:3">
      <c r="A4" s="4" t="s">
        <v>549</v>
      </c>
      <c r="B4" s="5" t="n">
        <v>-111</v>
      </c>
      <c r="C4" s="5" t="n">
        <v>-95</v>
      </c>
    </row>
    <row r="5" spans="1:3">
      <c r="A5" s="4" t="s">
        <v>550</v>
      </c>
      <c r="B5" s="5" t="n">
        <v>99</v>
      </c>
      <c r="C5" s="5" t="n">
        <v>116</v>
      </c>
    </row>
    <row r="6" spans="1:3">
      <c r="A6" s="4" t="s">
        <v>551</v>
      </c>
      <c r="B6" s="5" t="n">
        <v>242</v>
      </c>
      <c r="C6" s="5" t="n">
        <v>243</v>
      </c>
    </row>
    <row r="7" spans="1:3">
      <c r="A7" s="4" t="s">
        <v>552</v>
      </c>
      <c r="B7" s="5" t="n">
        <v>131</v>
      </c>
      <c r="C7" s="5" t="n">
        <v>148</v>
      </c>
    </row>
    <row r="8" spans="1:3">
      <c r="A8" s="4" t="s">
        <v>553</v>
      </c>
    </row>
    <row r="9" spans="1:3">
      <c r="A9" s="3" t="s">
        <v>542</v>
      </c>
    </row>
    <row r="10" spans="1:3">
      <c r="A10" s="4" t="s">
        <v>554</v>
      </c>
      <c r="B10" s="5" t="n">
        <v>32</v>
      </c>
      <c r="C10" s="5" t="n">
        <v>32</v>
      </c>
    </row>
    <row r="11" spans="1:3">
      <c r="A11" s="4" t="s">
        <v>555</v>
      </c>
    </row>
    <row r="12" spans="1:3">
      <c r="A12" s="3" t="s">
        <v>542</v>
      </c>
    </row>
    <row r="13" spans="1:3">
      <c r="A13" s="4" t="s">
        <v>548</v>
      </c>
      <c r="B13" s="5" t="n">
        <v>205</v>
      </c>
      <c r="C13" s="5" t="n">
        <v>206</v>
      </c>
    </row>
    <row r="14" spans="1:3">
      <c r="A14" s="4" t="s">
        <v>549</v>
      </c>
      <c r="B14" s="5" t="n">
        <v>-109</v>
      </c>
      <c r="C14" s="5" t="n">
        <v>-94</v>
      </c>
    </row>
    <row r="15" spans="1:3">
      <c r="A15" s="4" t="s">
        <v>550</v>
      </c>
      <c r="B15" s="5" t="n">
        <v>96</v>
      </c>
      <c r="C15" s="5" t="n">
        <v>112</v>
      </c>
    </row>
    <row r="16" spans="1:3">
      <c r="A16" s="4" t="s">
        <v>553</v>
      </c>
    </row>
    <row r="17" spans="1:3">
      <c r="A17" s="3" t="s">
        <v>542</v>
      </c>
    </row>
    <row r="18" spans="1:3">
      <c r="A18" s="4" t="s">
        <v>548</v>
      </c>
      <c r="B18" s="5" t="n">
        <v>5</v>
      </c>
      <c r="C18" s="5" t="n">
        <v>5</v>
      </c>
    </row>
    <row r="19" spans="1:3">
      <c r="A19" s="4" t="s">
        <v>549</v>
      </c>
      <c r="B19" s="5" t="n">
        <v>-2</v>
      </c>
      <c r="C19" s="5" t="n">
        <v>-1</v>
      </c>
    </row>
    <row r="20" spans="1:3">
      <c r="A20" s="4" t="s">
        <v>550</v>
      </c>
      <c r="B20" s="6" t="n">
        <v>3</v>
      </c>
      <c r="C20"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88</v>
      </c>
    </row>
    <row r="3" spans="1:2">
      <c r="A3" s="3" t="s">
        <v>542</v>
      </c>
    </row>
    <row r="4" spans="1:2">
      <c r="A4" s="4" t="s">
        <v>557</v>
      </c>
      <c r="B4" s="6" t="n">
        <v>104</v>
      </c>
    </row>
    <row r="5" spans="1:2">
      <c r="A5" s="4" t="s">
        <v>553</v>
      </c>
    </row>
    <row r="6" spans="1:2">
      <c r="A6" s="3" t="s">
        <v>542</v>
      </c>
    </row>
    <row r="7" spans="1:2">
      <c r="A7" s="4" t="s">
        <v>558</v>
      </c>
      <c r="B7" s="5" t="n">
        <v>5</v>
      </c>
    </row>
    <row r="8" spans="1:2">
      <c r="A8" s="4" t="s">
        <v>555</v>
      </c>
    </row>
    <row r="9" spans="1:2">
      <c r="A9" s="3" t="s">
        <v>542</v>
      </c>
    </row>
    <row r="10" spans="1:2">
      <c r="A10" s="4" t="s">
        <v>559</v>
      </c>
      <c r="B10" s="6" t="n">
        <v>94</v>
      </c>
    </row>
    <row r="11" spans="1:2">
      <c r="A11" s="4" t="s">
        <v>560</v>
      </c>
      <c r="B11" s="4" t="s">
        <v>561</v>
      </c>
    </row>
    <row r="12" spans="1:2">
      <c r="A12" s="4" t="s">
        <v>553</v>
      </c>
    </row>
    <row r="13" spans="1:2">
      <c r="A13" s="3" t="s">
        <v>542</v>
      </c>
    </row>
    <row r="14" spans="1:2">
      <c r="A14" s="4" t="s">
        <v>559</v>
      </c>
      <c r="B14" s="6" t="n">
        <v>5</v>
      </c>
    </row>
    <row r="15" spans="1:2">
      <c r="A15" s="4" t="s">
        <v>560</v>
      </c>
      <c r="B15"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177</v>
      </c>
    </row>
    <row r="3" spans="1:2">
      <c r="A3" s="5" t="n">
        <v>2017</v>
      </c>
      <c r="B3" s="6" t="n">
        <v>16</v>
      </c>
    </row>
    <row r="4" spans="1:2">
      <c r="A4" s="5" t="n">
        <v>2018</v>
      </c>
      <c r="B4" s="5" t="n">
        <v>11</v>
      </c>
    </row>
    <row r="5" spans="1:2">
      <c r="A5" s="5" t="n">
        <v>2019</v>
      </c>
      <c r="B5" s="5" t="n">
        <v>10</v>
      </c>
    </row>
    <row r="6" spans="1:2">
      <c r="A6" s="5" t="n">
        <v>2020</v>
      </c>
      <c r="B6" s="5" t="n">
        <v>10</v>
      </c>
    </row>
    <row r="7" spans="1:2">
      <c r="A7" s="5" t="n">
        <v>2021</v>
      </c>
      <c r="B7" s="5" t="n">
        <v>9</v>
      </c>
    </row>
    <row r="8" spans="1:2">
      <c r="A8" s="4" t="s">
        <v>564</v>
      </c>
      <c r="B8" s="5" t="n">
        <v>43</v>
      </c>
    </row>
    <row r="9" spans="1:2">
      <c r="A9" s="4" t="s">
        <v>144</v>
      </c>
      <c r="B9" s="6" t="n">
        <v>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33</v>
      </c>
    </row>
    <row r="3" spans="1:4">
      <c r="A3" s="3" t="s">
        <v>180</v>
      </c>
    </row>
    <row r="4" spans="1:4">
      <c r="A4" s="4" t="s">
        <v>566</v>
      </c>
      <c r="B4" s="6" t="n">
        <v>11</v>
      </c>
      <c r="C4" s="6" t="n">
        <v>13</v>
      </c>
      <c r="D4" s="6" t="n">
        <v>12</v>
      </c>
    </row>
    <row r="5" spans="1:4">
      <c r="A5" s="4" t="s">
        <v>567</v>
      </c>
      <c r="B5" s="5" t="n">
        <v>6</v>
      </c>
      <c r="C5" s="5" t="n">
        <v>3</v>
      </c>
      <c r="D5" s="5" t="n">
        <v>5</v>
      </c>
    </row>
    <row r="6" spans="1:4">
      <c r="A6" s="4" t="s">
        <v>568</v>
      </c>
      <c r="B6" s="5" t="n">
        <v>-7</v>
      </c>
      <c r="C6" s="5" t="n">
        <v>-5</v>
      </c>
      <c r="D6" s="5" t="n">
        <v>-4</v>
      </c>
    </row>
    <row r="7" spans="1:4">
      <c r="A7" s="4" t="s">
        <v>569</v>
      </c>
      <c r="B7" s="6" t="n">
        <v>10</v>
      </c>
      <c r="C7" s="6" t="n">
        <v>11</v>
      </c>
      <c r="D7" s="6"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0</v>
      </c>
      <c r="B1" s="2" t="s">
        <v>2</v>
      </c>
      <c r="C1" s="2" t="s">
        <v>32</v>
      </c>
    </row>
    <row r="2" spans="1:3">
      <c r="A2" s="3" t="s">
        <v>571</v>
      </c>
    </row>
    <row r="3" spans="1:3">
      <c r="A3" s="4" t="s">
        <v>572</v>
      </c>
      <c r="B3" s="6" t="n">
        <v>100</v>
      </c>
      <c r="C3" s="6" t="n">
        <v>102</v>
      </c>
    </row>
    <row r="4" spans="1:3">
      <c r="A4" s="4" t="s">
        <v>573</v>
      </c>
      <c r="B4" s="5" t="n">
        <v>58</v>
      </c>
      <c r="C4" s="5" t="n">
        <v>62</v>
      </c>
    </row>
    <row r="5" spans="1:3">
      <c r="A5" s="4" t="s">
        <v>574</v>
      </c>
      <c r="B5" s="5" t="n">
        <v>93</v>
      </c>
      <c r="C5" s="5" t="n">
        <v>121</v>
      </c>
    </row>
    <row r="6" spans="1:3">
      <c r="A6" s="4" t="s">
        <v>575</v>
      </c>
      <c r="B6" s="5" t="n">
        <v>-58</v>
      </c>
      <c r="C6" s="5" t="n">
        <v>-67</v>
      </c>
    </row>
    <row r="7" spans="1:3">
      <c r="A7" s="4" t="s">
        <v>144</v>
      </c>
      <c r="B7" s="6" t="n">
        <v>193</v>
      </c>
      <c r="C7" s="6" t="n">
        <v>2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6</v>
      </c>
      <c r="B1" s="2" t="s">
        <v>1</v>
      </c>
    </row>
    <row r="2" spans="1:3">
      <c r="B2" s="2" t="s">
        <v>2</v>
      </c>
      <c r="C2" s="2" t="s">
        <v>32</v>
      </c>
    </row>
    <row r="3" spans="1:3">
      <c r="A3" s="3" t="s">
        <v>571</v>
      </c>
    </row>
    <row r="4" spans="1:3">
      <c r="A4" s="4" t="s">
        <v>577</v>
      </c>
      <c r="B4" s="6" t="n">
        <v>1</v>
      </c>
      <c r="C4" s="6"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185</v>
      </c>
    </row>
    <row r="3" spans="1:3">
      <c r="A3" s="4" t="s">
        <v>579</v>
      </c>
      <c r="B3" s="6" t="n">
        <v>42</v>
      </c>
      <c r="C3" s="6" t="n">
        <v>49</v>
      </c>
    </row>
    <row r="4" spans="1:3">
      <c r="A4" s="4" t="s">
        <v>580</v>
      </c>
      <c r="B4" s="5" t="n">
        <v>762</v>
      </c>
      <c r="C4" s="5" t="n">
        <v>774</v>
      </c>
    </row>
    <row r="5" spans="1:3">
      <c r="A5" s="4" t="s">
        <v>581</v>
      </c>
      <c r="B5" s="5" t="n">
        <v>4173</v>
      </c>
      <c r="C5" s="5" t="n">
        <v>4283</v>
      </c>
    </row>
    <row r="6" spans="1:3">
      <c r="A6" s="4" t="s">
        <v>582</v>
      </c>
      <c r="B6" s="5" t="n">
        <v>4977</v>
      </c>
      <c r="C6" s="5" t="n">
        <v>5106</v>
      </c>
    </row>
    <row r="7" spans="1:3">
      <c r="A7" s="4" t="s">
        <v>583</v>
      </c>
      <c r="B7" s="5" t="n">
        <v>-4369</v>
      </c>
      <c r="C7" s="5" t="n">
        <v>-4388</v>
      </c>
    </row>
    <row r="8" spans="1:3">
      <c r="A8" s="4" t="s">
        <v>144</v>
      </c>
      <c r="B8" s="6" t="n">
        <v>608</v>
      </c>
      <c r="C8" s="6" t="n">
        <v>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32</v>
      </c>
      <c r="C2" s="2" t="s">
        <v>33</v>
      </c>
    </row>
    <row r="3" spans="1:3">
      <c r="A3" s="4" t="s">
        <v>140</v>
      </c>
    </row>
    <row r="4" spans="1:3">
      <c r="A4" s="4" t="s">
        <v>141</v>
      </c>
      <c r="B4" s="5" t="n">
        <v>8</v>
      </c>
    </row>
    <row r="5" spans="1:3">
      <c r="A5" s="4" t="s">
        <v>142</v>
      </c>
    </row>
    <row r="6" spans="1:3">
      <c r="A6" s="4" t="s">
        <v>141</v>
      </c>
      <c r="C6" s="5"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185</v>
      </c>
    </row>
    <row r="4" spans="1:4">
      <c r="A4" s="4" t="s">
        <v>585</v>
      </c>
      <c r="B4" s="6" t="n">
        <v>149</v>
      </c>
      <c r="C4" s="6" t="n">
        <v>160</v>
      </c>
      <c r="D4" s="6" t="n">
        <v>1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587</v>
      </c>
    </row>
    <row r="4" spans="1:4">
      <c r="A4" s="4" t="s">
        <v>543</v>
      </c>
      <c r="B4" s="6" t="n">
        <v>0</v>
      </c>
      <c r="C4" s="6" t="n">
        <v>0</v>
      </c>
      <c r="D4" s="6" t="n">
        <v>100</v>
      </c>
    </row>
    <row r="5" spans="1:4">
      <c r="A5" s="4" t="s">
        <v>588</v>
      </c>
      <c r="B5" s="5" t="n">
        <v>0</v>
      </c>
      <c r="C5" s="5" t="n">
        <v>8</v>
      </c>
      <c r="D5" s="5" t="n">
        <v>103</v>
      </c>
    </row>
    <row r="6" spans="1:4">
      <c r="A6" s="4" t="s">
        <v>589</v>
      </c>
      <c r="B6" s="6" t="n">
        <v>84</v>
      </c>
      <c r="C6" s="5" t="n">
        <v>81</v>
      </c>
      <c r="D6" s="5" t="n">
        <v>30</v>
      </c>
    </row>
    <row r="7" spans="1:4">
      <c r="A7" s="4" t="s">
        <v>590</v>
      </c>
    </row>
    <row r="8" spans="1:4">
      <c r="A8" s="3" t="s">
        <v>587</v>
      </c>
    </row>
    <row r="9" spans="1:4">
      <c r="A9" s="4" t="s">
        <v>591</v>
      </c>
      <c r="D9" s="5" t="n">
        <v>1</v>
      </c>
    </row>
    <row r="10" spans="1:4">
      <c r="A10" s="4" t="s">
        <v>592</v>
      </c>
      <c r="C10" s="5" t="n">
        <v>9</v>
      </c>
      <c r="D10" s="5" t="n">
        <v>3</v>
      </c>
    </row>
    <row r="11" spans="1:4">
      <c r="A11" s="4" t="s">
        <v>543</v>
      </c>
      <c r="D11" s="5" t="n">
        <v>100</v>
      </c>
    </row>
    <row r="12" spans="1:4">
      <c r="A12" s="4" t="s">
        <v>588</v>
      </c>
      <c r="C12" s="5" t="n">
        <v>9</v>
      </c>
      <c r="D12" s="5" t="n">
        <v>104</v>
      </c>
    </row>
    <row r="13" spans="1:4">
      <c r="A13" s="4" t="s">
        <v>593</v>
      </c>
      <c r="D13" s="5" t="n">
        <v>1</v>
      </c>
    </row>
    <row r="14" spans="1:4">
      <c r="A14" s="4" t="s">
        <v>594</v>
      </c>
      <c r="C14" s="5" t="n">
        <v>14</v>
      </c>
      <c r="D14" s="5" t="n">
        <v>1</v>
      </c>
    </row>
    <row r="15" spans="1:4">
      <c r="A15" s="4" t="s">
        <v>589</v>
      </c>
      <c r="D15" s="5" t="n">
        <v>0</v>
      </c>
    </row>
    <row r="16" spans="1:4">
      <c r="A16" s="4" t="s">
        <v>595</v>
      </c>
      <c r="C16" s="5" t="n">
        <v>14</v>
      </c>
      <c r="D16" s="5" t="n">
        <v>2</v>
      </c>
    </row>
    <row r="17" spans="1:4">
      <c r="A17" s="4" t="s">
        <v>596</v>
      </c>
    </row>
    <row r="18" spans="1:4">
      <c r="A18" s="3" t="s">
        <v>587</v>
      </c>
    </row>
    <row r="19" spans="1:4">
      <c r="A19" s="4" t="s">
        <v>597</v>
      </c>
      <c r="D19" s="5" t="n">
        <v>1</v>
      </c>
    </row>
    <row r="20" spans="1:4">
      <c r="A20" s="4" t="s">
        <v>598</v>
      </c>
      <c r="C20" s="5" t="n">
        <v>15</v>
      </c>
      <c r="D20" s="5" t="n">
        <v>11</v>
      </c>
    </row>
    <row r="21" spans="1:4">
      <c r="A21" s="4" t="s">
        <v>599</v>
      </c>
      <c r="D21" s="5" t="n">
        <v>0</v>
      </c>
    </row>
    <row r="22" spans="1:4">
      <c r="A22" s="4" t="s">
        <v>600</v>
      </c>
      <c r="C22" s="6" t="n">
        <v>15</v>
      </c>
      <c r="D22" s="6" t="n">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33</v>
      </c>
    </row>
    <row r="3" spans="1:4">
      <c r="A3" s="3" t="s">
        <v>587</v>
      </c>
    </row>
    <row r="4" spans="1:4">
      <c r="A4" s="4" t="s">
        <v>602</v>
      </c>
      <c r="B4" s="6" t="n">
        <v>0</v>
      </c>
      <c r="C4" s="6" t="n">
        <v>0</v>
      </c>
      <c r="D4" s="6" t="n">
        <v>1</v>
      </c>
    </row>
    <row r="5" spans="1:4">
      <c r="A5" s="4" t="s">
        <v>603</v>
      </c>
    </row>
    <row r="6" spans="1:4">
      <c r="A6" s="3" t="s">
        <v>587</v>
      </c>
    </row>
    <row r="7" spans="1:4">
      <c r="A7" s="4" t="s">
        <v>599</v>
      </c>
      <c r="D7"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191</v>
      </c>
    </row>
    <row r="3" spans="1:3">
      <c r="A3" s="4" t="s">
        <v>605</v>
      </c>
      <c r="B3" s="6" t="n">
        <v>87</v>
      </c>
      <c r="C3" s="6" t="n">
        <v>55</v>
      </c>
    </row>
    <row r="4" spans="1:3">
      <c r="A4" s="4" t="s">
        <v>606</v>
      </c>
      <c r="B4" s="5" t="n">
        <v>37</v>
      </c>
      <c r="C4" s="5" t="n">
        <v>36</v>
      </c>
    </row>
    <row r="5" spans="1:3">
      <c r="A5" s="4" t="s">
        <v>607</v>
      </c>
      <c r="B5" s="5" t="n">
        <v>33</v>
      </c>
      <c r="C5" s="5" t="n">
        <v>34</v>
      </c>
    </row>
    <row r="6" spans="1:3">
      <c r="A6" s="4" t="s">
        <v>608</v>
      </c>
      <c r="B6" s="5" t="n">
        <v>13</v>
      </c>
      <c r="C6" s="5" t="n">
        <v>19</v>
      </c>
    </row>
    <row r="7" spans="1:3">
      <c r="A7" s="4" t="s">
        <v>108</v>
      </c>
      <c r="B7" s="5" t="n">
        <v>67</v>
      </c>
      <c r="C7" s="5" t="n">
        <v>59</v>
      </c>
    </row>
    <row r="8" spans="1:3">
      <c r="A8" s="4" t="s">
        <v>609</v>
      </c>
      <c r="B8" s="6" t="n">
        <v>237</v>
      </c>
      <c r="C8" s="6" t="n">
        <v>2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10</v>
      </c>
      <c r="B1" s="2" t="s">
        <v>1</v>
      </c>
    </row>
    <row r="2" spans="1:4">
      <c r="B2" s="2" t="s">
        <v>611</v>
      </c>
      <c r="C2" s="2" t="s">
        <v>488</v>
      </c>
      <c r="D2" s="2" t="s">
        <v>612</v>
      </c>
    </row>
    <row r="3" spans="1:4">
      <c r="A3" s="3" t="s">
        <v>194</v>
      </c>
    </row>
    <row r="4" spans="1:4">
      <c r="A4" s="4" t="s">
        <v>613</v>
      </c>
      <c r="B4" s="6" t="n">
        <v>8</v>
      </c>
    </row>
    <row r="5" spans="1:4">
      <c r="A5" s="4" t="s">
        <v>614</v>
      </c>
      <c r="B5" s="5" t="n">
        <v>15</v>
      </c>
    </row>
    <row r="6" spans="1:4">
      <c r="A6" s="4" t="s">
        <v>615</v>
      </c>
      <c r="B6" s="5" t="n">
        <v>35</v>
      </c>
    </row>
    <row r="7" spans="1:4">
      <c r="A7" s="4" t="s">
        <v>616</v>
      </c>
      <c r="B7" s="5" t="n">
        <v>3</v>
      </c>
    </row>
    <row r="8" spans="1:4">
      <c r="A8" s="4" t="s">
        <v>617</v>
      </c>
      <c r="B8" s="5" t="n">
        <v>167</v>
      </c>
    </row>
    <row r="9" spans="1:4">
      <c r="A9" s="4" t="s">
        <v>618</v>
      </c>
      <c r="B9" s="5" t="n">
        <v>12</v>
      </c>
    </row>
    <row r="10" spans="1:4">
      <c r="A10" s="4" t="s">
        <v>619</v>
      </c>
      <c r="B10" s="6" t="n">
        <v>39</v>
      </c>
      <c r="C10" s="6" t="n">
        <v>29</v>
      </c>
      <c r="D10" s="6" t="n">
        <v>27</v>
      </c>
    </row>
    <row r="11" spans="1:4">
      <c r="A11" s="4" t="s">
        <v>620</v>
      </c>
      <c r="B11" s="5" t="n">
        <v>9</v>
      </c>
    </row>
    <row r="12" spans="1:4">
      <c r="A12" s="4" t="s">
        <v>621</v>
      </c>
      <c r="B12" s="5"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63</v>
      </c>
    </row>
    <row r="2" spans="1:2">
      <c r="A2" s="3" t="s">
        <v>194</v>
      </c>
    </row>
    <row r="3" spans="1:2">
      <c r="A3" s="5" t="n">
        <v>2017</v>
      </c>
      <c r="B3" s="6" t="n">
        <v>40</v>
      </c>
    </row>
    <row r="4" spans="1:2">
      <c r="A4" s="5" t="n">
        <v>2018</v>
      </c>
      <c r="B4" s="5" t="n">
        <v>35</v>
      </c>
    </row>
    <row r="5" spans="1:2">
      <c r="A5" s="5" t="n">
        <v>2019</v>
      </c>
      <c r="B5" s="5" t="n">
        <v>31</v>
      </c>
    </row>
    <row r="6" spans="1:2">
      <c r="A6" s="5" t="n">
        <v>2020</v>
      </c>
      <c r="B6" s="5" t="n">
        <v>21</v>
      </c>
    </row>
    <row r="7" spans="1:2">
      <c r="A7" s="5" t="n">
        <v>2021</v>
      </c>
      <c r="B7" s="5" t="n">
        <v>17</v>
      </c>
    </row>
    <row r="8" spans="1:2">
      <c r="A8" s="4" t="s">
        <v>564</v>
      </c>
      <c r="B8" s="5" t="n">
        <v>23</v>
      </c>
    </row>
    <row r="9" spans="1:2">
      <c r="A9" s="4" t="s">
        <v>623</v>
      </c>
      <c r="B9" s="6" t="n">
        <v>1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4</v>
      </c>
      <c r="C1" s="2" t="s">
        <v>2</v>
      </c>
      <c r="D1" s="2" t="s">
        <v>625</v>
      </c>
      <c r="E1" s="2" t="s">
        <v>32</v>
      </c>
    </row>
    <row r="2" spans="1:5">
      <c r="A2" s="3" t="s">
        <v>626</v>
      </c>
    </row>
    <row r="3" spans="1:5">
      <c r="A3" s="4" t="s">
        <v>627</v>
      </c>
      <c r="C3" s="6" t="n">
        <v>6</v>
      </c>
    </row>
    <row r="4" spans="1:5">
      <c r="A4" s="4" t="s">
        <v>628</v>
      </c>
      <c r="C4" s="5" t="n">
        <v>-15</v>
      </c>
    </row>
    <row r="5" spans="1:5">
      <c r="A5" s="4" t="s">
        <v>629</v>
      </c>
      <c r="C5" s="5" t="n">
        <v>794</v>
      </c>
    </row>
    <row r="6" spans="1:5">
      <c r="A6" s="4" t="s">
        <v>630</v>
      </c>
      <c r="C6" s="5" t="n">
        <v>-52</v>
      </c>
      <c r="E6" s="6" t="n">
        <v>-2</v>
      </c>
    </row>
    <row r="7" spans="1:5">
      <c r="A7" s="4" t="s">
        <v>79</v>
      </c>
      <c r="C7" s="5" t="n">
        <v>742</v>
      </c>
      <c r="E7" s="6" t="n">
        <v>3</v>
      </c>
    </row>
    <row r="8" spans="1:5">
      <c r="A8" s="4" t="s">
        <v>631</v>
      </c>
    </row>
    <row r="9" spans="1:5">
      <c r="A9" s="3" t="s">
        <v>626</v>
      </c>
    </row>
    <row r="10" spans="1:5">
      <c r="A10" s="4" t="s">
        <v>632</v>
      </c>
      <c r="B10" s="4" t="s">
        <v>633</v>
      </c>
      <c r="C10" s="5" t="n">
        <v>353</v>
      </c>
    </row>
    <row r="11" spans="1:5">
      <c r="A11" s="4" t="s">
        <v>628</v>
      </c>
      <c r="C11" s="5" t="n">
        <v>-6</v>
      </c>
    </row>
    <row r="12" spans="1:5">
      <c r="A12" s="4" t="s">
        <v>634</v>
      </c>
    </row>
    <row r="13" spans="1:5">
      <c r="A13" s="3" t="s">
        <v>626</v>
      </c>
    </row>
    <row r="14" spans="1:5">
      <c r="A14" s="4" t="s">
        <v>635</v>
      </c>
      <c r="C14" s="5" t="n">
        <v>450</v>
      </c>
      <c r="D14" s="6" t="n">
        <v>450</v>
      </c>
    </row>
    <row r="15" spans="1:5">
      <c r="A15" s="4" t="s">
        <v>628</v>
      </c>
      <c r="C15" s="6" t="n">
        <v>-9</v>
      </c>
    </row>
    <row r="16" spans="1:5"/>
    <row r="17" spans="1:5">
      <c r="A17" s="4" t="s">
        <v>633</v>
      </c>
      <c r="B17" s="4" t="s">
        <v>636</v>
      </c>
    </row>
  </sheetData>
  <mergeCells count="3">
    <mergeCell ref="A1:B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7</v>
      </c>
      <c r="B1" s="2" t="s">
        <v>1</v>
      </c>
    </row>
    <row r="2" spans="1:3">
      <c r="B2" s="2" t="s">
        <v>2</v>
      </c>
      <c r="C2" s="2" t="s">
        <v>625</v>
      </c>
    </row>
    <row r="3" spans="1:3">
      <c r="A3" s="3" t="s">
        <v>626</v>
      </c>
    </row>
    <row r="4" spans="1:3">
      <c r="A4" s="4" t="s">
        <v>638</v>
      </c>
      <c r="B4" s="4" t="s">
        <v>639</v>
      </c>
    </row>
    <row r="5" spans="1:3">
      <c r="A5" s="4" t="s">
        <v>640</v>
      </c>
      <c r="B5" s="4" t="s">
        <v>641</v>
      </c>
    </row>
    <row r="6" spans="1:3">
      <c r="A6" s="4" t="s">
        <v>631</v>
      </c>
    </row>
    <row r="7" spans="1:3">
      <c r="A7" s="3" t="s">
        <v>626</v>
      </c>
    </row>
    <row r="8" spans="1:3">
      <c r="A8" s="4" t="s">
        <v>640</v>
      </c>
      <c r="B8" s="4" t="s">
        <v>642</v>
      </c>
    </row>
    <row r="9" spans="1:3">
      <c r="A9" s="4" t="s">
        <v>643</v>
      </c>
      <c r="B9" s="4" t="s">
        <v>644</v>
      </c>
    </row>
    <row r="10" spans="1:3">
      <c r="A10" s="4" t="s">
        <v>634</v>
      </c>
    </row>
    <row r="11" spans="1:3">
      <c r="A11" s="3" t="s">
        <v>626</v>
      </c>
    </row>
    <row r="12" spans="1:3">
      <c r="A12" s="4" t="s">
        <v>638</v>
      </c>
      <c r="B12" s="4" t="s">
        <v>639</v>
      </c>
      <c r="C12" s="4" t="s">
        <v>639</v>
      </c>
    </row>
    <row r="13" spans="1:3">
      <c r="A13" s="4" t="s">
        <v>640</v>
      </c>
      <c r="B13" s="4" t="s">
        <v>6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645</v>
      </c>
      <c r="C1" s="2" t="s">
        <v>625</v>
      </c>
      <c r="D1" s="2" t="s">
        <v>2</v>
      </c>
      <c r="E1" s="2" t="s">
        <v>2</v>
      </c>
      <c r="F1" s="2" t="s">
        <v>32</v>
      </c>
      <c r="G1" s="2" t="s">
        <v>33</v>
      </c>
    </row>
    <row r="2" spans="1:7">
      <c r="A2" s="3" t="s">
        <v>626</v>
      </c>
    </row>
    <row r="3" spans="1:7">
      <c r="A3" s="4" t="s">
        <v>638</v>
      </c>
      <c r="D3" s="4" t="s">
        <v>639</v>
      </c>
      <c r="E3" s="4" t="s">
        <v>639</v>
      </c>
    </row>
    <row r="4" spans="1:7">
      <c r="A4" s="4" t="s">
        <v>640</v>
      </c>
      <c r="E4" s="4" t="s">
        <v>641</v>
      </c>
    </row>
    <row r="5" spans="1:7">
      <c r="A5" s="4" t="s">
        <v>646</v>
      </c>
      <c r="D5" s="6" t="n">
        <v>22000000</v>
      </c>
      <c r="E5" s="6" t="n">
        <v>22000000</v>
      </c>
    </row>
    <row r="6" spans="1:7">
      <c r="A6" s="4" t="s">
        <v>647</v>
      </c>
      <c r="D6" s="4" t="s">
        <v>648</v>
      </c>
    </row>
    <row r="7" spans="1:7">
      <c r="A7" s="4" t="s">
        <v>649</v>
      </c>
      <c r="E7" s="5" t="n">
        <v>7000000</v>
      </c>
      <c r="F7" s="6" t="n">
        <v>1000000</v>
      </c>
      <c r="G7" s="6" t="n">
        <v>2000000</v>
      </c>
    </row>
    <row r="8" spans="1:7">
      <c r="A8" s="4" t="s">
        <v>650</v>
      </c>
    </row>
    <row r="9" spans="1:7">
      <c r="A9" s="3" t="s">
        <v>626</v>
      </c>
    </row>
    <row r="10" spans="1:7">
      <c r="A10" s="4" t="s">
        <v>651</v>
      </c>
      <c r="D10" s="6" t="n">
        <v>400000000</v>
      </c>
      <c r="E10" s="6" t="n">
        <v>400000000</v>
      </c>
    </row>
    <row r="11" spans="1:7">
      <c r="A11" s="4" t="s">
        <v>652</v>
      </c>
    </row>
    <row r="12" spans="1:7">
      <c r="A12" s="3" t="s">
        <v>626</v>
      </c>
    </row>
    <row r="13" spans="1:7">
      <c r="A13" s="4" t="s">
        <v>653</v>
      </c>
      <c r="E13" s="4" t="s">
        <v>654</v>
      </c>
    </row>
    <row r="14" spans="1:7">
      <c r="A14" s="4" t="s">
        <v>655</v>
      </c>
      <c r="E14" s="4" t="s">
        <v>656</v>
      </c>
    </row>
    <row r="15" spans="1:7">
      <c r="A15" s="4" t="s">
        <v>657</v>
      </c>
      <c r="E15" s="4" t="s">
        <v>11</v>
      </c>
    </row>
    <row r="16" spans="1:7">
      <c r="A16" s="4" t="s">
        <v>658</v>
      </c>
      <c r="C16" s="6" t="n">
        <v>50000000</v>
      </c>
    </row>
    <row r="17" spans="1:7">
      <c r="A17" s="4" t="s">
        <v>659</v>
      </c>
      <c r="D17" s="5" t="n">
        <v>12000000</v>
      </c>
      <c r="E17" s="6" t="n">
        <v>12000000</v>
      </c>
    </row>
    <row r="18" spans="1:7">
      <c r="A18" s="4" t="s">
        <v>660</v>
      </c>
    </row>
    <row r="19" spans="1:7">
      <c r="A19" s="3" t="s">
        <v>626</v>
      </c>
    </row>
    <row r="20" spans="1:7">
      <c r="A20" s="4" t="s">
        <v>640</v>
      </c>
      <c r="E20" s="4" t="s">
        <v>661</v>
      </c>
    </row>
    <row r="21" spans="1:7">
      <c r="A21" s="4" t="s">
        <v>662</v>
      </c>
      <c r="C21" s="6" t="n">
        <v>400000000</v>
      </c>
    </row>
    <row r="22" spans="1:7">
      <c r="A22" s="4" t="s">
        <v>663</v>
      </c>
    </row>
    <row r="23" spans="1:7">
      <c r="A23" s="3" t="s">
        <v>626</v>
      </c>
    </row>
    <row r="24" spans="1:7">
      <c r="A24" s="4" t="s">
        <v>664</v>
      </c>
      <c r="C24" s="4" t="s">
        <v>665</v>
      </c>
    </row>
    <row r="25" spans="1:7">
      <c r="A25" s="4" t="s">
        <v>666</v>
      </c>
    </row>
    <row r="26" spans="1:7">
      <c r="A26" s="3" t="s">
        <v>626</v>
      </c>
    </row>
    <row r="27" spans="1:7">
      <c r="A27" s="4" t="s">
        <v>664</v>
      </c>
      <c r="C27" s="4" t="s">
        <v>667</v>
      </c>
    </row>
    <row r="28" spans="1:7">
      <c r="A28" s="4" t="s">
        <v>668</v>
      </c>
    </row>
    <row r="29" spans="1:7">
      <c r="A29" s="3" t="s">
        <v>626</v>
      </c>
    </row>
    <row r="30" spans="1:7">
      <c r="A30" s="4" t="s">
        <v>664</v>
      </c>
      <c r="C30" s="4" t="s">
        <v>669</v>
      </c>
    </row>
    <row r="31" spans="1:7">
      <c r="A31" s="4" t="s">
        <v>670</v>
      </c>
    </row>
    <row r="32" spans="1:7">
      <c r="A32" s="3" t="s">
        <v>626</v>
      </c>
    </row>
    <row r="33" spans="1:7">
      <c r="A33" s="4" t="s">
        <v>664</v>
      </c>
      <c r="C33" s="4" t="s">
        <v>671</v>
      </c>
    </row>
    <row r="34" spans="1:7">
      <c r="A34" s="4" t="s">
        <v>672</v>
      </c>
    </row>
    <row r="35" spans="1:7">
      <c r="A35" s="3" t="s">
        <v>626</v>
      </c>
    </row>
    <row r="36" spans="1:7">
      <c r="A36" s="4" t="s">
        <v>651</v>
      </c>
      <c r="D36" s="5" t="n">
        <v>16000000</v>
      </c>
      <c r="E36" s="6" t="n">
        <v>16000000</v>
      </c>
    </row>
    <row r="37" spans="1:7">
      <c r="A37" s="4" t="s">
        <v>673</v>
      </c>
    </row>
    <row r="38" spans="1:7">
      <c r="A38" s="3" t="s">
        <v>626</v>
      </c>
    </row>
    <row r="39" spans="1:7">
      <c r="A39" s="4" t="s">
        <v>674</v>
      </c>
      <c r="D39" s="5" t="n">
        <v>0</v>
      </c>
      <c r="E39" s="5" t="n">
        <v>0</v>
      </c>
    </row>
    <row r="40" spans="1:7">
      <c r="A40" s="4" t="s">
        <v>634</v>
      </c>
    </row>
    <row r="41" spans="1:7">
      <c r="A41" s="3" t="s">
        <v>626</v>
      </c>
    </row>
    <row r="42" spans="1:7">
      <c r="A42" s="4" t="s">
        <v>635</v>
      </c>
      <c r="C42" s="6" t="n">
        <v>450000000</v>
      </c>
      <c r="D42" s="6" t="n">
        <v>450000000</v>
      </c>
      <c r="E42" s="6" t="n">
        <v>450000000</v>
      </c>
    </row>
    <row r="43" spans="1:7">
      <c r="A43" s="4" t="s">
        <v>638</v>
      </c>
      <c r="C43" s="4" t="s">
        <v>639</v>
      </c>
      <c r="D43" s="4" t="s">
        <v>639</v>
      </c>
      <c r="E43" s="4" t="s">
        <v>639</v>
      </c>
    </row>
    <row r="44" spans="1:7">
      <c r="A44" s="4" t="s">
        <v>640</v>
      </c>
      <c r="E44" s="4" t="s">
        <v>641</v>
      </c>
    </row>
    <row r="45" spans="1:7">
      <c r="A45" s="4" t="s">
        <v>653</v>
      </c>
      <c r="E45" s="4" t="s">
        <v>675</v>
      </c>
    </row>
    <row r="46" spans="1:7">
      <c r="A46" s="4" t="s">
        <v>655</v>
      </c>
      <c r="E46" s="4" t="s">
        <v>676</v>
      </c>
    </row>
    <row r="47" spans="1:7">
      <c r="A47" s="4" t="s">
        <v>657</v>
      </c>
      <c r="E47" s="4" t="s">
        <v>677</v>
      </c>
    </row>
    <row r="48" spans="1:7">
      <c r="A48" s="4" t="s">
        <v>678</v>
      </c>
    </row>
    <row r="49" spans="1:7">
      <c r="A49" s="3" t="s">
        <v>626</v>
      </c>
    </row>
    <row r="50" spans="1:7">
      <c r="A50" s="4" t="s">
        <v>640</v>
      </c>
      <c r="E50" s="4" t="s">
        <v>642</v>
      </c>
    </row>
    <row r="51" spans="1:7">
      <c r="A51" s="4" t="s">
        <v>674</v>
      </c>
      <c r="B51" s="4" t="s">
        <v>633</v>
      </c>
      <c r="D51" s="6" t="n">
        <v>353000000</v>
      </c>
      <c r="E51" s="6" t="n">
        <v>353000000</v>
      </c>
    </row>
    <row r="52" spans="1:7">
      <c r="A52" s="4" t="s">
        <v>679</v>
      </c>
    </row>
    <row r="53" spans="1:7">
      <c r="A53" s="3" t="s">
        <v>626</v>
      </c>
    </row>
    <row r="54" spans="1:7">
      <c r="A54" s="4" t="s">
        <v>640</v>
      </c>
      <c r="E54" s="4" t="s">
        <v>642</v>
      </c>
    </row>
    <row r="55" spans="1:7">
      <c r="A55" s="4" t="s">
        <v>662</v>
      </c>
      <c r="C55" s="6" t="n">
        <v>375000000</v>
      </c>
    </row>
    <row r="56" spans="1:7">
      <c r="A56" s="4" t="s">
        <v>680</v>
      </c>
      <c r="C56" s="4" t="s">
        <v>481</v>
      </c>
    </row>
    <row r="57" spans="1:7">
      <c r="A57" s="4" t="s">
        <v>681</v>
      </c>
    </row>
    <row r="58" spans="1:7">
      <c r="A58" s="3" t="s">
        <v>626</v>
      </c>
    </row>
    <row r="59" spans="1:7">
      <c r="A59" s="4" t="s">
        <v>682</v>
      </c>
      <c r="C59" s="6" t="n">
        <v>13000000</v>
      </c>
    </row>
    <row r="60" spans="1:7">
      <c r="A60" s="4" t="s">
        <v>683</v>
      </c>
    </row>
    <row r="61" spans="1:7">
      <c r="A61" s="3" t="s">
        <v>626</v>
      </c>
    </row>
    <row r="62" spans="1:7">
      <c r="A62" s="4" t="s">
        <v>682</v>
      </c>
      <c r="C62" s="6" t="n">
        <v>11000000</v>
      </c>
    </row>
    <row r="63" spans="1:7">
      <c r="A63" s="4" t="s">
        <v>684</v>
      </c>
    </row>
    <row r="64" spans="1:7">
      <c r="A64" s="3" t="s">
        <v>626</v>
      </c>
    </row>
    <row r="65" spans="1:7">
      <c r="A65" s="4" t="s">
        <v>664</v>
      </c>
      <c r="C65" s="4" t="s">
        <v>464</v>
      </c>
    </row>
    <row r="66" spans="1:7">
      <c r="A66" s="4" t="s">
        <v>685</v>
      </c>
    </row>
    <row r="67" spans="1:7">
      <c r="A67" s="3" t="s">
        <v>626</v>
      </c>
    </row>
    <row r="68" spans="1:7">
      <c r="A68" s="4" t="s">
        <v>664</v>
      </c>
      <c r="C68" s="4" t="s">
        <v>686</v>
      </c>
    </row>
    <row r="69" spans="1:7"/>
    <row r="70" spans="1:7">
      <c r="A70" s="4" t="s">
        <v>633</v>
      </c>
      <c r="B70" s="4" t="s">
        <v>636</v>
      </c>
    </row>
  </sheetData>
  <mergeCells count="3">
    <mergeCell ref="A1:B1"/>
    <mergeCell ref="A69:F69"/>
    <mergeCell ref="B70:F7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687</v>
      </c>
      <c r="B1" s="2" t="s">
        <v>563</v>
      </c>
    </row>
    <row r="2" spans="1:3">
      <c r="A2" s="3" t="s">
        <v>688</v>
      </c>
    </row>
    <row r="3" spans="1:3">
      <c r="A3" s="5" t="n">
        <v>2017</v>
      </c>
      <c r="B3" s="6" t="n">
        <v>54</v>
      </c>
    </row>
    <row r="4" spans="1:3">
      <c r="A4" s="5" t="n">
        <v>2018</v>
      </c>
      <c r="B4" s="5" t="n">
        <v>49</v>
      </c>
    </row>
    <row r="5" spans="1:3">
      <c r="A5" s="5" t="n">
        <v>2019</v>
      </c>
      <c r="B5" s="5" t="n">
        <v>43</v>
      </c>
    </row>
    <row r="6" spans="1:3">
      <c r="A6" s="5" t="n">
        <v>2020</v>
      </c>
      <c r="B6" s="5" t="n">
        <v>43</v>
      </c>
    </row>
    <row r="7" spans="1:3">
      <c r="A7" s="5" t="n">
        <v>2021</v>
      </c>
      <c r="B7" s="5" t="n">
        <v>43</v>
      </c>
    </row>
    <row r="8" spans="1:3">
      <c r="A8" s="4" t="s">
        <v>564</v>
      </c>
      <c r="B8" s="5" t="n">
        <v>586</v>
      </c>
    </row>
    <row r="9" spans="1:3">
      <c r="A9" s="4" t="s">
        <v>144</v>
      </c>
      <c r="B9" s="6" t="n">
        <v>818</v>
      </c>
      <c r="C9" s="4" t="s">
        <v>633</v>
      </c>
    </row>
    <row r="10" spans="1:3"/>
    <row r="11" spans="1:3">
      <c r="A11" s="4" t="s">
        <v>633</v>
      </c>
      <c r="B11" s="4" t="s">
        <v>689</v>
      </c>
    </row>
  </sheetData>
  <mergeCells count="3">
    <mergeCell ref="B1:C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0"/>
    <col customWidth="1" max="6" min="6" width="40"/>
    <col customWidth="1" max="7" min="7" width="37"/>
  </cols>
  <sheetData>
    <row r="1" spans="1:7">
      <c r="A1" s="1" t="s">
        <v>143</v>
      </c>
      <c r="B1" s="2" t="s">
        <v>144</v>
      </c>
      <c r="C1" s="2" t="s">
        <v>145</v>
      </c>
      <c r="D1" s="2" t="s">
        <v>146</v>
      </c>
      <c r="E1" s="2" t="s">
        <v>147</v>
      </c>
      <c r="F1" s="2" t="s">
        <v>148</v>
      </c>
      <c r="G1" s="2" t="s">
        <v>149</v>
      </c>
    </row>
    <row r="2" spans="1:7">
      <c r="A2" s="4" t="s">
        <v>150</v>
      </c>
      <c r="B2" s="6" t="n">
        <v>1315</v>
      </c>
      <c r="C2" s="6" t="n">
        <v>0</v>
      </c>
      <c r="D2" s="6" t="n">
        <v>0</v>
      </c>
      <c r="E2" s="6" t="n">
        <v>1451</v>
      </c>
      <c r="F2" s="6" t="n">
        <v>0</v>
      </c>
      <c r="G2" s="6" t="n">
        <v>-136</v>
      </c>
    </row>
    <row r="3" spans="1:7">
      <c r="A3" s="4" t="s">
        <v>151</v>
      </c>
      <c r="C3" s="5" t="n">
        <v>0</v>
      </c>
    </row>
    <row r="4" spans="1:7">
      <c r="A4" s="4" t="s">
        <v>47</v>
      </c>
      <c r="B4" s="5" t="n">
        <v>58</v>
      </c>
      <c r="C4" s="6" t="n">
        <v>0</v>
      </c>
      <c r="D4" s="5" t="n">
        <v>0</v>
      </c>
      <c r="E4" s="5" t="n">
        <v>58</v>
      </c>
      <c r="F4" s="5" t="n">
        <v>0</v>
      </c>
      <c r="G4" s="5" t="n">
        <v>0</v>
      </c>
    </row>
    <row r="5" spans="1:7">
      <c r="A5" s="4" t="s">
        <v>152</v>
      </c>
      <c r="B5" s="5" t="n">
        <v>-166</v>
      </c>
      <c r="C5" s="5" t="n">
        <v>0</v>
      </c>
      <c r="D5" s="5" t="n">
        <v>0</v>
      </c>
      <c r="E5" s="5" t="n">
        <v>-166</v>
      </c>
      <c r="F5" s="5" t="n">
        <v>0</v>
      </c>
      <c r="G5" s="5" t="n">
        <v>0</v>
      </c>
    </row>
    <row r="6" spans="1:7">
      <c r="A6" s="4" t="s">
        <v>153</v>
      </c>
      <c r="B6" s="5" t="n">
        <v>-32</v>
      </c>
      <c r="C6" s="5" t="n">
        <v>0</v>
      </c>
      <c r="D6" s="5" t="n">
        <v>0</v>
      </c>
      <c r="E6" s="5" t="n">
        <v>0</v>
      </c>
      <c r="F6" s="5" t="n">
        <v>0</v>
      </c>
      <c r="G6" s="5" t="n">
        <v>-32</v>
      </c>
    </row>
    <row r="7" spans="1:7">
      <c r="A7" s="4" t="s">
        <v>154</v>
      </c>
      <c r="B7" s="5" t="n">
        <v>1175</v>
      </c>
      <c r="C7" s="6" t="n">
        <v>0</v>
      </c>
      <c r="D7" s="5" t="n">
        <v>0</v>
      </c>
      <c r="E7" s="5" t="n">
        <v>1343</v>
      </c>
      <c r="F7" s="5" t="n">
        <v>0</v>
      </c>
      <c r="G7" s="5" t="n">
        <v>-168</v>
      </c>
    </row>
    <row r="8" spans="1:7">
      <c r="A8" s="4" t="s">
        <v>155</v>
      </c>
      <c r="C8" s="5" t="n">
        <v>0</v>
      </c>
    </row>
    <row r="9" spans="1:7">
      <c r="A9" s="4" t="s">
        <v>47</v>
      </c>
      <c r="B9" s="5" t="n">
        <v>74</v>
      </c>
      <c r="C9" s="6" t="n">
        <v>0</v>
      </c>
      <c r="D9" s="5" t="n">
        <v>0</v>
      </c>
      <c r="E9" s="5" t="n">
        <v>74</v>
      </c>
      <c r="F9" s="5" t="n">
        <v>0</v>
      </c>
      <c r="G9" s="5" t="n">
        <v>0</v>
      </c>
    </row>
    <row r="10" spans="1:7">
      <c r="A10" s="4" t="s">
        <v>152</v>
      </c>
      <c r="B10" s="5" t="n">
        <v>65</v>
      </c>
      <c r="C10" s="5" t="n">
        <v>0</v>
      </c>
      <c r="D10" s="5" t="n">
        <v>0</v>
      </c>
      <c r="E10" s="5" t="n">
        <v>65</v>
      </c>
      <c r="F10" s="5" t="n">
        <v>0</v>
      </c>
      <c r="G10" s="5" t="n">
        <v>0</v>
      </c>
    </row>
    <row r="11" spans="1:7">
      <c r="A11" s="4" t="s">
        <v>153</v>
      </c>
      <c r="B11" s="5" t="n">
        <v>-37</v>
      </c>
      <c r="C11" s="5" t="n">
        <v>0</v>
      </c>
      <c r="D11" s="5" t="n">
        <v>0</v>
      </c>
      <c r="E11" s="5" t="n">
        <v>0</v>
      </c>
      <c r="F11" s="5" t="n">
        <v>0</v>
      </c>
      <c r="G11" s="5" t="n">
        <v>-37</v>
      </c>
    </row>
    <row r="12" spans="1:7">
      <c r="A12" s="4" t="s">
        <v>156</v>
      </c>
      <c r="B12" s="5" t="n">
        <v>1277</v>
      </c>
      <c r="C12" s="6" t="n">
        <v>0</v>
      </c>
      <c r="D12" s="5" t="n">
        <v>0</v>
      </c>
      <c r="E12" s="5" t="n">
        <v>1482</v>
      </c>
      <c r="F12" s="5" t="n">
        <v>0</v>
      </c>
      <c r="G12" s="5" t="n">
        <v>-205</v>
      </c>
    </row>
    <row r="13" spans="1:7">
      <c r="A13" s="4" t="s">
        <v>157</v>
      </c>
      <c r="C13" s="5" t="n">
        <v>0</v>
      </c>
    </row>
    <row r="14" spans="1:7">
      <c r="A14" s="4" t="s">
        <v>47</v>
      </c>
      <c r="B14" s="5" t="n">
        <v>106</v>
      </c>
      <c r="C14" s="6" t="n">
        <v>0</v>
      </c>
      <c r="D14" s="5" t="n">
        <v>0</v>
      </c>
      <c r="E14" s="5" t="n">
        <v>97</v>
      </c>
      <c r="F14" s="5" t="n">
        <v>9</v>
      </c>
      <c r="G14" s="5" t="n">
        <v>0</v>
      </c>
    </row>
    <row r="15" spans="1:7">
      <c r="A15" s="4" t="s">
        <v>152</v>
      </c>
      <c r="B15" s="5" t="n">
        <v>-934</v>
      </c>
      <c r="C15" s="5" t="n">
        <v>0</v>
      </c>
      <c r="D15" s="5" t="n">
        <v>0</v>
      </c>
      <c r="E15" s="5" t="n">
        <v>-934</v>
      </c>
      <c r="F15" s="5" t="n">
        <v>0</v>
      </c>
      <c r="G15" s="5" t="n">
        <v>0</v>
      </c>
    </row>
    <row r="16" spans="1:7">
      <c r="A16" s="4" t="s">
        <v>158</v>
      </c>
      <c r="B16" s="5" t="n">
        <v>-244</v>
      </c>
      <c r="C16" s="5" t="n">
        <v>0</v>
      </c>
      <c r="D16" s="5" t="n">
        <v>0</v>
      </c>
      <c r="E16" s="5" t="n">
        <v>122</v>
      </c>
      <c r="F16" s="5" t="n">
        <v>0</v>
      </c>
      <c r="G16" s="5" t="n">
        <v>-366</v>
      </c>
    </row>
    <row r="17" spans="1:7">
      <c r="A17" s="4" t="s">
        <v>159</v>
      </c>
      <c r="B17" s="5" t="n">
        <v>0</v>
      </c>
      <c r="C17" s="5" t="n">
        <v>0</v>
      </c>
      <c r="D17" s="5" t="n">
        <v>767</v>
      </c>
      <c r="E17" s="5" t="n">
        <v>-767</v>
      </c>
      <c r="F17" s="5" t="n">
        <v>0</v>
      </c>
      <c r="G17" s="5" t="n">
        <v>0</v>
      </c>
    </row>
    <row r="18" spans="1:7">
      <c r="A18" s="4" t="s">
        <v>160</v>
      </c>
      <c r="B18" s="5" t="n">
        <v>0</v>
      </c>
      <c r="C18" s="6" t="n">
        <v>0</v>
      </c>
      <c r="D18" s="5" t="n">
        <v>0</v>
      </c>
      <c r="E18" s="5" t="n">
        <v>0</v>
      </c>
      <c r="F18" s="5" t="n">
        <v>0</v>
      </c>
      <c r="G18" s="5" t="n">
        <v>0</v>
      </c>
    </row>
    <row r="19" spans="1:7">
      <c r="A19" s="4" t="s">
        <v>161</v>
      </c>
      <c r="C19" s="5" t="n">
        <v>32</v>
      </c>
    </row>
    <row r="20" spans="1:7">
      <c r="A20" s="4" t="s">
        <v>105</v>
      </c>
      <c r="B20" s="5" t="n">
        <v>3</v>
      </c>
      <c r="C20" s="6" t="n">
        <v>0</v>
      </c>
      <c r="D20" s="5" t="n">
        <v>3</v>
      </c>
      <c r="E20" s="5" t="n">
        <v>0</v>
      </c>
      <c r="F20" s="5" t="n">
        <v>0</v>
      </c>
      <c r="G20" s="5" t="n">
        <v>0</v>
      </c>
    </row>
    <row r="21" spans="1:7">
      <c r="A21" s="4" t="s">
        <v>162</v>
      </c>
      <c r="B21" s="5" t="n">
        <v>-8</v>
      </c>
      <c r="C21" s="5" t="n">
        <v>0</v>
      </c>
      <c r="D21" s="5" t="n">
        <v>0</v>
      </c>
      <c r="E21" s="5" t="n">
        <v>0</v>
      </c>
      <c r="F21" s="5" t="n">
        <v>-8</v>
      </c>
      <c r="G21" s="5" t="n">
        <v>0</v>
      </c>
    </row>
    <row r="22" spans="1:7">
      <c r="A22" s="4" t="s">
        <v>153</v>
      </c>
      <c r="B22" s="5" t="n">
        <v>40</v>
      </c>
      <c r="C22" s="5" t="n">
        <v>0</v>
      </c>
      <c r="D22" s="5" t="n">
        <v>0</v>
      </c>
      <c r="E22" s="5" t="n">
        <v>0</v>
      </c>
      <c r="F22" s="5" t="n">
        <v>0</v>
      </c>
      <c r="G22" s="5" t="n">
        <v>40</v>
      </c>
    </row>
    <row r="23" spans="1:7">
      <c r="A23" s="4" t="s">
        <v>163</v>
      </c>
      <c r="B23" s="6" t="n">
        <v>240</v>
      </c>
      <c r="C23" s="6" t="n">
        <v>0</v>
      </c>
      <c r="D23" s="6" t="n">
        <v>770</v>
      </c>
      <c r="E23" s="6" t="n">
        <v>0</v>
      </c>
      <c r="F23" s="6" t="n">
        <v>1</v>
      </c>
      <c r="G23" s="6" t="n">
        <v>-531</v>
      </c>
    </row>
    <row r="24" spans="1:7">
      <c r="A24" s="4" t="s">
        <v>164</v>
      </c>
      <c r="C24" s="5" t="n">
        <v>3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25</v>
      </c>
    </row>
    <row r="3" spans="1:3">
      <c r="A3" s="3" t="s">
        <v>626</v>
      </c>
    </row>
    <row r="4" spans="1:3">
      <c r="A4" s="4" t="s">
        <v>628</v>
      </c>
      <c r="B4" s="6" t="n">
        <v>15</v>
      </c>
    </row>
    <row r="5" spans="1:3">
      <c r="A5" s="4" t="s">
        <v>691</v>
      </c>
      <c r="B5" s="4" t="s">
        <v>639</v>
      </c>
    </row>
    <row r="6" spans="1:3">
      <c r="A6" s="4" t="s">
        <v>692</v>
      </c>
      <c r="B6" s="4" t="s">
        <v>641</v>
      </c>
    </row>
    <row r="7" spans="1:3">
      <c r="A7" s="4" t="s">
        <v>631</v>
      </c>
    </row>
    <row r="8" spans="1:3">
      <c r="A8" s="3" t="s">
        <v>626</v>
      </c>
    </row>
    <row r="9" spans="1:3">
      <c r="A9" s="4" t="s">
        <v>628</v>
      </c>
      <c r="B9" s="6" t="n">
        <v>6</v>
      </c>
    </row>
    <row r="10" spans="1:3">
      <c r="A10" s="4" t="s">
        <v>693</v>
      </c>
      <c r="B10" s="6" t="n">
        <v>9</v>
      </c>
    </row>
    <row r="11" spans="1:3">
      <c r="A11" s="4" t="s">
        <v>692</v>
      </c>
      <c r="B11" s="4" t="s">
        <v>642</v>
      </c>
    </row>
    <row r="12" spans="1:3">
      <c r="A12" s="4" t="s">
        <v>634</v>
      </c>
    </row>
    <row r="13" spans="1:3">
      <c r="A13" s="3" t="s">
        <v>626</v>
      </c>
    </row>
    <row r="14" spans="1:3">
      <c r="A14" s="4" t="s">
        <v>628</v>
      </c>
      <c r="B14" s="6" t="n">
        <v>9</v>
      </c>
    </row>
    <row r="15" spans="1:3">
      <c r="A15" s="4" t="s">
        <v>691</v>
      </c>
      <c r="B15" s="4" t="s">
        <v>639</v>
      </c>
      <c r="C15" s="4" t="s">
        <v>639</v>
      </c>
    </row>
    <row r="16" spans="1:3">
      <c r="A16" s="4" t="s">
        <v>692</v>
      </c>
      <c r="B16" s="4" t="s">
        <v>6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4</v>
      </c>
      <c r="B1" s="2" t="s">
        <v>1</v>
      </c>
    </row>
    <row r="2" spans="1:4">
      <c r="B2" s="2" t="s">
        <v>2</v>
      </c>
      <c r="C2" s="2" t="s">
        <v>32</v>
      </c>
      <c r="D2" s="2" t="s">
        <v>33</v>
      </c>
    </row>
    <row r="3" spans="1:4">
      <c r="A3" s="3" t="s">
        <v>695</v>
      </c>
    </row>
    <row r="4" spans="1:4">
      <c r="A4" s="4" t="s">
        <v>696</v>
      </c>
      <c r="B4" s="6" t="n">
        <v>19</v>
      </c>
      <c r="C4" s="6" t="n">
        <v>0</v>
      </c>
      <c r="D4" s="6" t="n">
        <v>0</v>
      </c>
    </row>
    <row r="5" spans="1:4">
      <c r="A5" s="4" t="s">
        <v>697</v>
      </c>
      <c r="B5" s="5" t="n">
        <v>-1</v>
      </c>
      <c r="C5" s="5" t="n">
        <v>-3</v>
      </c>
      <c r="D5" s="5" t="n">
        <v>-4</v>
      </c>
    </row>
    <row r="6" spans="1:4">
      <c r="A6" s="4" t="s">
        <v>698</v>
      </c>
      <c r="B6" s="6" t="n">
        <v>18</v>
      </c>
      <c r="C6" s="6" t="n">
        <v>-3</v>
      </c>
      <c r="D6" s="6"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s>
  <sheetData>
    <row r="1" spans="1:4">
      <c r="A1" s="1" t="s">
        <v>699</v>
      </c>
      <c r="B1" s="2" t="s">
        <v>700</v>
      </c>
      <c r="C1" s="2" t="s">
        <v>1</v>
      </c>
    </row>
    <row r="2" spans="1:4">
      <c r="B2" s="2" t="s">
        <v>2</v>
      </c>
      <c r="C2" s="2" t="s">
        <v>2</v>
      </c>
      <c r="D2" s="2" t="s">
        <v>701</v>
      </c>
    </row>
    <row r="3" spans="1:4">
      <c r="A3" s="3" t="s">
        <v>702</v>
      </c>
    </row>
    <row r="4" spans="1:4">
      <c r="A4" s="4" t="s">
        <v>703</v>
      </c>
      <c r="D4" s="5" t="n">
        <v>26200000</v>
      </c>
    </row>
    <row r="5" spans="1:4">
      <c r="A5" s="4" t="s">
        <v>704</v>
      </c>
      <c r="D5" s="5" t="n">
        <v>6200000</v>
      </c>
    </row>
    <row r="6" spans="1:4">
      <c r="A6" s="4" t="s">
        <v>705</v>
      </c>
      <c r="D6" s="5" t="n">
        <v>26200000</v>
      </c>
    </row>
    <row r="7" spans="1:4">
      <c r="A7" s="4" t="s">
        <v>706</v>
      </c>
      <c r="C7" s="5" t="n">
        <v>0</v>
      </c>
    </row>
    <row r="8" spans="1:4">
      <c r="A8" s="4" t="s">
        <v>707</v>
      </c>
      <c r="B8" s="7" t="n">
        <v>0.25</v>
      </c>
    </row>
    <row r="9" spans="1:4">
      <c r="A9" s="4" t="s">
        <v>388</v>
      </c>
    </row>
    <row r="10" spans="1:4">
      <c r="A10" s="3" t="s">
        <v>702</v>
      </c>
    </row>
    <row r="11" spans="1:4">
      <c r="A11" s="4" t="s">
        <v>708</v>
      </c>
      <c r="C11" s="4" t="s">
        <v>709</v>
      </c>
    </row>
    <row r="12" spans="1:4">
      <c r="A12" s="4" t="s">
        <v>710</v>
      </c>
      <c r="D12" s="9" t="n">
        <v>0.1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33</v>
      </c>
    </row>
    <row r="3" spans="1:4">
      <c r="A3" s="3" t="s">
        <v>712</v>
      </c>
    </row>
    <row r="4" spans="1:4">
      <c r="A4" s="4" t="s">
        <v>52</v>
      </c>
      <c r="B4" s="7" t="n">
        <v>3.25</v>
      </c>
      <c r="C4" s="7" t="n">
        <v>2.27</v>
      </c>
      <c r="D4" s="7" t="n">
        <v>1.79</v>
      </c>
    </row>
    <row r="5" spans="1:4">
      <c r="A5" s="4" t="s">
        <v>53</v>
      </c>
      <c r="B5" s="7" t="n">
        <v>3.23</v>
      </c>
      <c r="C5" s="7" t="n">
        <v>2.27</v>
      </c>
      <c r="D5" s="7" t="n">
        <v>1.79</v>
      </c>
    </row>
    <row r="6" spans="1:4">
      <c r="A6" s="3" t="s">
        <v>713</v>
      </c>
    </row>
    <row r="7" spans="1:4">
      <c r="A7" s="4" t="s">
        <v>47</v>
      </c>
      <c r="B7" s="6" t="n">
        <v>106</v>
      </c>
      <c r="C7" s="6" t="n">
        <v>74</v>
      </c>
      <c r="D7" s="6" t="n">
        <v>58</v>
      </c>
    </row>
    <row r="8" spans="1:4">
      <c r="A8" s="3" t="s">
        <v>714</v>
      </c>
    </row>
    <row r="9" spans="1:4">
      <c r="A9" s="4" t="s">
        <v>715</v>
      </c>
      <c r="B9" s="8" t="n">
        <v>32.5</v>
      </c>
      <c r="C9" s="8" t="n">
        <v>32.4</v>
      </c>
      <c r="D9" s="8" t="n">
        <v>32.4</v>
      </c>
    </row>
    <row r="10" spans="1:4">
      <c r="A10" s="4" t="s">
        <v>716</v>
      </c>
      <c r="B10" s="8" t="n">
        <v>0.3</v>
      </c>
      <c r="C10" s="5" t="n">
        <v>0</v>
      </c>
      <c r="D10" s="5" t="n">
        <v>0</v>
      </c>
    </row>
    <row r="11" spans="1:4">
      <c r="A11" s="4" t="s">
        <v>717</v>
      </c>
      <c r="B11" s="8" t="n">
        <v>32.8</v>
      </c>
      <c r="C11" s="8" t="n">
        <v>32.4</v>
      </c>
      <c r="D11" s="8" t="n">
        <v>3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33"/>
    <col customWidth="1" max="7" min="7" width="21"/>
  </cols>
  <sheetData>
    <row r="1" spans="1:7">
      <c r="A1" s="1" t="s">
        <v>718</v>
      </c>
      <c r="B1" s="2" t="s">
        <v>719</v>
      </c>
      <c r="C1" s="2" t="s">
        <v>720</v>
      </c>
      <c r="D1" s="2" t="s">
        <v>721</v>
      </c>
      <c r="E1" s="2" t="s">
        <v>488</v>
      </c>
      <c r="F1" s="2" t="s">
        <v>722</v>
      </c>
      <c r="G1" s="2" t="s">
        <v>723</v>
      </c>
    </row>
    <row r="2" spans="1:7">
      <c r="A2" s="3" t="s">
        <v>724</v>
      </c>
    </row>
    <row r="3" spans="1:7">
      <c r="A3" s="4" t="s">
        <v>725</v>
      </c>
      <c r="G3" s="6" t="n">
        <v>358000000</v>
      </c>
    </row>
    <row r="4" spans="1:7">
      <c r="A4" s="4" t="s">
        <v>726</v>
      </c>
      <c r="B4" s="6" t="n">
        <v>7000000</v>
      </c>
    </row>
    <row r="5" spans="1:7">
      <c r="A5" s="4" t="s">
        <v>727</v>
      </c>
      <c r="D5" s="6" t="n">
        <v>35000000</v>
      </c>
    </row>
    <row r="6" spans="1:7">
      <c r="A6" s="4" t="s">
        <v>728</v>
      </c>
      <c r="D6" s="4" t="s">
        <v>402</v>
      </c>
    </row>
    <row r="7" spans="1:7">
      <c r="A7" s="4" t="s">
        <v>729</v>
      </c>
      <c r="D7" s="7" t="n">
        <v>0.5</v>
      </c>
    </row>
    <row r="8" spans="1:7">
      <c r="A8" s="4" t="s">
        <v>730</v>
      </c>
      <c r="D8" s="4" t="s">
        <v>731</v>
      </c>
    </row>
    <row r="9" spans="1:7">
      <c r="A9" s="4" t="s">
        <v>501</v>
      </c>
      <c r="D9" s="6" t="n">
        <v>3000000</v>
      </c>
      <c r="E9" s="6" t="n">
        <v>22000000</v>
      </c>
      <c r="F9" s="6" t="n">
        <v>17000000</v>
      </c>
    </row>
    <row r="10" spans="1:7">
      <c r="A10" s="4" t="s">
        <v>140</v>
      </c>
    </row>
    <row r="11" spans="1:7">
      <c r="A11" s="3" t="s">
        <v>724</v>
      </c>
    </row>
    <row r="12" spans="1:7">
      <c r="A12" s="4" t="s">
        <v>732</v>
      </c>
      <c r="D12" s="4" t="s">
        <v>733</v>
      </c>
    </row>
    <row r="13" spans="1:7">
      <c r="A13" s="4" t="s">
        <v>734</v>
      </c>
      <c r="D13" s="5" t="n">
        <v>2</v>
      </c>
    </row>
    <row r="14" spans="1:7">
      <c r="A14" s="4" t="s">
        <v>521</v>
      </c>
    </row>
    <row r="15" spans="1:7">
      <c r="A15" s="3" t="s">
        <v>724</v>
      </c>
    </row>
    <row r="16" spans="1:7">
      <c r="A16" s="4" t="s">
        <v>501</v>
      </c>
      <c r="D16" s="6" t="n">
        <v>5000000</v>
      </c>
      <c r="E16" s="5" t="n">
        <v>4000000</v>
      </c>
      <c r="F16" s="5" t="n">
        <v>18000000</v>
      </c>
    </row>
    <row r="17" spans="1:7">
      <c r="A17" s="4" t="s">
        <v>522</v>
      </c>
    </row>
    <row r="18" spans="1:7">
      <c r="A18" s="3" t="s">
        <v>724</v>
      </c>
    </row>
    <row r="19" spans="1:7">
      <c r="A19" s="4" t="s">
        <v>501</v>
      </c>
      <c r="F19" s="6" t="n">
        <v>17000000</v>
      </c>
    </row>
    <row r="20" spans="1:7">
      <c r="A20" s="4" t="s">
        <v>735</v>
      </c>
      <c r="F20" s="5" t="n">
        <v>2</v>
      </c>
    </row>
    <row r="21" spans="1:7">
      <c r="A21" s="4" t="s">
        <v>523</v>
      </c>
    </row>
    <row r="22" spans="1:7">
      <c r="A22" s="3" t="s">
        <v>724</v>
      </c>
    </row>
    <row r="23" spans="1:7">
      <c r="A23" s="4" t="s">
        <v>501</v>
      </c>
      <c r="D23" s="5" t="n">
        <v>3000000</v>
      </c>
      <c r="E23" s="5" t="n">
        <v>3000000</v>
      </c>
      <c r="F23" s="6" t="n">
        <v>17000000</v>
      </c>
    </row>
    <row r="24" spans="1:7">
      <c r="A24" s="4" t="s">
        <v>736</v>
      </c>
    </row>
    <row r="25" spans="1:7">
      <c r="A25" s="3" t="s">
        <v>724</v>
      </c>
    </row>
    <row r="26" spans="1:7">
      <c r="A26" s="4" t="s">
        <v>501</v>
      </c>
      <c r="D26" s="6" t="n">
        <v>2000000</v>
      </c>
      <c r="E26" s="5" t="n">
        <v>1000000</v>
      </c>
      <c r="F26" s="5" t="n">
        <v>1000000</v>
      </c>
    </row>
    <row r="27" spans="1:7">
      <c r="A27" s="4" t="s">
        <v>737</v>
      </c>
    </row>
    <row r="28" spans="1:7">
      <c r="A28" s="3" t="s">
        <v>724</v>
      </c>
    </row>
    <row r="29" spans="1:7">
      <c r="A29" s="4" t="s">
        <v>738</v>
      </c>
      <c r="D29" s="4" t="s">
        <v>739</v>
      </c>
    </row>
    <row r="30" spans="1:7">
      <c r="A30" s="4" t="s">
        <v>740</v>
      </c>
    </row>
    <row r="31" spans="1:7">
      <c r="A31" s="3" t="s">
        <v>724</v>
      </c>
    </row>
    <row r="32" spans="1:7">
      <c r="A32" s="4" t="s">
        <v>738</v>
      </c>
      <c r="D32" s="4" t="s">
        <v>741</v>
      </c>
    </row>
    <row r="33" spans="1:7">
      <c r="A33" s="4" t="s">
        <v>742</v>
      </c>
    </row>
    <row r="34" spans="1:7">
      <c r="A34" s="3" t="s">
        <v>724</v>
      </c>
    </row>
    <row r="35" spans="1:7">
      <c r="A35" s="4" t="s">
        <v>743</v>
      </c>
      <c r="D35" s="6" t="n">
        <v>1000000</v>
      </c>
    </row>
    <row r="36" spans="1:7">
      <c r="A36" s="4" t="s">
        <v>744</v>
      </c>
    </row>
    <row r="37" spans="1:7">
      <c r="A37" s="3" t="s">
        <v>724</v>
      </c>
    </row>
    <row r="38" spans="1:7">
      <c r="A38" s="4" t="s">
        <v>745</v>
      </c>
      <c r="D38" s="5" t="n">
        <v>30000000</v>
      </c>
    </row>
    <row r="39" spans="1:7">
      <c r="A39" s="4" t="s">
        <v>746</v>
      </c>
    </row>
    <row r="40" spans="1:7">
      <c r="A40" s="3" t="s">
        <v>724</v>
      </c>
    </row>
    <row r="41" spans="1:7">
      <c r="A41" s="4" t="s">
        <v>747</v>
      </c>
      <c r="D41" s="5" t="n">
        <v>2439000000</v>
      </c>
      <c r="E41" s="5" t="n">
        <v>168000000</v>
      </c>
    </row>
    <row r="42" spans="1:7">
      <c r="A42" s="4" t="s">
        <v>748</v>
      </c>
    </row>
    <row r="43" spans="1:7">
      <c r="A43" s="3" t="s">
        <v>724</v>
      </c>
    </row>
    <row r="44" spans="1:7">
      <c r="A44" s="4" t="s">
        <v>747</v>
      </c>
      <c r="D44" s="5" t="n">
        <v>90000000</v>
      </c>
      <c r="E44" s="5" t="n">
        <v>218000000</v>
      </c>
    </row>
    <row r="45" spans="1:7">
      <c r="A45" s="4" t="s">
        <v>749</v>
      </c>
    </row>
    <row r="46" spans="1:7">
      <c r="A46" s="3" t="s">
        <v>724</v>
      </c>
    </row>
    <row r="47" spans="1:7">
      <c r="A47" s="4" t="s">
        <v>750</v>
      </c>
      <c r="C47" s="6" t="n">
        <v>28000000</v>
      </c>
      <c r="E47" s="5" t="n">
        <v>22000000</v>
      </c>
      <c r="F47" s="5" t="n">
        <v>24000000</v>
      </c>
    </row>
    <row r="48" spans="1:7">
      <c r="A48" s="4" t="s">
        <v>751</v>
      </c>
      <c r="D48" s="5" t="n">
        <v>5000000</v>
      </c>
    </row>
    <row r="49" spans="1:7">
      <c r="A49" s="4" t="s">
        <v>752</v>
      </c>
    </row>
    <row r="50" spans="1:7">
      <c r="A50" s="3" t="s">
        <v>724</v>
      </c>
    </row>
    <row r="51" spans="1:7">
      <c r="A51" s="4" t="s">
        <v>725</v>
      </c>
      <c r="D51" s="5" t="n">
        <v>2439000000</v>
      </c>
      <c r="E51" s="5" t="n">
        <v>168000000</v>
      </c>
      <c r="F51" s="5" t="n">
        <v>181000000</v>
      </c>
    </row>
    <row r="52" spans="1:7">
      <c r="A52" s="4" t="s">
        <v>745</v>
      </c>
      <c r="D52" s="5" t="n">
        <v>39000000</v>
      </c>
      <c r="E52" s="5" t="n">
        <v>9000000</v>
      </c>
    </row>
    <row r="53" spans="1:7">
      <c r="A53" s="4" t="s">
        <v>753</v>
      </c>
      <c r="D53" s="6" t="n">
        <v>0</v>
      </c>
    </row>
    <row r="54" spans="1:7">
      <c r="A54" s="4" t="s">
        <v>754</v>
      </c>
      <c r="D54" s="5" t="n">
        <v>2</v>
      </c>
    </row>
    <row r="55" spans="1:7">
      <c r="A55" s="4" t="s">
        <v>755</v>
      </c>
    </row>
    <row r="56" spans="1:7">
      <c r="A56" s="3" t="s">
        <v>724</v>
      </c>
    </row>
    <row r="57" spans="1:7">
      <c r="A57" s="4" t="s">
        <v>753</v>
      </c>
      <c r="D57" s="6" t="n">
        <v>5000000</v>
      </c>
    </row>
    <row r="58" spans="1:7">
      <c r="A58" s="4" t="s">
        <v>756</v>
      </c>
    </row>
    <row r="59" spans="1:7">
      <c r="A59" s="3" t="s">
        <v>724</v>
      </c>
    </row>
    <row r="60" spans="1:7">
      <c r="A60" s="4" t="s">
        <v>753</v>
      </c>
      <c r="D60" s="5" t="n">
        <v>7000000</v>
      </c>
    </row>
    <row r="61" spans="1:7">
      <c r="A61" s="4" t="s">
        <v>757</v>
      </c>
    </row>
    <row r="62" spans="1:7">
      <c r="A62" s="3" t="s">
        <v>724</v>
      </c>
    </row>
    <row r="63" spans="1:7">
      <c r="A63" s="4" t="s">
        <v>725</v>
      </c>
      <c r="D63" s="5" t="n">
        <v>92000000</v>
      </c>
      <c r="E63" s="5" t="n">
        <v>220000000</v>
      </c>
      <c r="F63" s="6" t="n">
        <v>241000000</v>
      </c>
    </row>
    <row r="64" spans="1:7">
      <c r="A64" s="4" t="s">
        <v>745</v>
      </c>
      <c r="D64" s="6" t="n">
        <v>10000000</v>
      </c>
      <c r="E64" s="6" t="n">
        <v>1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4" t="s">
        <v>759</v>
      </c>
    </row>
    <row r="4" spans="1:4">
      <c r="A4" s="3" t="s">
        <v>724</v>
      </c>
    </row>
    <row r="5" spans="1:4">
      <c r="A5" s="4" t="s">
        <v>760</v>
      </c>
      <c r="B5" s="6" t="n">
        <v>0</v>
      </c>
      <c r="C5" s="6" t="n">
        <v>0</v>
      </c>
      <c r="D5" s="6" t="n">
        <v>0</v>
      </c>
    </row>
    <row r="6" spans="1:4">
      <c r="A6" s="4" t="s">
        <v>761</v>
      </c>
      <c r="B6" s="5" t="n">
        <v>24</v>
      </c>
      <c r="C6" s="5" t="n">
        <v>7</v>
      </c>
      <c r="D6" s="5" t="n">
        <v>6</v>
      </c>
    </row>
    <row r="7" spans="1:4">
      <c r="A7" s="4" t="s">
        <v>762</v>
      </c>
      <c r="B7" s="5" t="n">
        <v>-48</v>
      </c>
      <c r="C7" s="5" t="n">
        <v>-11</v>
      </c>
      <c r="D7" s="5" t="n">
        <v>-8</v>
      </c>
    </row>
    <row r="8" spans="1:4">
      <c r="A8" s="4" t="s">
        <v>763</v>
      </c>
      <c r="B8" s="5" t="n">
        <v>6</v>
      </c>
      <c r="C8" s="5" t="n">
        <v>0</v>
      </c>
      <c r="D8" s="5" t="n">
        <v>0</v>
      </c>
    </row>
    <row r="9" spans="1:4">
      <c r="A9" s="4" t="s">
        <v>764</v>
      </c>
      <c r="B9" s="5" t="n">
        <v>1</v>
      </c>
      <c r="C9" s="5" t="n">
        <v>0</v>
      </c>
      <c r="D9" s="5" t="n">
        <v>0</v>
      </c>
    </row>
    <row r="10" spans="1:4">
      <c r="A10" s="4" t="s">
        <v>765</v>
      </c>
      <c r="B10" s="6" t="n">
        <v>-17</v>
      </c>
      <c r="C10" s="6" t="n">
        <v>-4</v>
      </c>
      <c r="D10" s="6" t="n">
        <v>-2</v>
      </c>
    </row>
    <row r="11" spans="1:4">
      <c r="A11" s="3" t="s">
        <v>766</v>
      </c>
    </row>
    <row r="12" spans="1:4">
      <c r="A12" s="4" t="s">
        <v>461</v>
      </c>
      <c r="B12" s="4" t="s">
        <v>767</v>
      </c>
      <c r="C12" s="4" t="s">
        <v>768</v>
      </c>
      <c r="D12" s="4" t="s">
        <v>769</v>
      </c>
    </row>
    <row r="13" spans="1:4">
      <c r="A13" s="4" t="s">
        <v>762</v>
      </c>
      <c r="B13" s="4" t="s">
        <v>770</v>
      </c>
      <c r="C13" s="4" t="s">
        <v>771</v>
      </c>
      <c r="D13" s="4" t="s">
        <v>771</v>
      </c>
    </row>
    <row r="14" spans="1:4">
      <c r="A14" s="4" t="s">
        <v>772</v>
      </c>
    </row>
    <row r="15" spans="1:4">
      <c r="A15" s="3" t="s">
        <v>724</v>
      </c>
    </row>
    <row r="16" spans="1:4">
      <c r="A16" s="4" t="s">
        <v>760</v>
      </c>
      <c r="B16" s="6" t="n">
        <v>0</v>
      </c>
      <c r="C16" s="6" t="n">
        <v>0</v>
      </c>
      <c r="D16" s="6" t="n">
        <v>0</v>
      </c>
    </row>
    <row r="17" spans="1:4">
      <c r="A17" s="4" t="s">
        <v>761</v>
      </c>
      <c r="B17" s="5" t="n">
        <v>6</v>
      </c>
      <c r="C17" s="5" t="n">
        <v>9</v>
      </c>
      <c r="D17" s="5" t="n">
        <v>11</v>
      </c>
    </row>
    <row r="18" spans="1:4">
      <c r="A18" s="4" t="s">
        <v>762</v>
      </c>
      <c r="B18" s="5" t="n">
        <v>-7</v>
      </c>
      <c r="C18" s="5" t="n">
        <v>-13</v>
      </c>
      <c r="D18" s="5" t="n">
        <v>-15</v>
      </c>
    </row>
    <row r="19" spans="1:4">
      <c r="A19" s="4" t="s">
        <v>763</v>
      </c>
      <c r="B19" s="5" t="n">
        <v>1</v>
      </c>
      <c r="C19" s="5" t="n">
        <v>1</v>
      </c>
      <c r="D19" s="5" t="n">
        <v>1</v>
      </c>
    </row>
    <row r="20" spans="1:4">
      <c r="A20" s="4" t="s">
        <v>764</v>
      </c>
      <c r="B20" s="5" t="n">
        <v>0</v>
      </c>
      <c r="C20" s="5" t="n">
        <v>0</v>
      </c>
      <c r="D20" s="5" t="n">
        <v>0</v>
      </c>
    </row>
    <row r="21" spans="1:4">
      <c r="A21" s="4" t="s">
        <v>765</v>
      </c>
      <c r="B21" s="6" t="n">
        <v>0</v>
      </c>
      <c r="C21" s="6" t="n">
        <v>-3</v>
      </c>
      <c r="D21" s="6" t="n">
        <v>-3</v>
      </c>
    </row>
    <row r="22" spans="1:4">
      <c r="A22" s="3" t="s">
        <v>766</v>
      </c>
    </row>
    <row r="23" spans="1:4">
      <c r="A23" s="4" t="s">
        <v>461</v>
      </c>
      <c r="B23" s="4" t="s">
        <v>767</v>
      </c>
      <c r="C23" s="4" t="s">
        <v>767</v>
      </c>
      <c r="D23" s="4" t="s">
        <v>773</v>
      </c>
    </row>
    <row r="24" spans="1:4">
      <c r="A24" s="4" t="s">
        <v>762</v>
      </c>
      <c r="B24" s="4" t="s">
        <v>770</v>
      </c>
      <c r="C24" s="4" t="s">
        <v>774</v>
      </c>
      <c r="D24" s="4" t="s">
        <v>6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76</v>
      </c>
    </row>
    <row r="4" spans="1:4">
      <c r="A4" s="4" t="s">
        <v>777</v>
      </c>
      <c r="B4" s="6" t="n">
        <v>389</v>
      </c>
    </row>
    <row r="5" spans="1:4">
      <c r="A5" s="4" t="s">
        <v>778</v>
      </c>
      <c r="B5" s="5" t="n">
        <v>2251</v>
      </c>
      <c r="C5" s="6" t="n">
        <v>389</v>
      </c>
    </row>
    <row r="6" spans="1:4">
      <c r="A6" s="4" t="s">
        <v>759</v>
      </c>
    </row>
    <row r="7" spans="1:4">
      <c r="A7" s="3" t="s">
        <v>779</v>
      </c>
    </row>
    <row r="8" spans="1:4">
      <c r="A8" s="4" t="s">
        <v>780</v>
      </c>
      <c r="B8" s="5" t="n">
        <v>168</v>
      </c>
      <c r="C8" s="5" t="n">
        <v>181</v>
      </c>
    </row>
    <row r="9" spans="1:4">
      <c r="A9" s="4" t="s">
        <v>760</v>
      </c>
      <c r="B9" s="5" t="n">
        <v>0</v>
      </c>
      <c r="C9" s="5" t="n">
        <v>0</v>
      </c>
      <c r="D9" s="6" t="n">
        <v>0</v>
      </c>
    </row>
    <row r="10" spans="1:4">
      <c r="A10" s="4" t="s">
        <v>761</v>
      </c>
      <c r="B10" s="5" t="n">
        <v>24</v>
      </c>
      <c r="C10" s="5" t="n">
        <v>7</v>
      </c>
      <c r="D10" s="5" t="n">
        <v>6</v>
      </c>
    </row>
    <row r="11" spans="1:4">
      <c r="A11" s="4" t="s">
        <v>781</v>
      </c>
      <c r="B11" s="5" t="n">
        <v>-186</v>
      </c>
      <c r="C11" s="5" t="n">
        <v>-14</v>
      </c>
    </row>
    <row r="12" spans="1:4">
      <c r="A12" s="4" t="s">
        <v>764</v>
      </c>
      <c r="B12" s="5" t="n">
        <v>-30</v>
      </c>
      <c r="C12" s="5" t="n">
        <v>0</v>
      </c>
    </row>
    <row r="13" spans="1:4">
      <c r="A13" s="4" t="s">
        <v>782</v>
      </c>
      <c r="B13" s="5" t="n">
        <v>0</v>
      </c>
      <c r="C13" s="5" t="n">
        <v>0</v>
      </c>
    </row>
    <row r="14" spans="1:4">
      <c r="A14" s="4" t="s">
        <v>783</v>
      </c>
      <c r="B14" s="5" t="n">
        <v>-39</v>
      </c>
      <c r="C14" s="5" t="n">
        <v>-9</v>
      </c>
    </row>
    <row r="15" spans="1:4">
      <c r="A15" s="4" t="s">
        <v>784</v>
      </c>
      <c r="B15" s="5" t="n">
        <v>0</v>
      </c>
      <c r="C15" s="5" t="n">
        <v>0</v>
      </c>
    </row>
    <row r="16" spans="1:4">
      <c r="A16" s="4" t="s">
        <v>785</v>
      </c>
      <c r="B16" s="5" t="n">
        <v>2502</v>
      </c>
      <c r="C16" s="5" t="n">
        <v>0</v>
      </c>
    </row>
    <row r="17" spans="1:4">
      <c r="A17" s="4" t="s">
        <v>786</v>
      </c>
      <c r="B17" s="5" t="n">
        <v>0</v>
      </c>
      <c r="C17" s="5" t="n">
        <v>0</v>
      </c>
    </row>
    <row r="18" spans="1:4">
      <c r="A18" s="4" t="s">
        <v>787</v>
      </c>
      <c r="B18" s="5" t="n">
        <v>0</v>
      </c>
      <c r="C18" s="5" t="n">
        <v>3</v>
      </c>
    </row>
    <row r="19" spans="1:4">
      <c r="A19" s="4" t="s">
        <v>788</v>
      </c>
      <c r="B19" s="5" t="n">
        <v>2439</v>
      </c>
      <c r="C19" s="5" t="n">
        <v>168</v>
      </c>
      <c r="D19" s="5" t="n">
        <v>181</v>
      </c>
    </row>
    <row r="20" spans="1:4">
      <c r="A20" s="3" t="s">
        <v>776</v>
      </c>
    </row>
    <row r="21" spans="1:4">
      <c r="A21" s="4" t="s">
        <v>777</v>
      </c>
      <c r="B21" s="5" t="n">
        <v>169</v>
      </c>
      <c r="C21" s="5" t="n">
        <v>182</v>
      </c>
    </row>
    <row r="22" spans="1:4">
      <c r="A22" s="4" t="s">
        <v>789</v>
      </c>
      <c r="B22" s="5" t="n">
        <v>-93</v>
      </c>
      <c r="C22" s="5" t="n">
        <v>-6</v>
      </c>
    </row>
    <row r="23" spans="1:4">
      <c r="A23" s="4" t="s">
        <v>764</v>
      </c>
      <c r="B23" s="5" t="n">
        <v>-30</v>
      </c>
      <c r="C23" s="5" t="n">
        <v>0</v>
      </c>
    </row>
    <row r="24" spans="1:4">
      <c r="A24" s="4" t="s">
        <v>790</v>
      </c>
      <c r="B24" s="5" t="n">
        <v>1</v>
      </c>
      <c r="C24" s="5" t="n">
        <v>0</v>
      </c>
    </row>
    <row r="25" spans="1:4">
      <c r="A25" s="4" t="s">
        <v>787</v>
      </c>
      <c r="B25" s="5" t="n">
        <v>0</v>
      </c>
      <c r="C25" s="5" t="n">
        <v>2</v>
      </c>
    </row>
    <row r="26" spans="1:4">
      <c r="A26" s="4" t="s">
        <v>782</v>
      </c>
      <c r="B26" s="5" t="n">
        <v>0</v>
      </c>
      <c r="C26" s="5" t="n">
        <v>0</v>
      </c>
    </row>
    <row r="27" spans="1:4">
      <c r="A27" s="4" t="s">
        <v>785</v>
      </c>
      <c r="B27" s="5" t="n">
        <v>2241</v>
      </c>
      <c r="C27" s="5" t="n">
        <v>0</v>
      </c>
    </row>
    <row r="28" spans="1:4">
      <c r="A28" s="4" t="s">
        <v>786</v>
      </c>
      <c r="B28" s="5" t="n">
        <v>0</v>
      </c>
      <c r="C28" s="5" t="n">
        <v>0</v>
      </c>
    </row>
    <row r="29" spans="1:4">
      <c r="A29" s="4" t="s">
        <v>783</v>
      </c>
      <c r="B29" s="5" t="n">
        <v>-39</v>
      </c>
      <c r="C29" s="5" t="n">
        <v>-9</v>
      </c>
    </row>
    <row r="30" spans="1:4">
      <c r="A30" s="4" t="s">
        <v>778</v>
      </c>
      <c r="B30" s="5" t="n">
        <v>2249</v>
      </c>
      <c r="C30" s="5" t="n">
        <v>169</v>
      </c>
      <c r="D30" s="5" t="n">
        <v>182</v>
      </c>
    </row>
    <row r="31" spans="1:4">
      <c r="A31" s="4" t="s">
        <v>791</v>
      </c>
      <c r="B31" s="5" t="n">
        <v>-190</v>
      </c>
      <c r="C31" s="5" t="n">
        <v>1</v>
      </c>
    </row>
    <row r="32" spans="1:4">
      <c r="A32" s="4" t="s">
        <v>772</v>
      </c>
    </row>
    <row r="33" spans="1:4">
      <c r="A33" s="3" t="s">
        <v>779</v>
      </c>
    </row>
    <row r="34" spans="1:4">
      <c r="A34" s="4" t="s">
        <v>780</v>
      </c>
      <c r="B34" s="5" t="n">
        <v>220</v>
      </c>
      <c r="C34" s="5" t="n">
        <v>241</v>
      </c>
    </row>
    <row r="35" spans="1:4">
      <c r="A35" s="4" t="s">
        <v>760</v>
      </c>
      <c r="B35" s="5" t="n">
        <v>0</v>
      </c>
      <c r="C35" s="5" t="n">
        <v>0</v>
      </c>
      <c r="D35" s="5" t="n">
        <v>0</v>
      </c>
    </row>
    <row r="36" spans="1:4">
      <c r="A36" s="4" t="s">
        <v>761</v>
      </c>
      <c r="B36" s="5" t="n">
        <v>6</v>
      </c>
      <c r="C36" s="5" t="n">
        <v>9</v>
      </c>
      <c r="D36" s="5" t="n">
        <v>11</v>
      </c>
    </row>
    <row r="37" spans="1:4">
      <c r="A37" s="4" t="s">
        <v>781</v>
      </c>
      <c r="B37" s="5" t="n">
        <v>-7</v>
      </c>
      <c r="C37" s="5" t="n">
        <v>-3</v>
      </c>
    </row>
    <row r="38" spans="1:4">
      <c r="A38" s="4" t="s">
        <v>764</v>
      </c>
      <c r="B38" s="5" t="n">
        <v>0</v>
      </c>
      <c r="C38" s="5" t="n">
        <v>0</v>
      </c>
    </row>
    <row r="39" spans="1:4">
      <c r="A39" s="4" t="s">
        <v>782</v>
      </c>
      <c r="B39" s="5" t="n">
        <v>-27</v>
      </c>
      <c r="C39" s="5" t="n">
        <v>-11</v>
      </c>
    </row>
    <row r="40" spans="1:4">
      <c r="A40" s="4" t="s">
        <v>783</v>
      </c>
      <c r="B40" s="5" t="n">
        <v>-10</v>
      </c>
      <c r="C40" s="5" t="n">
        <v>-10</v>
      </c>
    </row>
    <row r="41" spans="1:4">
      <c r="A41" s="4" t="s">
        <v>784</v>
      </c>
      <c r="B41" s="5" t="n">
        <v>0</v>
      </c>
      <c r="C41" s="5" t="n">
        <v>-6</v>
      </c>
    </row>
    <row r="42" spans="1:4">
      <c r="A42" s="4" t="s">
        <v>785</v>
      </c>
      <c r="B42" s="5" t="n">
        <v>97</v>
      </c>
      <c r="C42" s="5" t="n">
        <v>0</v>
      </c>
    </row>
    <row r="43" spans="1:4">
      <c r="A43" s="4" t="s">
        <v>786</v>
      </c>
      <c r="B43" s="5" t="n">
        <v>-187</v>
      </c>
      <c r="C43" s="5" t="n">
        <v>0</v>
      </c>
    </row>
    <row r="44" spans="1:4">
      <c r="A44" s="4" t="s">
        <v>787</v>
      </c>
      <c r="B44" s="5" t="n">
        <v>0</v>
      </c>
      <c r="C44" s="5" t="n">
        <v>0</v>
      </c>
    </row>
    <row r="45" spans="1:4">
      <c r="A45" s="4" t="s">
        <v>788</v>
      </c>
      <c r="B45" s="5" t="n">
        <v>92</v>
      </c>
      <c r="C45" s="5" t="n">
        <v>220</v>
      </c>
      <c r="D45" s="5" t="n">
        <v>241</v>
      </c>
    </row>
    <row r="46" spans="1:4">
      <c r="A46" s="3" t="s">
        <v>776</v>
      </c>
    </row>
    <row r="47" spans="1:4">
      <c r="A47" s="4" t="s">
        <v>777</v>
      </c>
      <c r="B47" s="5" t="n">
        <v>220</v>
      </c>
      <c r="C47" s="5" t="n">
        <v>235</v>
      </c>
    </row>
    <row r="48" spans="1:4">
      <c r="A48" s="4" t="s">
        <v>789</v>
      </c>
      <c r="B48" s="5" t="n">
        <v>9</v>
      </c>
      <c r="C48" s="5" t="n">
        <v>1</v>
      </c>
    </row>
    <row r="49" spans="1:4">
      <c r="A49" s="4" t="s">
        <v>764</v>
      </c>
      <c r="B49" s="5" t="n">
        <v>0</v>
      </c>
      <c r="C49" s="5" t="n">
        <v>0</v>
      </c>
    </row>
    <row r="50" spans="1:4">
      <c r="A50" s="4" t="s">
        <v>790</v>
      </c>
      <c r="B50" s="5" t="n">
        <v>4</v>
      </c>
      <c r="C50" s="5" t="n">
        <v>6</v>
      </c>
    </row>
    <row r="51" spans="1:4">
      <c r="A51" s="4" t="s">
        <v>787</v>
      </c>
      <c r="B51" s="5" t="n">
        <v>0</v>
      </c>
      <c r="C51" s="5" t="n">
        <v>0</v>
      </c>
    </row>
    <row r="52" spans="1:4">
      <c r="A52" s="4" t="s">
        <v>782</v>
      </c>
      <c r="B52" s="5" t="n">
        <v>-27</v>
      </c>
      <c r="C52" s="5" t="n">
        <v>-12</v>
      </c>
    </row>
    <row r="53" spans="1:4">
      <c r="A53" s="4" t="s">
        <v>785</v>
      </c>
      <c r="B53" s="5" t="n">
        <v>0</v>
      </c>
      <c r="C53" s="5" t="n">
        <v>0</v>
      </c>
    </row>
    <row r="54" spans="1:4">
      <c r="A54" s="4" t="s">
        <v>786</v>
      </c>
      <c r="B54" s="5" t="n">
        <v>-194</v>
      </c>
      <c r="C54" s="5" t="n">
        <v>0</v>
      </c>
    </row>
    <row r="55" spans="1:4">
      <c r="A55" s="4" t="s">
        <v>783</v>
      </c>
      <c r="B55" s="5" t="n">
        <v>-10</v>
      </c>
      <c r="C55" s="5" t="n">
        <v>-10</v>
      </c>
    </row>
    <row r="56" spans="1:4">
      <c r="A56" s="4" t="s">
        <v>778</v>
      </c>
      <c r="B56" s="5" t="n">
        <v>2</v>
      </c>
      <c r="C56" s="5" t="n">
        <v>220</v>
      </c>
      <c r="D56" s="6" t="n">
        <v>235</v>
      </c>
    </row>
    <row r="57" spans="1:4">
      <c r="A57" s="4" t="s">
        <v>791</v>
      </c>
      <c r="B57" s="6" t="n">
        <v>-90</v>
      </c>
      <c r="C5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24</v>
      </c>
    </row>
    <row r="3" spans="1:3">
      <c r="A3" s="4" t="s">
        <v>793</v>
      </c>
      <c r="B3" s="6" t="n">
        <v>-237000000</v>
      </c>
      <c r="C3" s="6" t="n">
        <v>-203000000</v>
      </c>
    </row>
    <row r="4" spans="1:3">
      <c r="A4" s="4" t="s">
        <v>80</v>
      </c>
      <c r="B4" s="5" t="n">
        <v>-279000000</v>
      </c>
      <c r="C4" s="5" t="n">
        <v>-1000000</v>
      </c>
    </row>
    <row r="5" spans="1:3">
      <c r="A5" s="4" t="s">
        <v>794</v>
      </c>
      <c r="B5" s="5" t="n">
        <v>0</v>
      </c>
    </row>
    <row r="6" spans="1:3">
      <c r="A6" s="4" t="s">
        <v>795</v>
      </c>
    </row>
    <row r="7" spans="1:3">
      <c r="A7" s="3" t="s">
        <v>724</v>
      </c>
    </row>
    <row r="8" spans="1:3">
      <c r="A8" s="4" t="s">
        <v>796</v>
      </c>
      <c r="B8" s="5" t="n">
        <v>4000000</v>
      </c>
      <c r="C8" s="5" t="n">
        <v>2000000</v>
      </c>
    </row>
    <row r="9" spans="1:3">
      <c r="A9" s="4" t="s">
        <v>793</v>
      </c>
      <c r="B9" s="5" t="n">
        <v>0</v>
      </c>
      <c r="C9" s="5" t="n">
        <v>0</v>
      </c>
    </row>
    <row r="10" spans="1:3">
      <c r="A10" s="4" t="s">
        <v>80</v>
      </c>
      <c r="B10" s="5" t="n">
        <v>-194000000</v>
      </c>
      <c r="C10" s="5" t="n">
        <v>-1000000</v>
      </c>
    </row>
    <row r="11" spans="1:3">
      <c r="A11" s="4" t="s">
        <v>794</v>
      </c>
      <c r="B11" s="5" t="n">
        <v>-190000000</v>
      </c>
      <c r="C11" s="5" t="n">
        <v>1000000</v>
      </c>
    </row>
    <row r="12" spans="1:3">
      <c r="A12" s="4" t="s">
        <v>797</v>
      </c>
    </row>
    <row r="13" spans="1:3">
      <c r="A13" s="3" t="s">
        <v>724</v>
      </c>
    </row>
    <row r="14" spans="1:3">
      <c r="A14" s="4" t="s">
        <v>796</v>
      </c>
      <c r="B14" s="5" t="n">
        <v>0</v>
      </c>
      <c r="C14" s="5" t="n">
        <v>0</v>
      </c>
    </row>
    <row r="15" spans="1:3">
      <c r="A15" s="4" t="s">
        <v>793</v>
      </c>
      <c r="B15" s="5" t="n">
        <v>-5000000</v>
      </c>
      <c r="C15" s="5" t="n">
        <v>0</v>
      </c>
    </row>
    <row r="16" spans="1:3">
      <c r="A16" s="4" t="s">
        <v>80</v>
      </c>
      <c r="B16" s="5" t="n">
        <v>-85000000</v>
      </c>
      <c r="C16" s="5" t="n">
        <v>0</v>
      </c>
    </row>
    <row r="17" spans="1:3">
      <c r="A17" s="4" t="s">
        <v>794</v>
      </c>
      <c r="B17" s="6" t="n">
        <v>-90000000</v>
      </c>
      <c r="C1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4" t="s">
        <v>759</v>
      </c>
    </row>
    <row r="3" spans="1:3">
      <c r="A3" s="3" t="s">
        <v>724</v>
      </c>
    </row>
    <row r="4" spans="1:3">
      <c r="A4" s="4" t="s">
        <v>799</v>
      </c>
      <c r="B4" s="6" t="n">
        <v>-727</v>
      </c>
      <c r="C4" s="6" t="n">
        <v>-3</v>
      </c>
    </row>
    <row r="5" spans="1:3">
      <c r="A5" s="4" t="s">
        <v>144</v>
      </c>
      <c r="B5" s="5" t="n">
        <v>-727</v>
      </c>
      <c r="C5" s="5" t="n">
        <v>-3</v>
      </c>
    </row>
    <row r="6" spans="1:3">
      <c r="A6" s="4" t="s">
        <v>772</v>
      </c>
    </row>
    <row r="7" spans="1:3">
      <c r="A7" s="3" t="s">
        <v>724</v>
      </c>
    </row>
    <row r="8" spans="1:3">
      <c r="A8" s="4" t="s">
        <v>799</v>
      </c>
      <c r="B8" s="5" t="n">
        <v>-25</v>
      </c>
      <c r="C8" s="5" t="n">
        <v>-60</v>
      </c>
    </row>
    <row r="9" spans="1:3">
      <c r="A9" s="4" t="s">
        <v>144</v>
      </c>
      <c r="B9" s="6" t="n">
        <v>-25</v>
      </c>
      <c r="C9" s="6" t="n">
        <v>-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563</v>
      </c>
    </row>
    <row r="3" spans="1:2">
      <c r="A3" s="4" t="s">
        <v>759</v>
      </c>
    </row>
    <row r="4" spans="1:2">
      <c r="A4" s="3" t="s">
        <v>724</v>
      </c>
    </row>
    <row r="5" spans="1:2">
      <c r="A5" s="4" t="s">
        <v>801</v>
      </c>
      <c r="B5" s="6" t="n">
        <v>6</v>
      </c>
    </row>
    <row r="6" spans="1:2">
      <c r="A6" s="4" t="s">
        <v>802</v>
      </c>
      <c r="B6" s="5" t="n">
        <v>46</v>
      </c>
    </row>
    <row r="7" spans="1:2">
      <c r="A7" s="4" t="s">
        <v>803</v>
      </c>
      <c r="B7" s="5" t="n">
        <v>1</v>
      </c>
    </row>
    <row r="8" spans="1:2">
      <c r="A8" s="4" t="s">
        <v>144</v>
      </c>
      <c r="B8" s="5" t="n">
        <v>53</v>
      </c>
    </row>
    <row r="9" spans="1:2">
      <c r="A9" s="4" t="s">
        <v>772</v>
      </c>
    </row>
    <row r="10" spans="1:2">
      <c r="A10" s="3" t="s">
        <v>724</v>
      </c>
    </row>
    <row r="11" spans="1:2">
      <c r="A11" s="4" t="s">
        <v>801</v>
      </c>
      <c r="B11" s="5" t="n">
        <v>1</v>
      </c>
    </row>
    <row r="12" spans="1:2">
      <c r="A12" s="4" t="s">
        <v>802</v>
      </c>
      <c r="B12" s="5" t="n">
        <v>9</v>
      </c>
    </row>
    <row r="13" spans="1:2">
      <c r="A13" s="4" t="s">
        <v>803</v>
      </c>
      <c r="B13" s="5" t="n">
        <v>0</v>
      </c>
    </row>
    <row r="14" spans="1:2">
      <c r="A14" s="4" t="s">
        <v>144</v>
      </c>
      <c r="B14" s="6"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563</v>
      </c>
    </row>
    <row r="3" spans="1:2">
      <c r="A3" s="4" t="s">
        <v>759</v>
      </c>
    </row>
    <row r="4" spans="1:2">
      <c r="A4" s="3" t="s">
        <v>724</v>
      </c>
    </row>
    <row r="5" spans="1:2">
      <c r="A5" s="4" t="s">
        <v>799</v>
      </c>
      <c r="B5" s="6" t="n">
        <v>17</v>
      </c>
    </row>
    <row r="6" spans="1:2">
      <c r="A6" s="4" t="s">
        <v>772</v>
      </c>
    </row>
    <row r="7" spans="1:2">
      <c r="A7" s="3" t="s">
        <v>724</v>
      </c>
    </row>
    <row r="8" spans="1:2">
      <c r="A8" s="4" t="s">
        <v>799</v>
      </c>
      <c r="B8"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4" t="s">
        <v>759</v>
      </c>
    </row>
    <row r="3" spans="1:3">
      <c r="A3" s="3" t="s">
        <v>724</v>
      </c>
    </row>
    <row r="4" spans="1:3">
      <c r="A4" s="4" t="s">
        <v>461</v>
      </c>
      <c r="B4" s="4" t="s">
        <v>806</v>
      </c>
      <c r="C4" s="4" t="s">
        <v>773</v>
      </c>
    </row>
    <row r="5" spans="1:3">
      <c r="A5" s="4" t="s">
        <v>772</v>
      </c>
    </row>
    <row r="6" spans="1:3">
      <c r="A6" s="3" t="s">
        <v>724</v>
      </c>
    </row>
    <row r="7" spans="1:3">
      <c r="A7" s="4" t="s">
        <v>461</v>
      </c>
      <c r="B7" s="4" t="s">
        <v>806</v>
      </c>
      <c r="C7" s="4" t="s">
        <v>7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4" t="s">
        <v>759</v>
      </c>
    </row>
    <row r="3" spans="1:3">
      <c r="A3" s="3" t="s">
        <v>724</v>
      </c>
    </row>
    <row r="4" spans="1:3">
      <c r="A4" s="4" t="s">
        <v>808</v>
      </c>
      <c r="B4" s="6" t="n">
        <v>2306</v>
      </c>
      <c r="C4" s="6" t="n">
        <v>3</v>
      </c>
    </row>
    <row r="5" spans="1:3">
      <c r="A5" s="4" t="s">
        <v>809</v>
      </c>
      <c r="B5" s="5" t="n">
        <v>2112</v>
      </c>
      <c r="C5" s="5" t="n">
        <v>2</v>
      </c>
    </row>
    <row r="6" spans="1:3">
      <c r="A6" s="4" t="s">
        <v>772</v>
      </c>
    </row>
    <row r="7" spans="1:3">
      <c r="A7" s="3" t="s">
        <v>724</v>
      </c>
    </row>
    <row r="8" spans="1:3">
      <c r="A8" s="4" t="s">
        <v>808</v>
      </c>
      <c r="B8" s="5" t="n">
        <v>92</v>
      </c>
      <c r="C8" s="5" t="n">
        <v>3</v>
      </c>
    </row>
    <row r="9" spans="1:3">
      <c r="A9" s="4" t="s">
        <v>809</v>
      </c>
      <c r="B9" s="6" t="n">
        <v>2</v>
      </c>
      <c r="C9" s="6"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4" t="s">
        <v>759</v>
      </c>
    </row>
    <row r="3" spans="1:3">
      <c r="A3" s="3" t="s">
        <v>724</v>
      </c>
    </row>
    <row r="4" spans="1:3">
      <c r="A4" s="4" t="s">
        <v>811</v>
      </c>
      <c r="B4" s="6" t="n">
        <v>2306</v>
      </c>
      <c r="C4" s="6" t="n">
        <v>3</v>
      </c>
    </row>
    <row r="5" spans="1:3">
      <c r="A5" s="4" t="s">
        <v>809</v>
      </c>
      <c r="B5" s="5" t="n">
        <v>2112</v>
      </c>
      <c r="C5" s="5" t="n">
        <v>2</v>
      </c>
    </row>
    <row r="6" spans="1:3">
      <c r="A6" s="4" t="s">
        <v>772</v>
      </c>
    </row>
    <row r="7" spans="1:3">
      <c r="A7" s="3" t="s">
        <v>724</v>
      </c>
    </row>
    <row r="8" spans="1:3">
      <c r="A8" s="4" t="s">
        <v>811</v>
      </c>
      <c r="B8" s="5" t="n">
        <v>90</v>
      </c>
      <c r="C8" s="5" t="n">
        <v>0</v>
      </c>
    </row>
    <row r="9" spans="1:3">
      <c r="A9" s="4" t="s">
        <v>809</v>
      </c>
      <c r="B9" s="6" t="n">
        <v>1</v>
      </c>
      <c r="C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563</v>
      </c>
    </row>
    <row r="2" spans="1:2">
      <c r="A2" s="4" t="s">
        <v>759</v>
      </c>
    </row>
    <row r="3" spans="1:2">
      <c r="A3" s="3" t="s">
        <v>724</v>
      </c>
    </row>
    <row r="4" spans="1:2">
      <c r="A4" s="5" t="n">
        <v>2017</v>
      </c>
      <c r="B4" s="6" t="n">
        <v>123</v>
      </c>
    </row>
    <row r="5" spans="1:2">
      <c r="A5" s="5" t="n">
        <v>2018</v>
      </c>
      <c r="B5" s="5" t="n">
        <v>127</v>
      </c>
    </row>
    <row r="6" spans="1:2">
      <c r="A6" s="5" t="n">
        <v>2019</v>
      </c>
      <c r="B6" s="5" t="n">
        <v>132</v>
      </c>
    </row>
    <row r="7" spans="1:2">
      <c r="A7" s="5" t="n">
        <v>2020</v>
      </c>
      <c r="B7" s="5" t="n">
        <v>135</v>
      </c>
    </row>
    <row r="8" spans="1:2">
      <c r="A8" s="5" t="n">
        <v>2021</v>
      </c>
      <c r="B8" s="5" t="n">
        <v>139</v>
      </c>
    </row>
    <row r="9" spans="1:2">
      <c r="A9" s="4" t="s">
        <v>813</v>
      </c>
      <c r="B9" s="5" t="n">
        <v>740</v>
      </c>
    </row>
    <row r="10" spans="1:2">
      <c r="A10" s="4" t="s">
        <v>772</v>
      </c>
    </row>
    <row r="11" spans="1:2">
      <c r="A11" s="3" t="s">
        <v>724</v>
      </c>
    </row>
    <row r="12" spans="1:2">
      <c r="A12" s="5" t="n">
        <v>2017</v>
      </c>
      <c r="B12" s="5" t="n">
        <v>5</v>
      </c>
    </row>
    <row r="13" spans="1:2">
      <c r="A13" s="5" t="n">
        <v>2018</v>
      </c>
      <c r="B13" s="5" t="n">
        <v>5</v>
      </c>
    </row>
    <row r="14" spans="1:2">
      <c r="A14" s="5" t="n">
        <v>2019</v>
      </c>
      <c r="B14" s="5" t="n">
        <v>5</v>
      </c>
    </row>
    <row r="15" spans="1:2">
      <c r="A15" s="5" t="n">
        <v>2020</v>
      </c>
      <c r="B15" s="5" t="n">
        <v>6</v>
      </c>
    </row>
    <row r="16" spans="1:2">
      <c r="A16" s="5" t="n">
        <v>2021</v>
      </c>
      <c r="B16" s="5" t="n">
        <v>6</v>
      </c>
    </row>
    <row r="17" spans="1:2">
      <c r="A17" s="4" t="s">
        <v>813</v>
      </c>
      <c r="B17" s="6" t="n">
        <v>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724</v>
      </c>
    </row>
    <row r="3" spans="1:3">
      <c r="A3" s="4" t="s">
        <v>815</v>
      </c>
      <c r="B3" s="6" t="n">
        <v>2251</v>
      </c>
      <c r="C3" s="6" t="n">
        <v>389</v>
      </c>
    </row>
    <row r="4" spans="1:3">
      <c r="A4" s="4" t="s">
        <v>237</v>
      </c>
    </row>
    <row r="5" spans="1:3">
      <c r="A5" s="3" t="s">
        <v>724</v>
      </c>
    </row>
    <row r="6" spans="1:3">
      <c r="A6" s="4" t="s">
        <v>815</v>
      </c>
      <c r="B6" s="5" t="n">
        <v>80</v>
      </c>
      <c r="C6" s="5" t="n">
        <v>12</v>
      </c>
    </row>
    <row r="7" spans="1:3">
      <c r="A7" s="4" t="s">
        <v>816</v>
      </c>
    </row>
    <row r="8" spans="1:3">
      <c r="A8" s="3" t="s">
        <v>724</v>
      </c>
    </row>
    <row r="9" spans="1:3">
      <c r="A9" s="4" t="s">
        <v>815</v>
      </c>
      <c r="B9" s="5" t="n">
        <v>595</v>
      </c>
      <c r="C9" s="5" t="n">
        <v>0</v>
      </c>
    </row>
    <row r="10" spans="1:3">
      <c r="A10" s="4" t="s">
        <v>817</v>
      </c>
    </row>
    <row r="11" spans="1:3">
      <c r="A11" s="3" t="s">
        <v>724</v>
      </c>
    </row>
    <row r="12" spans="1:3">
      <c r="A12" s="4" t="s">
        <v>815</v>
      </c>
      <c r="B12" s="5" t="n">
        <v>802</v>
      </c>
      <c r="C12" s="5" t="n">
        <v>44</v>
      </c>
    </row>
    <row r="13" spans="1:3">
      <c r="A13" s="4" t="s">
        <v>818</v>
      </c>
    </row>
    <row r="14" spans="1:3">
      <c r="A14" s="3" t="s">
        <v>724</v>
      </c>
    </row>
    <row r="15" spans="1:3">
      <c r="A15" s="4" t="s">
        <v>815</v>
      </c>
      <c r="B15" s="5" t="n">
        <v>0</v>
      </c>
      <c r="C15" s="5" t="n">
        <v>18</v>
      </c>
    </row>
    <row r="16" spans="1:3">
      <c r="A16" s="4" t="s">
        <v>819</v>
      </c>
    </row>
    <row r="17" spans="1:3">
      <c r="A17" s="3" t="s">
        <v>724</v>
      </c>
    </row>
    <row r="18" spans="1:3">
      <c r="A18" s="4" t="s">
        <v>815</v>
      </c>
      <c r="B18" s="5" t="n">
        <v>774</v>
      </c>
      <c r="C18" s="5" t="n">
        <v>315</v>
      </c>
    </row>
    <row r="19" spans="1:3">
      <c r="A19" s="4" t="s">
        <v>820</v>
      </c>
    </row>
    <row r="20" spans="1:3">
      <c r="A20" s="3" t="s">
        <v>724</v>
      </c>
    </row>
    <row r="21" spans="1:3">
      <c r="A21" s="4" t="s">
        <v>815</v>
      </c>
      <c r="B21" s="5" t="n">
        <v>645</v>
      </c>
      <c r="C21" s="5" t="n">
        <v>14</v>
      </c>
    </row>
    <row r="22" spans="1:3">
      <c r="A22" s="4" t="s">
        <v>821</v>
      </c>
    </row>
    <row r="23" spans="1:3">
      <c r="A23" s="3" t="s">
        <v>724</v>
      </c>
    </row>
    <row r="24" spans="1:3">
      <c r="A24" s="4" t="s">
        <v>815</v>
      </c>
      <c r="B24" s="5" t="n">
        <v>50</v>
      </c>
      <c r="C24" s="5" t="n">
        <v>12</v>
      </c>
    </row>
    <row r="25" spans="1:3">
      <c r="A25" s="4" t="s">
        <v>822</v>
      </c>
    </row>
    <row r="26" spans="1:3">
      <c r="A26" s="3" t="s">
        <v>724</v>
      </c>
    </row>
    <row r="27" spans="1:3">
      <c r="A27" s="4" t="s">
        <v>815</v>
      </c>
      <c r="B27" s="5" t="n">
        <v>595</v>
      </c>
      <c r="C27" s="5" t="n">
        <v>0</v>
      </c>
    </row>
    <row r="28" spans="1:3">
      <c r="A28" s="4" t="s">
        <v>823</v>
      </c>
    </row>
    <row r="29" spans="1:3">
      <c r="A29" s="3" t="s">
        <v>724</v>
      </c>
    </row>
    <row r="30" spans="1:3">
      <c r="A30" s="4" t="s">
        <v>815</v>
      </c>
      <c r="B30" s="5" t="n">
        <v>0</v>
      </c>
      <c r="C30" s="5" t="n">
        <v>0</v>
      </c>
    </row>
    <row r="31" spans="1:3">
      <c r="A31" s="4" t="s">
        <v>824</v>
      </c>
    </row>
    <row r="32" spans="1:3">
      <c r="A32" s="3" t="s">
        <v>724</v>
      </c>
    </row>
    <row r="33" spans="1:3">
      <c r="A33" s="4" t="s">
        <v>815</v>
      </c>
      <c r="B33" s="5" t="n">
        <v>0</v>
      </c>
      <c r="C33" s="5" t="n">
        <v>2</v>
      </c>
    </row>
    <row r="34" spans="1:3">
      <c r="A34" s="4" t="s">
        <v>825</v>
      </c>
    </row>
    <row r="35" spans="1:3">
      <c r="A35" s="3" t="s">
        <v>724</v>
      </c>
    </row>
    <row r="36" spans="1:3">
      <c r="A36" s="4" t="s">
        <v>815</v>
      </c>
      <c r="B36" s="5" t="n">
        <v>0</v>
      </c>
      <c r="C36" s="5" t="n">
        <v>0</v>
      </c>
    </row>
    <row r="37" spans="1:3">
      <c r="A37" s="4" t="s">
        <v>826</v>
      </c>
    </row>
    <row r="38" spans="1:3">
      <c r="A38" s="3" t="s">
        <v>724</v>
      </c>
    </row>
    <row r="39" spans="1:3">
      <c r="A39" s="4" t="s">
        <v>815</v>
      </c>
      <c r="B39" s="5" t="n">
        <v>832</v>
      </c>
      <c r="C39" s="5" t="n">
        <v>60</v>
      </c>
    </row>
    <row r="40" spans="1:3">
      <c r="A40" s="4" t="s">
        <v>827</v>
      </c>
    </row>
    <row r="41" spans="1:3">
      <c r="A41" s="3" t="s">
        <v>724</v>
      </c>
    </row>
    <row r="42" spans="1:3">
      <c r="A42" s="4" t="s">
        <v>815</v>
      </c>
      <c r="B42" s="5" t="n">
        <v>30</v>
      </c>
      <c r="C42" s="5" t="n">
        <v>0</v>
      </c>
    </row>
    <row r="43" spans="1:3">
      <c r="A43" s="4" t="s">
        <v>828</v>
      </c>
    </row>
    <row r="44" spans="1:3">
      <c r="A44" s="3" t="s">
        <v>724</v>
      </c>
    </row>
    <row r="45" spans="1:3">
      <c r="A45" s="4" t="s">
        <v>815</v>
      </c>
      <c r="B45" s="5" t="n">
        <v>0</v>
      </c>
      <c r="C45" s="5" t="n">
        <v>0</v>
      </c>
    </row>
    <row r="46" spans="1:3">
      <c r="A46" s="4" t="s">
        <v>829</v>
      </c>
    </row>
    <row r="47" spans="1:3">
      <c r="A47" s="3" t="s">
        <v>724</v>
      </c>
    </row>
    <row r="48" spans="1:3">
      <c r="A48" s="4" t="s">
        <v>815</v>
      </c>
      <c r="B48" s="5" t="n">
        <v>802</v>
      </c>
      <c r="C48" s="5" t="n">
        <v>44</v>
      </c>
    </row>
    <row r="49" spans="1:3">
      <c r="A49" s="4" t="s">
        <v>830</v>
      </c>
    </row>
    <row r="50" spans="1:3">
      <c r="A50" s="3" t="s">
        <v>724</v>
      </c>
    </row>
    <row r="51" spans="1:3">
      <c r="A51" s="4" t="s">
        <v>815</v>
      </c>
      <c r="B51" s="5" t="n">
        <v>0</v>
      </c>
      <c r="C51" s="5" t="n">
        <v>16</v>
      </c>
    </row>
    <row r="52" spans="1:3">
      <c r="A52" s="4" t="s">
        <v>831</v>
      </c>
    </row>
    <row r="53" spans="1:3">
      <c r="A53" s="3" t="s">
        <v>724</v>
      </c>
    </row>
    <row r="54" spans="1:3">
      <c r="A54" s="4" t="s">
        <v>815</v>
      </c>
      <c r="B54" s="6" t="n">
        <v>0</v>
      </c>
      <c r="C5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833</v>
      </c>
    </row>
    <row r="4" spans="1:4">
      <c r="A4" s="4" t="s">
        <v>834</v>
      </c>
      <c r="B4" s="6" t="n">
        <v>129</v>
      </c>
      <c r="C4" s="6" t="n">
        <v>136</v>
      </c>
      <c r="D4" s="6" t="n">
        <v>61</v>
      </c>
    </row>
    <row r="5" spans="1:4">
      <c r="A5" s="4" t="s">
        <v>835</v>
      </c>
      <c r="B5" s="5" t="n">
        <v>28</v>
      </c>
      <c r="C5" s="5" t="n">
        <v>2</v>
      </c>
      <c r="D5" s="5" t="n">
        <v>27</v>
      </c>
    </row>
    <row r="6" spans="1:4">
      <c r="A6" s="4" t="s">
        <v>45</v>
      </c>
      <c r="B6" s="6" t="n">
        <v>157</v>
      </c>
      <c r="C6" s="6" t="n">
        <v>138</v>
      </c>
      <c r="D6" s="6" t="n">
        <v>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33</v>
      </c>
    </row>
    <row r="3" spans="1:4">
      <c r="A3" s="3" t="s">
        <v>837</v>
      </c>
    </row>
    <row r="4" spans="1:4">
      <c r="A4" s="4" t="s">
        <v>838</v>
      </c>
      <c r="B4" s="6" t="n">
        <v>54</v>
      </c>
      <c r="C4" s="6" t="n">
        <v>76</v>
      </c>
      <c r="D4" s="6" t="n">
        <v>71</v>
      </c>
    </row>
    <row r="5" spans="1:4">
      <c r="A5" s="4" t="s">
        <v>839</v>
      </c>
      <c r="B5" s="5" t="n">
        <v>10</v>
      </c>
      <c r="C5" s="5" t="n">
        <v>13</v>
      </c>
      <c r="D5" s="5" t="n">
        <v>13</v>
      </c>
    </row>
    <row r="6" spans="1:4">
      <c r="A6" s="4" t="s">
        <v>840</v>
      </c>
      <c r="B6" s="5" t="n">
        <v>5</v>
      </c>
      <c r="C6" s="5" t="n">
        <v>13</v>
      </c>
      <c r="D6" s="5" t="n">
        <v>5</v>
      </c>
    </row>
    <row r="7" spans="1:4">
      <c r="A7" s="4" t="s">
        <v>841</v>
      </c>
      <c r="B7" s="5" t="n">
        <v>69</v>
      </c>
      <c r="C7" s="5" t="n">
        <v>102</v>
      </c>
      <c r="D7" s="5" t="n">
        <v>89</v>
      </c>
    </row>
    <row r="8" spans="1:4">
      <c r="A8" s="4" t="s">
        <v>842</v>
      </c>
      <c r="B8" s="5" t="n">
        <v>-17</v>
      </c>
      <c r="C8" s="5" t="n">
        <v>-31</v>
      </c>
      <c r="D8" s="5" t="n">
        <v>-43</v>
      </c>
    </row>
    <row r="9" spans="1:4">
      <c r="A9" s="4" t="s">
        <v>843</v>
      </c>
      <c r="B9" s="5" t="n">
        <v>-3</v>
      </c>
      <c r="C9" s="5" t="n">
        <v>-5</v>
      </c>
      <c r="D9" s="5" t="n">
        <v>-7</v>
      </c>
    </row>
    <row r="10" spans="1:4">
      <c r="A10" s="4" t="s">
        <v>844</v>
      </c>
      <c r="B10" s="5" t="n">
        <v>2</v>
      </c>
      <c r="C10" s="5" t="n">
        <v>-2</v>
      </c>
      <c r="D10" s="5" t="n">
        <v>-9</v>
      </c>
    </row>
    <row r="11" spans="1:4">
      <c r="A11" s="4" t="s">
        <v>845</v>
      </c>
      <c r="B11" s="5" t="n">
        <v>-18</v>
      </c>
      <c r="C11" s="5" t="n">
        <v>-38</v>
      </c>
      <c r="D11" s="5" t="n">
        <v>-59</v>
      </c>
    </row>
    <row r="12" spans="1:4">
      <c r="A12" s="4" t="s">
        <v>846</v>
      </c>
      <c r="B12" s="6" t="n">
        <v>51</v>
      </c>
      <c r="C12" s="6" t="n">
        <v>64</v>
      </c>
      <c r="D12" s="6" t="n">
        <v>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33</v>
      </c>
    </row>
    <row r="3" spans="1:4">
      <c r="A3" s="3" t="s">
        <v>848</v>
      </c>
    </row>
    <row r="4" spans="1:4">
      <c r="A4" s="4" t="s">
        <v>849</v>
      </c>
      <c r="B4" s="4" t="s">
        <v>850</v>
      </c>
      <c r="C4" s="4" t="s">
        <v>850</v>
      </c>
      <c r="D4" s="4" t="s">
        <v>850</v>
      </c>
    </row>
    <row r="5" spans="1:4">
      <c r="A5" s="4" t="s">
        <v>851</v>
      </c>
      <c r="B5" s="4" t="s">
        <v>852</v>
      </c>
      <c r="C5" s="4" t="s">
        <v>767</v>
      </c>
      <c r="D5" s="4" t="s">
        <v>806</v>
      </c>
    </row>
    <row r="6" spans="1:4">
      <c r="A6" s="4" t="s">
        <v>853</v>
      </c>
      <c r="B6" s="4" t="s">
        <v>854</v>
      </c>
      <c r="C6" s="4" t="s">
        <v>855</v>
      </c>
      <c r="D6" s="4" t="s">
        <v>856</v>
      </c>
    </row>
    <row r="7" spans="1:4">
      <c r="A7" s="4" t="s">
        <v>857</v>
      </c>
      <c r="B7" s="4" t="s">
        <v>858</v>
      </c>
      <c r="C7" s="4" t="s">
        <v>859</v>
      </c>
      <c r="D7" s="4" t="s">
        <v>860</v>
      </c>
    </row>
    <row r="8" spans="1:4">
      <c r="A8" s="4" t="s">
        <v>861</v>
      </c>
      <c r="B8" s="4" t="s">
        <v>862</v>
      </c>
      <c r="C8" s="4" t="s">
        <v>863</v>
      </c>
      <c r="D8" s="4" t="s">
        <v>864</v>
      </c>
    </row>
    <row r="9" spans="1:4">
      <c r="A9" s="4" t="s">
        <v>865</v>
      </c>
      <c r="B9" s="4" t="s">
        <v>860</v>
      </c>
      <c r="C9" s="4" t="s">
        <v>866</v>
      </c>
      <c r="D9" s="4" t="s">
        <v>867</v>
      </c>
    </row>
    <row r="10" spans="1:4">
      <c r="A10" s="4" t="s">
        <v>868</v>
      </c>
      <c r="B10" s="4" t="s">
        <v>467</v>
      </c>
      <c r="C10" s="4" t="s">
        <v>869</v>
      </c>
      <c r="D10" s="4" t="s">
        <v>467</v>
      </c>
    </row>
    <row r="11" spans="1:4">
      <c r="A11" s="4" t="s">
        <v>430</v>
      </c>
      <c r="B11" s="4" t="s">
        <v>467</v>
      </c>
      <c r="C11" s="4" t="s">
        <v>731</v>
      </c>
      <c r="D11" s="4" t="s">
        <v>870</v>
      </c>
    </row>
    <row r="12" spans="1:4">
      <c r="A12" s="4" t="s">
        <v>103</v>
      </c>
      <c r="B12" s="4" t="s">
        <v>467</v>
      </c>
      <c r="C12" s="4" t="s">
        <v>467</v>
      </c>
      <c r="D12" s="4" t="s">
        <v>871</v>
      </c>
    </row>
    <row r="13" spans="1:4">
      <c r="A13" s="4" t="s">
        <v>108</v>
      </c>
      <c r="B13" s="4" t="s">
        <v>872</v>
      </c>
      <c r="C13" s="4" t="s">
        <v>873</v>
      </c>
      <c r="D13" s="4" t="s">
        <v>874</v>
      </c>
    </row>
    <row r="14" spans="1:4">
      <c r="A14" s="4" t="s">
        <v>875</v>
      </c>
      <c r="B14" s="4" t="s">
        <v>876</v>
      </c>
      <c r="C14" s="4" t="s">
        <v>877</v>
      </c>
      <c r="D14" s="4" t="s">
        <v>8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32</v>
      </c>
      <c r="D2" s="2" t="s">
        <v>33</v>
      </c>
      <c r="E2" s="2" t="s">
        <v>701</v>
      </c>
    </row>
    <row r="3" spans="1:5">
      <c r="A3" s="3" t="s">
        <v>880</v>
      </c>
    </row>
    <row r="4" spans="1:5">
      <c r="A4" s="4" t="s">
        <v>881</v>
      </c>
      <c r="C4" s="6" t="n">
        <v>6000000</v>
      </c>
    </row>
    <row r="5" spans="1:5">
      <c r="A5" s="4" t="s">
        <v>882</v>
      </c>
      <c r="B5" s="6" t="n">
        <v>305000000</v>
      </c>
      <c r="C5" s="5" t="n">
        <v>196000000</v>
      </c>
      <c r="E5" s="6" t="n">
        <v>139000000</v>
      </c>
    </row>
    <row r="6" spans="1:5">
      <c r="A6" s="4" t="s">
        <v>883</v>
      </c>
      <c r="B6" s="5" t="n">
        <v>105000000</v>
      </c>
    </row>
    <row r="7" spans="1:5">
      <c r="A7" s="4" t="s">
        <v>884</v>
      </c>
      <c r="B7" s="5" t="n">
        <v>92000000</v>
      </c>
    </row>
    <row r="8" spans="1:5">
      <c r="A8" s="4" t="s">
        <v>885</v>
      </c>
      <c r="B8" s="5" t="n">
        <v>14000000</v>
      </c>
      <c r="C8" s="5" t="n">
        <v>3000000</v>
      </c>
      <c r="D8" s="6" t="n">
        <v>4000000</v>
      </c>
    </row>
    <row r="9" spans="1:5">
      <c r="A9" s="4" t="s">
        <v>886</v>
      </c>
      <c r="B9" s="5" t="n">
        <v>3000000</v>
      </c>
      <c r="C9" s="5" t="n">
        <v>5000000</v>
      </c>
    </row>
    <row r="10" spans="1:5">
      <c r="A10" s="4" t="s">
        <v>887</v>
      </c>
      <c r="B10" s="5" t="n">
        <v>0</v>
      </c>
      <c r="C10" s="5" t="n">
        <v>5000000</v>
      </c>
      <c r="D10" s="5" t="n">
        <v>0</v>
      </c>
    </row>
    <row r="11" spans="1:5">
      <c r="A11" s="4" t="s">
        <v>888</v>
      </c>
      <c r="B11" s="5" t="n">
        <v>0</v>
      </c>
      <c r="C11" s="5" t="n">
        <v>1000000</v>
      </c>
      <c r="D11" s="5" t="n">
        <v>0</v>
      </c>
    </row>
    <row r="12" spans="1:5">
      <c r="A12" s="4" t="s">
        <v>889</v>
      </c>
      <c r="B12" s="5" t="n">
        <v>0</v>
      </c>
      <c r="C12" s="5" t="n">
        <v>0</v>
      </c>
      <c r="D12" s="5" t="n">
        <v>0</v>
      </c>
    </row>
    <row r="13" spans="1:5">
      <c r="A13" s="4" t="s">
        <v>890</v>
      </c>
      <c r="B13" s="5" t="n">
        <v>0</v>
      </c>
      <c r="C13" s="5" t="n">
        <v>2000000</v>
      </c>
    </row>
    <row r="14" spans="1:5">
      <c r="A14" s="4" t="s">
        <v>891</v>
      </c>
      <c r="B14" s="5" t="n">
        <v>0</v>
      </c>
      <c r="C14" s="5" t="n">
        <v>0</v>
      </c>
    </row>
    <row r="15" spans="1:5">
      <c r="A15" s="4" t="s">
        <v>388</v>
      </c>
    </row>
    <row r="16" spans="1:5">
      <c r="A16" s="3" t="s">
        <v>880</v>
      </c>
    </row>
    <row r="17" spans="1:5">
      <c r="A17" s="4" t="s">
        <v>885</v>
      </c>
      <c r="B17" s="5" t="n">
        <v>57000000</v>
      </c>
      <c r="C17" s="5" t="n">
        <v>88000000</v>
      </c>
      <c r="D17" s="6" t="n">
        <v>86000000</v>
      </c>
    </row>
    <row r="18" spans="1:5">
      <c r="A18" s="4" t="s">
        <v>892</v>
      </c>
    </row>
    <row r="19" spans="1:5">
      <c r="A19" s="3" t="s">
        <v>880</v>
      </c>
    </row>
    <row r="20" spans="1:5">
      <c r="A20" s="4" t="s">
        <v>893</v>
      </c>
      <c r="B20" s="5" t="n">
        <v>5000000</v>
      </c>
      <c r="C20" s="5" t="n">
        <v>6000000</v>
      </c>
    </row>
    <row r="21" spans="1:5">
      <c r="A21" s="4" t="s">
        <v>835</v>
      </c>
    </row>
    <row r="22" spans="1:5">
      <c r="A22" s="3" t="s">
        <v>880</v>
      </c>
    </row>
    <row r="23" spans="1:5">
      <c r="A23" s="4" t="s">
        <v>893</v>
      </c>
      <c r="B23" s="6" t="n">
        <v>101000000</v>
      </c>
      <c r="C23" s="6" t="n">
        <v>120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8:34Z</dcterms:created>
  <dcterms:modified xmlns:dcterms="http://purl.org/dc/terms/" xmlns:xsi="http://www.w3.org/2001/XMLSchema-instance" xsi:type="dcterms:W3CDTF">2017-02-23T17:28:34Z</dcterms:modified>
</cp:coreProperties>
</file>